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Investment Properties" sheetId="11" state="visible" r:id="rId11"/>
    <sheet xmlns:r="http://schemas.openxmlformats.org/officeDocument/2006/relationships" name="Mandatorily Redeemable Preferre" sheetId="12" state="visible" r:id="rId12"/>
    <sheet xmlns:r="http://schemas.openxmlformats.org/officeDocument/2006/relationships" name="Loans Payable" sheetId="13" state="visible" r:id="rId13"/>
    <sheet xmlns:r="http://schemas.openxmlformats.org/officeDocument/2006/relationships" name="Rentals under Operating Lease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 Properties (Tables)" sheetId="22" state="visible" r:id="rId22"/>
    <sheet xmlns:r="http://schemas.openxmlformats.org/officeDocument/2006/relationships" name="Mandatorily Redeemable Prefer_2" sheetId="23" state="visible" r:id="rId23"/>
    <sheet xmlns:r="http://schemas.openxmlformats.org/officeDocument/2006/relationships" name="Loans Payable (Tables)" sheetId="24" state="visible" r:id="rId24"/>
    <sheet xmlns:r="http://schemas.openxmlformats.org/officeDocument/2006/relationships" name="Rentals under Operating Leases " sheetId="25" state="visible" r:id="rId25"/>
    <sheet xmlns:r="http://schemas.openxmlformats.org/officeDocument/2006/relationships" name="Equity (Tables)"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Investment Properties - Investm" sheetId="41" state="visible" r:id="rId41"/>
    <sheet xmlns:r="http://schemas.openxmlformats.org/officeDocument/2006/relationships" name="Investment Properties - Deferre" sheetId="42" state="visible" r:id="rId42"/>
    <sheet xmlns:r="http://schemas.openxmlformats.org/officeDocument/2006/relationships" name="Investment Properties - Assets " sheetId="43" state="visible" r:id="rId43"/>
    <sheet xmlns:r="http://schemas.openxmlformats.org/officeDocument/2006/relationships" name="Investment Properties - Propert" sheetId="44" state="visible" r:id="rId44"/>
    <sheet xmlns:r="http://schemas.openxmlformats.org/officeDocument/2006/relationships" name="Investment Properties - Sale of" sheetId="45" state="visible" r:id="rId45"/>
    <sheet xmlns:r="http://schemas.openxmlformats.org/officeDocument/2006/relationships" name="Investment Properties - Sale _2" sheetId="46" state="visible" r:id="rId46"/>
    <sheet xmlns:r="http://schemas.openxmlformats.org/officeDocument/2006/relationships" name="Investment Properties - Fair va" sheetId="47" state="visible" r:id="rId47"/>
    <sheet xmlns:r="http://schemas.openxmlformats.org/officeDocument/2006/relationships" name="Investment Properties - Additio" sheetId="48" state="visible" r:id="rId48"/>
    <sheet xmlns:r="http://schemas.openxmlformats.org/officeDocument/2006/relationships" name="Mandatorily Redeemable Prefer_3" sheetId="49" state="visible" r:id="rId49"/>
    <sheet xmlns:r="http://schemas.openxmlformats.org/officeDocument/2006/relationships" name="Loans Payable - Mortgages Payab" sheetId="50" state="visible" r:id="rId50"/>
    <sheet xmlns:r="http://schemas.openxmlformats.org/officeDocument/2006/relationships" name="Loans Payable - Assets held for" sheetId="51" state="visible" r:id="rId51"/>
    <sheet xmlns:r="http://schemas.openxmlformats.org/officeDocument/2006/relationships" name="Loans Payable - Convertible deb" sheetId="52" state="visible" r:id="rId52"/>
    <sheet xmlns:r="http://schemas.openxmlformats.org/officeDocument/2006/relationships" name="Loans Payable - Convertible (De" sheetId="53" state="visible" r:id="rId53"/>
    <sheet xmlns:r="http://schemas.openxmlformats.org/officeDocument/2006/relationships" name="Loans Payable - Interest expens" sheetId="54" state="visible" r:id="rId54"/>
    <sheet xmlns:r="http://schemas.openxmlformats.org/officeDocument/2006/relationships" name="Loans Payable - Interest accrue" sheetId="55" state="visible" r:id="rId55"/>
    <sheet xmlns:r="http://schemas.openxmlformats.org/officeDocument/2006/relationships" name="Loans Payable - Principal Repay" sheetId="56" state="visible" r:id="rId56"/>
    <sheet xmlns:r="http://schemas.openxmlformats.org/officeDocument/2006/relationships" name="Loans Payable - Line of Credit," sheetId="57" state="visible" r:id="rId57"/>
    <sheet xmlns:r="http://schemas.openxmlformats.org/officeDocument/2006/relationships" name="Loans Payable - Additional Info" sheetId="58" state="visible" r:id="rId58"/>
    <sheet xmlns:r="http://schemas.openxmlformats.org/officeDocument/2006/relationships" name="Rentals under Operating Lease_2" sheetId="59" state="visible" r:id="rId59"/>
    <sheet xmlns:r="http://schemas.openxmlformats.org/officeDocument/2006/relationships" name="Equity - Earnings Per Common Sh" sheetId="60" state="visible" r:id="rId60"/>
    <sheet xmlns:r="http://schemas.openxmlformats.org/officeDocument/2006/relationships" name="Equity - Dividends and Distribu" sheetId="61" state="visible" r:id="rId61"/>
    <sheet xmlns:r="http://schemas.openxmlformats.org/officeDocument/2006/relationships" name="Equity - Purchase Shares of Com" sheetId="62" state="visible" r:id="rId62"/>
    <sheet xmlns:r="http://schemas.openxmlformats.org/officeDocument/2006/relationships" name="Equity - Additional Information" sheetId="63" state="visible" r:id="rId63"/>
    <sheet xmlns:r="http://schemas.openxmlformats.org/officeDocument/2006/relationships" name="Commitments and Contingencies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3" sheetId="66" state="visible" r:id="rId66"/>
    <sheet xmlns:r="http://schemas.openxmlformats.org/officeDocument/2006/relationships" name="Related Party Transactions - Ad" sheetId="67" state="visible" r:id="rId67"/>
    <sheet xmlns:r="http://schemas.openxmlformats.org/officeDocument/2006/relationships" name="Segment Information - Property "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79"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719</t>
        </is>
      </c>
    </row>
    <row r="9">
      <c r="A9" s="4" t="inlineStr">
        <is>
          <t>Entity Registrant Name</t>
        </is>
      </c>
      <c r="B9" s="4" t="inlineStr">
        <is>
          <t>MEDALIST DIVERSIFIED REIT, INC.</t>
        </is>
      </c>
    </row>
    <row r="10">
      <c r="A10" s="4" t="inlineStr">
        <is>
          <t>Entity Incorporation, State or Country Code</t>
        </is>
      </c>
      <c r="B10" s="4" t="inlineStr">
        <is>
          <t>MD</t>
        </is>
      </c>
    </row>
    <row r="11">
      <c r="A11" s="4" t="inlineStr">
        <is>
          <t>Entity Tax Identification Number</t>
        </is>
      </c>
      <c r="B11" s="4" t="inlineStr">
        <is>
          <t>47-5201540</t>
        </is>
      </c>
    </row>
    <row r="12">
      <c r="A12" s="4" t="inlineStr">
        <is>
          <t>Entity Address, Address Line One</t>
        </is>
      </c>
      <c r="B12" s="4" t="inlineStr">
        <is>
          <t>1051 E. Cary Street Suite 601</t>
        </is>
      </c>
    </row>
    <row r="13">
      <c r="A13" s="4" t="inlineStr">
        <is>
          <t>Entity Address, Address Line Two</t>
        </is>
      </c>
      <c r="B13" s="4" t="inlineStr">
        <is>
          <t>James Center Three</t>
        </is>
      </c>
    </row>
    <row r="14">
      <c r="A14" s="4" t="inlineStr">
        <is>
          <t>Entity Address, City or Town</t>
        </is>
      </c>
      <c r="B14" s="4" t="inlineStr">
        <is>
          <t>Richmond</t>
        </is>
      </c>
    </row>
    <row r="15">
      <c r="A15" s="4" t="inlineStr">
        <is>
          <t>Entity Address, State or Province</t>
        </is>
      </c>
      <c r="B15" s="4" t="inlineStr">
        <is>
          <t>VA</t>
        </is>
      </c>
    </row>
    <row r="16">
      <c r="A16" s="4" t="inlineStr">
        <is>
          <t>Entity Address, Postal Zip Code</t>
        </is>
      </c>
      <c r="B16" s="4" t="inlineStr">
        <is>
          <t>23219</t>
        </is>
      </c>
    </row>
    <row r="17">
      <c r="A17" s="4" t="inlineStr">
        <is>
          <t>City Area Code</t>
        </is>
      </c>
      <c r="B17" s="4" t="inlineStr">
        <is>
          <t>804</t>
        </is>
      </c>
    </row>
    <row r="18">
      <c r="A18" s="4" t="inlineStr">
        <is>
          <t>Local Phone Number</t>
        </is>
      </c>
      <c r="B18" s="4" t="inlineStr">
        <is>
          <t>344-443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16266148</v>
      </c>
    </row>
    <row r="27">
      <c r="A27" s="4" t="inlineStr">
        <is>
          <t>Document Fiscal Period Focus</t>
        </is>
      </c>
      <c r="B27" s="4" t="inlineStr">
        <is>
          <t>Q3</t>
        </is>
      </c>
    </row>
    <row r="28">
      <c r="A28" s="4" t="inlineStr">
        <is>
          <t>Entity Central Index Key</t>
        </is>
      </c>
      <c r="B28" s="4" t="inlineStr">
        <is>
          <t>000165459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Common Stock, $0.01 par value per share</t>
        </is>
      </c>
    </row>
    <row r="33">
      <c r="A33" s="3" t="inlineStr">
        <is>
          <t>Document Information [Line Items]</t>
        </is>
      </c>
    </row>
    <row r="34">
      <c r="A34" s="4" t="inlineStr">
        <is>
          <t>Title of 12(b) Security</t>
        </is>
      </c>
      <c r="B34" s="4" t="inlineStr">
        <is>
          <t>Common Stock, $0.01 par value per share</t>
        </is>
      </c>
    </row>
    <row r="35">
      <c r="A35" s="4" t="inlineStr">
        <is>
          <t>Security Exchange Name</t>
        </is>
      </c>
      <c r="B35" s="4" t="inlineStr">
        <is>
          <t>NASDAQ</t>
        </is>
      </c>
    </row>
    <row r="36">
      <c r="A36" s="4" t="inlineStr">
        <is>
          <t>Trading Symbol</t>
        </is>
      </c>
      <c r="B36" s="4" t="inlineStr">
        <is>
          <t>MDRR</t>
        </is>
      </c>
    </row>
    <row r="37">
      <c r="A37" s="4" t="inlineStr">
        <is>
          <t>8.0% Series A Cumulative Redeemable Preferred Stock, $0.01 par value per share</t>
        </is>
      </c>
    </row>
    <row r="38">
      <c r="A38" s="3" t="inlineStr">
        <is>
          <t>Document Information [Line Items]</t>
        </is>
      </c>
    </row>
    <row r="39">
      <c r="A39" s="4" t="inlineStr">
        <is>
          <t>Title of 12(b) Security</t>
        </is>
      </c>
      <c r="B39" s="4" t="inlineStr">
        <is>
          <t>8.0% Series A Cumulative Redeemable Preferred Stock, $0.01 par value per share</t>
        </is>
      </c>
    </row>
    <row r="40">
      <c r="A40" s="4" t="inlineStr">
        <is>
          <t>Security Exchange Name</t>
        </is>
      </c>
      <c r="B40" s="4" t="inlineStr">
        <is>
          <t>NASDAQ</t>
        </is>
      </c>
    </row>
    <row r="41">
      <c r="A41" s="4" t="inlineStr">
        <is>
          <t>Trading Symbol</t>
        </is>
      </c>
      <c r="B41" s="4" t="inlineStr">
        <is>
          <t>MDRR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Investment Properties The Company has adopted Accounting Standards Update (“ASU”) 2017-01, Business Combinations (Topic 805)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investment properties resulting from events or changes in circumstances during the three and nine months ended September 30, 2021, respectively. Other than the tenant-specific loss on impairment described below, the Company did not record any impairment adjustments to its investment properties resulting from events or changes in circumstances during the three and nine months ended September 30, 2020, that would result in the projected value being below the carrying value of the Company’s properties. During June 2020 a tenant in the Company’s Franklin Square Property notified the Company that it was abandoning its leased premises and defaulting on its lease. The Company determined that the carrying value of certain tangible and intangible assets and liabilities associated with this lease that (i) were recorded as part of the purchase of the Franklin Square Property and (ii) were related to this lease and which were recorded during the Company’s ownership of the Franklin Square Property, should be written off. As a result, the Company recorded a loss on impairment of $0 and $223,097 for the three and nine months ended September 30, 2020, as follows: ​ ​ ​ ​ ​ Loss on impairment – capitalized tenant inducements $ 89,500 Loss on impairment – capitalized tenant improvements arising from acquisition cost allocation ​ 81,860 Subtotal – Loss on impairment – tangible assets ​ 171,360 ​ ​ ​ ​ Loss on impairment – intangible assets – leasing commissions ​ 18,606 Loss on impairment – intangible assets – legal and marketing costs ​ 6,281 Loss on impairment – intangible assets – leases in place ​ 67,065 Gain on impairment – intangible liabilities – below market leases ​ (40,215) Subtotal – Loss on impairment – intangible assets ​ 51,737 ​ ​ ​ ​ Loss on impairment, net ​ $ 223,097 ​ No such tenant-related loss on impairment was recorded during the three and nine months ending September 30, 2021. Assets Held for Sale The Company may decide to sell properties that are held as investment properties. The Company records these properties, and any associated liabili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charge is recognized.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As of December 31, 2020, the Company had committed to a plan to sell the Hampton Inn Property. The Company’s plan was for the sale of an asset group that included the land, site improvements, building, building improvements and furniture, fixtures and equipment associated with the Hampton Inn Property. As of December 31, 2020, the Company determined that the carrying value of the Hampton Inn Property exceeded its fair value, less estimated costs to sell, and recorded impairment of assets held for sale of $3,494,058 on its consolidated statement of operations during the year ended December 31, 2020. There was no such impairment recorded during the three and nine months ended September 30, 2021 and 2020, respectively. The impairment of assets held for sale represented the difference between the carrying value of the Hampton Inn Property and its estimated fair value, less estimated closing costs. The Company based its estimate of the fair value of the Hampton Inn Property on the actual contract sale price, less estimated closing costs, a level 2 input. The fair value measurement date was as of December 31, 2020. On August 31, 2021, the Company closed on the sale of the Hampton Inn Property (see Note 3, below). During February 2021, the Company committed to a plan to sell the Clemson Best Western Hotel Property. The Company’s plan is for the sale of an asset group that includes the land, site improvements, building, building improvements and furniture, fixtures and equipment associated with the Clemson Best Western Property. The Company believes that the fair value, less estimated costs to sell, exceeds the Company’s carrying cost, so the Company has not recorded any impairment of assets held for sale related to the Clemson Best Western Property for the three and nine months ended September 30, 2021. See Note 3 for additional details on impairment of assets held for sale as of September 30, 2021 and December 31, 2020. 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events or changes in circumstances indicate that the carrying value of its intangible assets may not be recoverable, but at least annually. The Company did not record any impairment adjustments to its intangible assets during the three and nine months ended September 30, 2021. During June 2020, a tenant in the Company’s Franklin Square Property notified the Company that it was abandoning its leased premises and defaulting on its lease. The Company determined that the book value of the intangible assets and liabilities, net, associated with this lease of $51,737 that were recorded as part of the purchase of the Franklin Square Property should be written off. This amount is included in the loss on impairment reported on the Company’s condensed consolidated statement of operations for the nine months ended September 30, 2020. (See the table above.) No such amounts were recorded during the three months ended September 30, 2020. Details of the deferred costs, net of amortization, arising from the Company’s purchases of its retail center properties and flex center properties are as follows: ​ ​ ​ ​ ​ ​ ​ ​ ​ ​ September 30, ​ ​ ​ ​ 2021 ​ ​ ​ ​ ​ (unaudited) ​ December 31, 2020 Intangible Assets ​ ​ Leasing commissions ​ $ 1,150,476 ​ $ 948,427 Legal and marketing costs ​ 142,023 ​ 86,786 Above market leases ​ 427,716 ​ 402,895 Net leasehold asset ​ 2,472,650 ​ 1,818,254 ​ ​ $ 4,192,865 ​ $ 3,256,362 ​ ​ ​ ​ ​ ​ ​ Intangible Liabilities ​ ​ Below market leases, net ​ $ (1,818,193) ​ $ (1,022,497) ​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three and nine months ended September 30, 2021 and 2020, respectively, were as follows: ​ ​ ​ ​ ​ ​ ​ ​ ​ ​ ​ ​ ​ ​ ​ ​ Three months ended Nine months ended ​ ​ September 30, ​ September 30, ​ ​ 2021 2020 ​ 2021 2020 ​ ​ (unaudited) ​ (unaudited) ​ (unaudited) ​ (unaudited) Amortization of above market leases ​ $ (67,206) ​ $ (53,614) ​ $ (180,803) ​ $ (167,777) Amortization of below market leases ​ 73,174 ​ 51,036 ​ 183,153 ​ 164,869 ​ ​ $ 5,968 ​ $ (2,578) ​ $ 2,350 ​ $ (2,908) ​ Amortization of lease origination costs, leases in place and legal and marketing costs represent a component of depreciation and amortization expense. Amortization related to these intangible assets during the three and nine months ended September 30, 2021 and 2020, respectively, were as follows: ​ ​ ​ ​ ​ ​ ​ ​ ​ ​ ​ ​ ​ ​ ​ Three months ended Nine months ended ​ ​ September 30, ​ September 30, ​ ​ 2021 2020 ​ 2021 2020 ​ ​ (unaudited) ​ (unaudited) ​ (unaudited) ​ (unaudited) Leasing commissions ​ (54,798) ​ ​ (44,091) ​ (146,473) ​ (135,667) Legal and marketing costs ​ (9,738) ​ ​ (7,290) ​ (23,620) ​ (23,218) Net leasehold asset ​ (211,399) ​ ​ (164,626) ​ (525,918) ​ (531,014) ​ ​ (275,935) ​ ​ (216,007) ​ (696,011) ​ (689,899) ​ As of September 30, 2021 and December 31, 2020, the Company’s accumulated amortization of lease origination costs, leases in place and legal and marketing costs totaled $2,382,665 and $2,353,103, respectively. Future amortization of above and below market leases, lease origination costs, leases in place, legal and marketing costs and tenant relationships is as follows: ​ ​ ​ ​ ​ ​ ​ ​ ​ ​ ​ ​ ​ ​ ​ ​ ​ ​ ​ ​ ​ ​ ​ ​ For the ​ ​ ​ ​ ​ ​ ​ ​ ​ ​ ​ ​ ​ ​ remaining three ​ ​ ​ ​ ​ ​ ​ ​ ​ ​ ​ ​ ​ ​ ​ ​ ​ ​ ​ ​ months ending ​ ​ ​ ​ ​ ​ ​ ​ ​ ​ ​ ​ ​ ​ ​ ​ ​ ​ ​ ​ December 31, ​ ​ ​ ​ ​ ​ ​ ​ ​ ​ ​ ​ ​ ​ ​ ​ ​ ​ ​ 2021 ​ 2022 ​ 2023 ​ 2024 ​ 2025 ​ 2026-2041 ​ Total Intangible Assets ​ ​ ​ ​ ​ ​ ​ ​ Leasing commissions ​ $ 58,048 ​ $ 201,088 ​ $ 159,543 ​ $ 129,716 ​ $ 111,881 ​ $ 490,200 ​ $ 1,150,476 Legal and marketing costs ​ 11,385 ​ 41,234 ​ 29,779 ​ 19,407 ​ 12,452 ​ 27,766 ​ 142,023 Above market leases ​ 69,464 ​ 181,160 ​ 84,096 ​ 36,312 ​ 19,224 ​ 37,460 ​ 427,716 Net leasehold asset ​ 276,389 ​ 725,319 ​ 373,966 ​ 263,823 ​ 199,490 ​ 633,663 ​ 2,472,650 ​ ​ $ 415,286 ​ $ 1,148,801 ​ $ 647,384 ​ $ 449,258 ​ $ 343,047 ​ $ 1,189,089 ​ $ 4,192,865 ​ ​ ​ ​ ​ ​ ​ ​ ​ ​ ​ ​ ​ ​ ​ ​ ​ ​ ​ ​ ​ ​ Intangible Liabilities ​ ​ ​ ​ ​ ​ ​ ​ ​ ​ ​ ​ ​ ​ Below market leases, net ​ $ (82,885) ​ $ (305,115) ​ $ (218,925) ​ $ (160,184) ​ $ (118,885) ​ $ (932,199) ​ $ (1,818,193) ​ 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three and nine months ended September 30, 2021 and 2020, respectively.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September 30, 2021, the Company held four cash accounts with an aggregate balance that exceeded the FDIC limit by $6,750,158. As of December 31, 2020, the Company held two cash accounts with balances that exceeded the FDIC limit by an aggregate amount of $1,719,233. Restricted cash represents (i) amounts held by the Company for tenant security deposits, (ii) escrow deposits held by lenders for real estate tax, insurance, and operating reserves, (iii) an escrow for the first year of dividends on the Company’s mandatorily redeemable preferred stock, and (iv) capital reserves held by lenders for investment property capital improvements. Tenant security deposits are restricted cash balances held by the Company to offset potential damages, unpaid rent or other unmet conditions of its tenant leases. As of September 30, 2021 and December 31, 2020, the Company reported $161,768 and $109,059, respectively, in security deposits held as restricted cash. Escrow deposits are restricted cash balances held by lenders for real estate taxes, insurance and other operating reserves. As of September 30, 2021 and December 31, 2020, the Company reported $1,840,350 and $1,352,723, respectively, in escrow deposits. An escrow of $371,111 for the first year of dividends on the Company’s mandatorily redeemable preferred stock (see Note 4, below) was created at issuance (see Note 4, below). As of September 30, 2021 and December 31, 2020, the balance of the preferred dividend escrow was $0 and $97,632, respectively. Capital reserves are restricted cash balances held by lenders for capital improvements, leasing commissions furniture, fixtures and equipment, and tenant improvements. As of September 30, 2021 and December 31, 2020, the Company reported $999,441 and $674,520, respectively, in capital property reserves. ​ Revenue Recognition The Company adopted ASU No. 2014-09, Revenue from Contracts with Customers (Topic 606) Retail and Flex Center Property Revenues The Company recognizes minimum rents from its retail center properties (the Franklin Square, Hanover Square, Ashley Plaza and Lancer Center properties) and flex center property (Brookfield Center) on a straight-line basis over the terms of the respective leases which results in an unbilled rent asset being recorded on the condensed consolidated balance sheets. As of September 30, 2021 and December 31, 2020, the Company reported $838,705 and $673,728,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densed consolidated statements of operations under the captions "Retail center property tenant reimbursements” and “Flex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Since these differences are determined annually under the leases and accrued as of December 31 in the year earned, no such revenues were recognized during the three and nine months ended September 30, 2021 and 2020. The Company recognizes lease termination fees in the period that the lease is terminated and collection of the fees is reasonably assured. Upon early lease termination, the Company provides for losses related to unrecovered intangibles and other assets. During the three and nine months ended September 30, 2021 and 2020, respectively, no such termination costs were recognized. Hotel Property Revenues Hotel revenues (from the Hampton Inn Property and Clemson Best Western Property) are recognized as earned, which is generally defined as the date upon which a guest occupies a room or utilizes the hotel’s services. The Hampton Inn Property and Clemson Best Western Property are required to collect certain taxes and fees from customers on behalf of government agencies and remit them back to the applicable governmental agencies on a periodic basis. The Hampton Inn Property and Clemson Best Western Property have a legal obligation to act as a collection agent. The Hampton Inn Property and Clemson Best Western Property do not retain these taxes and fees; therefore, they are not included in revenues. The Hampton Inn Property and Clemson Best Western Property record a liability when the amounts are collected and relieves the liability when payments are made to the applicable taxing authority or other appropriate governmental agency. Hotel Property Operating Expenses All personnel of the Hampton Inn Property and Clemson Best Western Property are directly or indirectly employees of Marshall Hotels and Resorts, Inc. (“Marshall”), the Company’s hotel management firm. In addition to fees and services discussed above, the Hampton Inn Property and Clemson Best Western Property reimburse Marshall for all employee related service costs, including payroll salaries and wages, payroll taxes and other employee benefits paid by Marshall on behalf of the respective property. For the Hampton Inn Property, total amounts incurred for payroll salaries and wages, payroll taxes and other employee benefits for the three and nine months ended September 30, 2021 were $250,754 and $622,844, respectively, and for the three and nine months ended September 30, 2020 were $170,254 and $481,474, respectively. For the Clemson Best Western Property, total amounts incurred for payroll salaries and wages, payroll taxes and other employee benefits for the three and nine months ended September 30, 2021 were $119,345 and $339,863, respectively and for the three and nine months ended September 30, 2020 were $111,398 and $315,436. The amounts are included in hotel property operating expenses in the accompanying condensed consolidated statements of operations. 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September 30, 2021 and December 31, 2020, the Company’s allowance for uncollectible rent totaled $0 and $4,693, respectively, which are comprised of amounts specifically identified based on management’s review of individual tenants’ outstanding receivables. Management determined that no additional general reserve is considered necessary as of September 30, 2021 and December 31, 2020, respectively. 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During the three and nine months ended September 30, 2021 and 2020, respectively, the Company’s Hampton Inn TRS entity generated a tax loss, so no income tax expense was recorded. During the three and nine months ended September 30, 2021 and 2020, respectively, the Company’s Clemson Best Western TRS entity generated taxable income, but the Company believes that its net operating loss carryforwards from prior periods will offset this taxable income, so no income tax expense was recorded. Management has evaluated the effect of the guidance provided by GAAP on Accounting for Uncertainty of Income Taxes Use of Estimates The Company has made estimates and assumptions that affect the reported amounts of assets and liabilities, disclosure of contingent assets and liabilities at the date of the condensed consolidated financial statements, and revenues and expenses during the reported period. The Company’s actual results could differ from these estimates. Noncontrolling Interests There are three elements of noncontrolling interests in the capital structure of the Company. The ownership interests not held by the REIT are considered noncontrolling interests. Accordingly, noncontrolling interests have been reported in equity on the condensed consolidated balance sheets but separate from the Company’s equity. On the condensed consolidated statements of operations, the subsidiaries are reported at the condensed consolidated amount, including both the amount attributable to the Company and noncontrolling interests. The Company’s condensed consolidated statements of changes in stockholders’ equity includes beginning balances, activity for the period and ending balances for shareholders’ equity, noncontrolling interests and total equity. The first noncontrolling interest is in the Hampton Inn Property. In 2017, the noncontrolling owner of the Hampton Inn Property provided $2.3 million as part of the acquisition of the Hampton Inn Property for a 36 percent tenancy in common ownership interest. The Company acquired a 64 percent tenancy in common interest through its subsidiaries. Effective on January 1, 2020, the Company entered into a transaction with the noncontrolling owner of the Hampton Inn Property by which the noncontrolling owner exchanged (i) 7.55 percent of its tenant in common interest in the Hampton Inn Property for the settlement of $867,000 in advances made by the Company to the Hampton Inn Property (of which $312,120, or 36 percent, were made on behalf of the noncontrolling owner); and (ii) 3.45 percent of its tenant in common interest in the Hampton Inn Property for 93,850 units of the Operating Partnership. As a result of this transaction, effective on January 1, 2020, the Company’s tenant-in-common interest in the Hampton Inn Property increased from 64 percent to 75 percent, and the noncontrolling owner’s tenant-in-common interest decreased from 36 percent to 25 percent. Effective on November 9, 2020, the noncontrolling owner exchanged 3 percent of its tenant in common interest in the Hampton Inn Property for the settlement of $1,021,960 in advances made by the Company to the Hampton Inn Property (of which $255,490, or 25 percent, were made on behalf of the noncontrolling owner). As a result of this transaction, the Company’s tenant-in-common interest in the Hampton Inn Property increased from 75 percent to 78 percent, and the noncontrolling owner’s tenant-in-common interest decreased from 25 percent to 22 percent. These transactions did not have any impact on the Company’s total assets, liabilities or shareholder’s equity or total equity as of September 30, 2021 or December 31, 2020. The Hampton Inn Property’s net income (loss) is allocated to the noncontrolling ownership interest based on its percent ownership. During the three months ended September 30, 2021, 22 percent of the Hampton Inn’s net income of $7,224, or $1,590, was allocated to the noncontrolling partnership interest. During the nine months ended September 30, 2021, 22 percent of the Hampton Inn’s net income of $90,202, or $19,845, was allocated to the noncontrolling partnership interest. During the three and nine months ended September 30, 2020, 25 percent of the Hampton Inn’s net loss of $306,321 and $1,034,784, respectively, or $76,582 and $258,699, respectively was allocated to the noncontrolling partnership interest. The second noncontrolling interest is in the Hanover Square Property in which the Company owns an 84 percent tenancy in common interest through its subsidiary and an outside party owns a 16 percent tenancy in common interest. The Hanover Square Property’s net loss is allocated to the noncontrolling ownership interest based on its 16 percent ownership. During the three and nine months ended September 30, 2021, 16 percent of the Hanover Square Property’s net loss of $28,698 and $89,996, respectively, or $4,591 and $14,398, respectively, was allocated to the noncontrolling ownership interest. During the three and nine months ended September 30, 2020, 16 percent of the Hanover Square Property’s net loss of $49,564 and $125,663, respectively, or $7,930 and $20,106, respectively, was allocated to the noncontrolling ownership interest. The third noncontrolling ownership interest are the units in the Operating Partnership that are not held by the REIT. In 2017, 125,000 Operating Partnership units were issued to members of the selling LLC which owned the Hampton Inn Property who elected to participate in a 721 exchange, which allows the exchange of interests in real property for shares in a real estate investment trust. These members of the selling LLC invested $1,175,000 in the Operating Partnership in exchange for 125,000 Operating Partnership units. Additionally, as discussed above, effective on January 1, 2020, 93,850 Operating Partnership units were issued in exchange for approximately 3.45 percent of the noncontrolling owner’s tenant in common interest in the Hampton Inn Property. On August 31, 2020, a unitholder converted 5,319 Operating Partnership units into shares of Common Stock. As of September 30, 2021, there were 213,531 Operating Partnership units outstanding. The Operating Partnership units not held by the REIT represent 1.31 percent and 4.26 percent of the outstanding Operating Partnership units as of September 30, 2021 and December 31, 2020, respectively.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 The Operating Partnership’s net loss is allocated to the noncontrolling unit holders based on their ownership interest. During the three months ended September 30, 2021, a weighted average of 1.31 percent of the Operating Partnership's net loss of $34,331, or $450, was allocated to the noncontrolling unit holders. During the nine months ended September 30, 2021, a weighted average of 2.05 percent of the Operating Partnership’s net income of $147,189, or $3,023,was allocated to the noncontrolling unit holders. During the three and nine months ended September 30, 2020, a weighted average of 4.41 percent and 4.45 percent, respectively, of the Operating Partnership’s net loss of $722,789 and $2,515,799, respectively, or $31,875 and $112,050, respectively, was allocated to the noncontrolling unit holders. Recent Accounting Pronouncements For each of the accounting pronouncements that affect the Company, the Company has elected or plans to elect to follow the rule that allows companies engaging in an initial public offering as an Emerging Growth Company to follow the private company i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9 Months Ended</t>
        </is>
      </c>
    </row>
    <row r="2">
      <c r="B2" s="2" t="inlineStr">
        <is>
          <t>Sep. 30, 2021</t>
        </is>
      </c>
    </row>
    <row r="3">
      <c r="A3" s="3" t="inlineStr">
        <is>
          <t>Investment Properties</t>
        </is>
      </c>
    </row>
    <row r="4">
      <c r="A4" s="4" t="inlineStr">
        <is>
          <t>Investment Properties</t>
        </is>
      </c>
      <c r="B4" s="4" t="inlineStr">
        <is>
          <t>3. Investment Properties Investment properties consist of the following: ​ ​ ​ ​ ​ ​ ​ ​ ​ ​ ​ ​ ​ ​ September 30, 2021 ​ December 31, ​ ​ (unaudited) ​ 2020 (1) Land ​ $ 13,712,006 ​ $ 12,281,693 Site improvements ​ 4,336,964 ​ 3,751,212 Buildings and improvements (2) ​ 50,474,115 ​ 45,137,682 Furniture, fixtures and equipment ​ — ​ 825,147 Investment properties at cost (3) ​ 68,523,085 ​ 61,995,734 Less accumulated depreciation ​ 5,738,284 ​ 4,939,872 Investment properties, net ​ $ 62,784,801 ​ $ 57,055,862 ​ (1) As of December 31, 2020, the Clemson Best Western Property is recorded as an investment property. As of September 30, 2021, the Clemson Best Western Property is recorded as an asset held for sale. Please see the note on “assets held for sale”, below. (2) Includes tenant improvements (both those acquired at the acquisition and those constructed after the acquisition), tenant inducements, capitalized leasing commissions and other capital costs incurred post-acquisition. (3) Excludes intangible assets and liabilities (see Note 2, above, for a discussion of the Company's accounting treatment of intangible assets), escrow deposits and property reserves. The Company’s depreciation expense on investment properties was $661,669 and $1,665,203 for the three and nine months ended September 30, 2021, respectively, and $764,885 and $2,300,177 for the three and nine months ended September 30, 2020. Capitalized tenant improvements The Company carries two categories of capitalized tenant improvements on its condensed consolidated balance sheets, both of which are recorded under investment properties, net on the Company’s condensed consolidated balance sheets. The first category is the allocation of acquisition costs to tenant improvements that is recorded on the Company’s condensed consolidated balance sheet as of the date of the Company’s acquisition of the investment property. The second category are tenant improvement costs incurred and paid by the Company subsequent to the acquisition of the investment property. Both are recorded as a component of investment properties on the Company’s condensed consolidated balance sheets. Depreciation expense on both categories of tenant improvements is recorded as a component of depreciation expense on the Company’s condensed consolidated statement of operations. The Company generally records depreciation of capitalized tenant improvements on a straight-line basis over the terms of the related leases. Details of these deferred costs, net of depreciation are as follows: ​ ​ ​ ​ ​ ​ ​ ​ ​ ​ September 30, ​ ​ ​ ​ 2021 ​ December 31, ​ ​ (unaudited) ​ 2020 Capitalized tenant improvements – acquisition cost allocation, net ​ $ 1,739,669 ​ $ 1,155,505 Capitalized tenant improvements incurred subsequent to acquisition, net ​ 277,552 ​ 179,919 ​ During the three and nine months ended September 30, 2021, the Company recorded $87,229 and $132,379, respectively, in capitalized tenant improvements. During the three and nine months ended September 30, 2020, the Company recorded $0 and $60,000, respectively, in capitalized tenant improvements. During June 2020, a tenant in the Company’s Franklin Square Property notified the Company that it was abandoning its leased premises and defaulting on its lease. The Company determined that the capitalized tenant improvement associated with this lease that was recorded as part of the purchase of the Franklin Square Property and carried on the Company’s condensed consolidated balance sheets related to this lease of $81,860 should be written off. This amount is included in the loss on impairment reported on the Company’s condensed consolidated statement of operations for the three and nine months ended September 30, 2020. No such loss on impairment was recorded during the three and nine months ended September 30, 2021. Depreciation of capitalized tenant improvements incurred subsequent to acquisition was $18,587 and $45,446 for the three and nine months ended September 30, 2021, respectively and $11,769 and $34,074 for the three and nine months ended September 30, 2020, respectively. Depreciation of capitalized tenant improvements arising from the acquisition cost allocation was $103,229 and $247,189 for the three and nine months ended September 30, 2021, respectively, and $64,520 and $204,553 for the three and nine months ended September 30, 2020, respectively. Capitalized leasing commissions The Company carries two categories of capitalized leasing commissions on its condensed consolidated balance sheets. The first category is the allocation of acquisition costs to leasing commissions that is recorded as an intangible asset (see Note 2, above, for a discussion of the Company’s accounting treatment for intangible assets) on the Company’s condensed consolidated balance sheet as of the date of the Company’s acquisition of the investment property. The second category is leasing commissions incurred and paid by the Company subsequent to the acquisition of the investment property. These costs are carried on the Company’s condensed consolidated balance sheets under investment properties. The Company generally records depreciation of capitalized leasing commissions on a straight-line basis over the terms of the related leases. Details of these deferred costs, net of depreciation are as follows: ​ ​ ​ ​ ​ ​ ​ ​ ​ September 30, 2021 December 31, ​ ​ (unaudited) ​ 2020 Capitalized leasing commissions, net ​ $ 357,319 ​ $ 346,437 ​ During the three and nine months ended September 30, 2021, the Company recorded $33,537 and $45,422, respectively in capitalized leasing commissions. During the three and nine months ended September 30, 2020, the Company recorded $12,642 and $32,881, respectively in capitalized leasing commissions. Depreciation on capitalized leasing commissions was $17,012 and $47,340 for the three and nine months ended September 30, 2021, respectively. Depreciation on capitalized leasing commissions was $11,475 and $34,397 for the three and nine months ended September 30, 2020, respectively. Assets held for sale The Company records properties as assets held for sale, and any associated mortgages payable, net, as mortgages payable, net, associated with assets held for sale, on the Company's condensed consolidated balance sheets when management has committed to a plan to sell the assets, actively seeks a buyer for the assets, and the consummation of the sale is considered probable and is expected within one year. During February 2021, the Company committed to a plan to sell an asset group associated with the Clemson Best Western Hotel Property that includes the land, site improvements, building, building improvements and furniture, fixtures and equipment. As a result, as of March 31, 2021, the Company reclassified these assets, and the related mortgage payable, net, for the Clemson Best Western Property as assets held for sale and liabilities associated with assets held for sale, respectively. The Company expects that it will retain cash and restricted cash and will be responsible for the extinguishment of any accounts payable and other liabilities associated with the Clemson Best Western Property. As of September 30, 2021, Management believes that its plans to sell the Clemson Best Western Hotel Property continue to meet the criteria for the asset to be recorded an asset held for sale and, as of September 30, 2021, the assets held for sale on the Company's condensed consolidated balance sheets included certain assets associated with the Clemson Best Western Property. The Company believes that the fair value, less estimated costs to sell, exceeds the Company’s carrying cost, so the Company has not recorded any impairment of assets held for sale related to the Clemson Best Western Property for the three and nine months ended September 30, 2021 or 2020. As of December 31, 2020, the Company committed to a plan to sell an asset group associated with the Hampton Inn Property that includes the land, site improvements, building, building improvements and furniture, fixtures and equipment. As a result, as of December 31, 2020, the Company reclassified these assets, and the related mortgage payable, net, for the Hampton Inn Property as assets held for sale and liabilities associated with assets held for sale, respectively. The Company expected that it would retain cash and restricted cash and would be responsible for the extinguishment of any accounts payable and other liabilities associated with the Hampton Inn Property. Accordingly, these amounts were excluded from the assets and related liabilities that had been reclassified as assets held for sale and liabilities associated with assets held for sale as of December 31, 2020. For the year ended December 31, 2020, the Company recorded an impairment charge of $3,494,058 on assets held for sale. This impairment charge resulted from reducing the carrying value of the Hampton Inn Property for the amounts that exceeded the property's estimated fair value less estimated selling costs. See Note 2, above. The Company closed on the sale of the Hampton Inn Property on August 31, 2021. (See "Sale of investment property", below.) As of September 30, 2021 and December 31, 2020, assets held for sale and liabilities associated with assets held for sale consisted of the following: ​ ​ ​ ​ ​ ​ ​ ​ ​ September 30, 2021 December 31, ​ ​ (unaudited) ​ 2020 Investment properties, net ​ $ 9,688,555 ​ $ 12,410,250 Total assets held for sale ​ $ 9,688,555 ​ $ 12,410,250 ​ ​ ​ ​ ​ ​ ​ ​ ​ ​ September 30, 2021 ​ December 31, ​ (unaudited) 2020 Mortgages payable, net ​ $ 7,615,368 ​ $ 10,352,000 Total liabilities associated with assets held for sale ​ $ 7,615,368 ​ $ 10,352,000 ​ ​ Sale of investment property On August 31, 2021, the Company sold the Hampton Inn Property to an unrelated third party for a sale price of $12.9 million, resulting in a gain on sale of investment properties of $124,641 reported on the Company's condensed consolidated statement of operations for the three and nine months ended September 30, 2021. The Company did not report any gain or loss on the sale of investment properties for the three and nine months ended September 30, 2020. The Company reports properties that are either previously disposed of or currently held for sale in continuing operations in the Company's condensed consolidated statements of operations if the disposition, or anticipated disposition, of the assets does not represent a shift in the Company's investment strategy. The Company's sale of the Hampton Inn Property and plan to sell the asset group associated with the Clemson Best Western Hotel Property do not constitute a change in the Company's investment strategy, which continues to include limited service hotels as a targeted asset class. Operating results of the Hampton Inn Property, which are included in continuing operations, are as follows: ​ ​ ​ ​ ​ ​ ​ ​ ​ ​ ​ ​ ​ ​ ​ Three months ended Nine months ended ​ ​ September 30, ​ September 30, ​ ​ 2021 2020 ​ 2021 2020 ​ ​ (unaudited) ​ (unaudited) ​ (unaudited) ​ (unaudited) Hotel property room revenues ​ $ 601,142 ​ $ 509,789 ​ $ 1,912,809 ​ $ 1,376,063 Hotel property other revenues ​ 11,988 ​ 12,259 ​ 28,274 ​ 40,056 Total Revenue ​ 613,130 ​ 522,048 ​ 1,941,083 ​ 1,416,119 Hotel property operating expenses ​ 612,395 ​ 457,202 ​ 1,677,844 ​ 1,323,090 Depreciation and amortization ​ — ​ 169,698 ​ — ​ 507,344 Total Operating Expenses ​ 612,395 ​ 626,900 ​ 1,677,844 ​ 1,830,434 Gain on disposal of investment properties ​ 124,641 ​ — ​ 124,641 ​ — Operating Income (Loss) ​ 125,376 ​ (104,852) ​ 387,880 ​ (414,315) Interest expense ​ 118,077 ​ 201,469 ​ 475,844 ​ 619,960 Net Income (Loss) from Operations ​ 7,299 ​ (306,321) ​ (87,964) ​ (1,034,275) Other (loss) income ​ (75) ​ — ​ 178,166 ​ 509 Net Income (Loss) ​ 7,224 ​ (306,321) ​ 90,202 ​ (1,034,784) Net loss (income) attributable to Hampton Inn Property noncontrolling interests ​ 1,590 ​ (76,582) ​ 19,845 ​ (258,699) Net Income (Loss) Attributable to Medalist Common Shareholders ​ $ 5,634 ​ $ (229,739) ​ $ 70,357 ​ $ (776,085) ​ 2021 Property Acquisitions The Lancer Center Property On May 14, 2021, the Company completed its acquisition of the Lancer Center Property, a 178,626 square foot retail property located in Lancaster, South Carolina, through a wholly owned subsidiary. The Lancer Center Property, built in 1987, was 100 percent leased as of September 30, 2021 and is anchored by KJ’s Market, Big Lots, Badcock Furniture, and Harbor Freight. The purchase price for the Lancer Center Property was $10,100,000, less a $200,000 credit to the Company for major repairs, paid through a combination of cash provided by the Company and the incurrence of new mortgage debt. The Company’s total investment, including $143,130 of loan issuance costs, was $10,205,385. The Company incurred $305,385 of acquisition and closing costs which were capitalized and added to the tangible assets acquired. The Greenbrier Business Center Property On August 27, 2021, the Company completed its acquisition of the Greenbrier Business Center Property, an 89,290 square foot mixed-use industrial/office property, through a wholly owned subsidiary. The Greenbrier Business Center Property was previously owned by Medalist Fund II-B, LLC, a Virginia limited liability company, which is also managed by the Company’s external manager. The Greenbrier Business Center Property, built in 1987, was 83.7 percent leased as of September 30, 2021. Major tenants include Bridge Church, Superior Staffing, Consolidated Electrical Distributors and Mid-Atlantic Office Technologies. The purchase price for the Greenbrier Business Center Property was $7,250,000, paid through a combination of cash provided by the Company and the assumption of mortgage debt. The Company's total investment, including $13,400 of loan issuance costs, was $7,578,762. The Company incurred $178,763 of acquisition and closing costs which were capitalized and added to the tangible assets acquired. ​ ​ ​ ​ ​ ​ ​ ​ ​ ​ ​ ​ Lancer Greenbrier ​ ​ ​ Center ​ Business ​ ​ ​ ​ Property ​ Center Property ​ Total Fair value of assets acquired ​ ​ ​ Investment property (a) ​ $ 9,902,876 ​ $ 6,896,803 ​ $ 16,799,679 Lease intangibles and other assets (b) ​ 1,023,753 ​ 583,940 ​ 1,607,693 Restricted cash acquired (c) ​ ​ — ​ ​ 150,000 ​ ​ 150,000 Above market leases (b) ​ 157,438 ​ 48,186 ​ 205,624 Below market leases (b) ​ (878,682) ​ (100,167) ​ (978,849) Preliminary fair value of net assets acquired (d) ​ $ 10,205,385 ​ $ 7,578,762 ​ $ 17,784,147 ​ ​ ​ ​ ​ ​ ​ ​ ​ ​ Purchase consideration ​ ​ ​ ​ ​ ​ Consideration paid with cash (e) ​ $ 3,783,515 ​ $ 3,097,162 ​ $ 6,880,677 Consideration paid with new mortgage debt, net (f) ​ 6,421,870 ​ — ​ 6,421,870 Consideration paid with assumed mortgage debt, net (g) ​ ​ — ​ ​ 4,481,600 ​ ​ 4,481,600 Preliminary total consideration (h) ​ $ 10,205,385 ​ $ 7,578,762 ​ $ 17,784,147 a. Represents the fair value of the investment property acquired which includes land, buildings, site improvements, tenant improvements and furniture, fixtures and equipment. The fair value was determined using the market approach, the cost approach, the income approach or a combination thereof. Closing and acquisition costs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Represents an operating reserve funded by the Company at closing. d. Represents the total fair value of assets and liabilities acquired at closing. e. Represents cash paid at closing and cash paid for acquisition (including intangible assets), and closing costs paid at closing or directly by the Company outside of closing. f. Issuance of new mortgage debt to fund the purchase of the Lancer Center Property , net of capitalized loan issuance costs. See Note 5, below. g. Assumption of mortgage debt related to the purchase of the Greenbrier Business Center Property. See Note 5, below. h. Represents the consideration paid for the fair value of the assets and liabilities ac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9 Months Ended</t>
        </is>
      </c>
    </row>
    <row r="2">
      <c r="B2" s="2" t="inlineStr">
        <is>
          <t>Sep. 30, 2021</t>
        </is>
      </c>
    </row>
    <row r="3">
      <c r="A3" s="3" t="inlineStr">
        <is>
          <t>Mandatorily Redeemable Preferred Stock</t>
        </is>
      </c>
    </row>
    <row r="4">
      <c r="A4" s="4" t="inlineStr">
        <is>
          <t>Mandatorily Redeemable Preferred Stock</t>
        </is>
      </c>
      <c r="B4" s="4" t="inlineStr">
        <is>
          <t>4. Mandatorily Redeemable Preferred Stock On February 19, 2020, the Company issued and sold 200,000 shares of 8.0% Series A cumulative redeemable preferred stock at $23.00 per share, resulting in gross proceeds of $4,600,000 . Net proceeds from the issuance were $3,860,882 , which includes the impact of the underwriter’s discounts, selling commissions and legal, accounting and other professional fees, and is presented on the Company’s condensed consolidated balance sheets as mandatorily redeemable preferred stock. At issuance, the Company created an escrow for $371,111 for the first year of dividends, which is reported as restricted cash on the Company's consolidated balance sheets. As of September 30, 2021 and December 31, 2020, respectively, the balance of the preferred dividend escrow was $0 and $97,632 , respectively. The mandatorily redeemable preferred stock has an aggregate liquidation preference of $5 million, plus any accrued and unpaid dividends thereon. The mandatorily redeemable preferred stock is senior to the Company’s common stock and any class or series of capital stock expressly designated as ranking junior to the mandatorily redeemable preferred stock as to distribution rights and rights upon liquidation, dissolution or winding up (“Junior Stock”). The mandatorily redeemable preferred stock is on a parity with any class or series of the Company’s capital stock expressly designated as ranking on a parity with the mandatorily redeemable preferred stock as to distribution rights and rights upon liquidation, dissolution or winding up (“Parity Stock”). If outstanding on February 19, 2025, the mandatorily redeemable preferred stock must be redeemed by the Company on that date, the fifth anniversary of the date of issuance. Beginning on February 19, 2022, the second anniversary of the issuance, the Company may redeem the outstanding mandatorily redeemable preferred stock for an amount equal to its aggregate liquidation preference, plus any accrued but unpaid dividends. The holders of the mandatorily redeemable preferred stock may also require the Company to redeem the stock upon a change of control of the Company for an amount equal to its aggregate liquidation preference plus any accrued and unpaid dividends thereon. Holders of the mandatorily redeemable preferred stock generally have no voting rights. However, if the Company does not pay dividends on the mandatorily redeemable preferred stock for six consecutive quarterly periods, the holders of that stock, voting together as a single class with the holders of any outstanding Parity Stock having similar voting rights, will be entitled to vote for the election of two additional directors to serve on the Company’s Board of Directors until the Company pays all dividends owed on the mandatorily redeemable preferred stock. The affirmative vote of the holders of at least two -thirds of the outstanding shares of mandatorily redeemable preferred stock, voting together as a single class with the holders of any other class or series of the Company’s preferred stock upon which like voting rights have been conferred and are exercisable, is required for the Company to authorize, create or increase the number of shares of any class or series of capital stock expressly designated as ranking senior to the mandatorily redeemable preferred stock as to distribution rights and rights upon the Company’s liquidation, dissolution or winding up. In addition, the affirmative vote of at least two-thirds of the outstanding shares of mandatorily redeemable preferred stock (voting as a separate class) is required to amend the Company’s charter (including the articles supplementary designating the mandatorily redeemable preferred stock) in a manner that materially and adversely affects the rights of the holders of mandatorily redeemable preferred stock. Among other things, the Company may, without any vote of the holders of mandatorily redeemable preferred stock, issue additional shares of mandatorily redeemable preferred stock and may authorize and issue additional shares of any class or series of any Junior Stock or Parity Stock. The Company has classified the mandatorily redeemable preferred stock as a liability in accordance with ASC Topic No. 480, “ Distinguishing Liabilities from Equity ,” which states that mandatorily redeemable financial instruments should be classified as liabilities and therefore the related dividend payments are treated as a component of interest expense in the accompanying condensed consolidated statements of operations (see Note 5, below, for a discussion of interest expense associated with the mandatorily redeemable preferred stock). For all periods the mandatorily redeemable preferred stock has been outstanding, the Company has paid a cash dividend on the stock equal to 8 percent per annum, paid quarterly, as follows: ​ ​ ​ ​ ​ ​ ​ ​ ​ Payment Date Record Date Amount per share For the period April 27, 2020 ​ April 24, 2020 ​ $ 0.37 ​ February 19, 2020 - April 27, 2020 July 24, 2020 July 22, 2020 ​ 0.50 April 28, 2020 - July 24, 2020 October 26, 2020 October 23, 2020 ​ 0.50 July 25, 2020 - October 26, 2020 February 1, 2021 January 29, 2021 ​ 0.50 October 27, 2020 - February 1, 2021 April 30, 2021 ​ April 26, 2021 ​ 0.50 February 2, 2021 – April 30, 2021 July 26, 2021 ​ July 12, 2021 ​ ​ 0.50 ​ May 1, 2021 - July 26, 2021 October 27, 2021 ​ October 25, 2021 ​ ​ 0.50 ​ July 27, 2021 – October 26, 2021 ​ As of September 30, 2021 and December 31, 2020, the Company reported $70,004 and $70,004 , respectively, in accrued but unpaid dividends on the mandatorily redeemable preferred stock. This amount is reported in accounts payable and accrued liabilities on the Company’s condensed consolidated balance sheets. The mandatorily redeemable preferred stock was issued at $23.00 per share, a $2.00 per share discount. The total discount of $400,000 is being amortized over the five-year life of the shares using the effective interest method. Additionally, the Company incurred $739,118 in legal, accounting, other professional fees and underwriting discounts related to this offering. These costs were recorded as deferred financing costs on the accompanying condensed consolidated balance sheets as a direct deduction from the carrying amount of the mandatorily redeemable preferred stock liability and are being amortized using the effective interest method over the term of the agreement. Amortization of the discount and deferred financing costs related to the mandatorily redeemable preferred stock totaling $51,637 and $151,616 were included in interest expense for the three and nine months ended September 30, 2021, respectively, and $47,350 and $113,987 were included in interest expense for the three and nine months ended September 30, 2020, respectively, in the accompanying condensed consolidated statements of operations. Accumulated amortization of the discount and deferred financing costs was $313,991 and $162,375 as of September 30,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1</t>
        </is>
      </c>
    </row>
    <row r="3">
      <c r="A3" s="3" t="inlineStr">
        <is>
          <t>Loans Payable</t>
        </is>
      </c>
    </row>
    <row r="4">
      <c r="A4" s="4" t="inlineStr">
        <is>
          <t>Loans Payable</t>
        </is>
      </c>
      <c r="B4" s="4" t="inlineStr">
        <is>
          <t>5. Loans Payable Mortgages Payable The Company’s mortgages payables, net consists of the following: ​ ​ ​ ​ ​ ​ ​ ​ ​ ​ ​ ​ ​ ​ ​ ​ ​ ​ ​ ​ ​ ​ ​ ​ Balance ​ ​ ​ ​ ​ ​ ​ ​ ​ September 30, ​ ​ ​ ​ Monthly Interest ​ 2021 December 31, Property ​ Payment ​ Rate ​ Maturity ​ (unaudited) ​ 2020 Franklin Square (a) ​ ​ Interest only ​ 4.70 % October 2021 ​ $ 14,275,000 ​ $ 14,275,000 Hanover Square (b) ​ $ 56,882 ​ 4.25 % December 2027 ​ 10,197,190 ​ 10,380,791 Ashley Plaza (c) ​ $ 52,795 ​ 3.75 % September 2029 ​ ​ 11,196,340 ​ ​ 11,349,518 Clemson Best Western (d) ​ ​ Interest only ​ Variable ​ October 2022 ​ ​ — ​ ​ 7,750,000 Brookfield Center (e) ​ $ 22,876 ​ 3.90 % November 2029 ​ ​ 4,779,920 ​ ​ 4,842,887 Lancer Center (f) ​ $ 34,667 ​ 4.00 % March 2026 ​ ​ 6,527,084 ​ ​ — Greenbrier Business Center (g) ​ ​ Interest only ​ 4.00 % July 2026 ​ ​ 4,495,000 ​ ​ — Unamortized issuance costs, net ​ ​ ​ ​ ​ ​ ​ ​ ​ (454,029) ​ (503,842) Total mortgages payable, net ​ ​ ​ ​ ​ ​ ​ ​ $ 51,016,505 ​ $ 48,094,354 (a) The mortgage loan for the Franklin Square Property matured on October 6, 2021. Effective on October 6, 2021, the Company entered into a forbearance agreement with the current lender extending the maturity date for thirty days with a right to extend the maturity date for an additional thirty days . On November 8, 2021, the Company closed on a new loan in the principal amount of $13,250,000 which bears interest at a fixed rate of 3.808 percent, has a ten -year term, and matures on December 6, 2031. In addition to the funds from the new loan, the Ccompany used $2,242,273 in cash on hand for closing costs and to repay the remaining balance of the original mortgage loan. The Company has guaranteed the payment and performance of the obligations of the new loan. (b) On May 8, 2020, the Company entered into a refinancing transaction with the mortgage lender for the Hanover Square Property which increased the mortgage amount and reduced the interest rate. Under this transaction, the principal amount of the loan was increased to $10,500,000 and the interest rate reduced to a fixed rate of 4.25 percent until January 1, 2023, when the interest rate will adjust to a new fixed rate which will be determined by adding 3.00 percentage points to the daily average yield on United States Treasury securities adjusted to a constant maturity of five years , as made available by the Federal Reserve Board, with a minimum of 4.25 percent. The fixed monthly payment, which includes principal and interest, increased to $56,882 . The Company accounted for this transaction as a loan modification in accordance with ASC 470. The mortgage loan agreement for the Hanover Square property includes covenants to (i) maintain a Debt Service Coverage Ratio (“DSCR”) in excess of 1.35 to 1.00 and (ii) maintain a loan-to-value of real estate ratio of 75 percent. As of September 30, 2021 and December 31, 2020, respectively, the Company believes that it is compliant with these covenants. (c) The mortgage loan for the Ashley Plaza Property bears interest at a fixed rate of 3.75 percent and was interest only for the first twelve months. Beginning on October 1, 2020, the monthly payment became $52,795 for the remaining term of the loan, which includes interest at the fixed rate, and principal, based on a thirty year amortization schedule. (d) As of March 31, 2021, the Company reclassified the mortgage loan for the Clemson Best Western Property to mortgages payable, net, associated with assets held for sale (see below). (e) The mortgage loan for the Brookfield Property bears interest at a fixed rate of 3.90 percent and is interest only for the first twelve months. Beginning on November 1, 2020, the monthly payment became $22,876 for the remaining term of the loan, which includes interest at the fixed rate, and principal, based on a thirty year amortization schedule. (f) The mortgage loan for the Lancer Center Property bears interest at a fixed rate of 4.00 percent. The monthly payment is $34,667 which includes interest at the fixed rate and principal, based on a twenty-five year amortization schedule. The Company has provided a guaranty of the payment of and performance under the terms of the Lancer Center Property mortgage. (g) The Company assumed the mortgage loan for the Greenbrier Business Center Property from the seller. The mortgage loan bears interest at a fixed rate of 4.00 percent and is interest only until August 1, 2022, at which time the monthly payment will become $23,873 , which includes interest at the fixed rate, and principal, based on a twenty-five year amortization schedule. Mortgages payable, net, associated with assets held for sale The Company’s mortgages payables, net, associated with assets held for sale, consists of the following: ​ ​ ​ ​ ​ ​ ​ ​ ​ ​ ​ ​ ​ ​ ​ ​ ​ ​ ​ ​ ​ ​ Balance ​ ​ ​ ​ September 30, ​ ​ ​ ​ Monthly ​ Interest ​ ​ ​ 2021 ​ December 31, Property ​ Payment ​ Rate ​ Maturity ​ (unaudited) ​ 2020 Hampton Inn (a) Interest only Variable May 2022 ​ $ — ​ $ 10,400,000 Clemson Best Western (b) Interest only Variable October 2022 ​ 7,750,000 ​ — Unamortized issuance costs, net ​ ​ ​ ​ ​ (134,632) ​ (48,000) Total mortgages payable, net, associated with assets held for sale ​ ​ ​ ​ ​ $ 7,615,368 ​ $ 10,352,000 (a) As of December 31, 2020, the Company reclassified the mortgage loan for the Hampton Inn Property to mortgages payable, net, associated with assets held for sale. On August 31, 2021, the Company repaid the loan as part of the sale of the Hampton Inn Property. The mortgage loan for the Hampton Inn Property originally matured on November 9, 2020 and, on November 9, 2020 the Company entered into an amendment to extend the loan until May 2022. The Company accounted for this transaction as a loan modification in accordance with ASC 470. Under this accounting treatment, the Company recorded $54,000 in capitalized loan issuance costs for loan fees paid to the lender and recorded $22,784 in third party costs associated with the transaction as an expense under hotel property operating expenses on the Company’s condensed consolidated statement of operations for the year ended December 31, 2020. The mortgage loan for the Hampton Inn Property bore interest at a variable rate based on LIBOR with a minimum rate of 6.50 percent. The interest rate payable is the USD LIBOR one-month rate plus 6.25 percent. As of August 31, 2021 (the date of the mortgage loan repayment) and December 31, 2020, the rate in effect for the Hampton Inn Property mortgage was 6.50 percent and 6.50 percent, respectively. (b) As of March 31, 2021, the Company reclassified the mortgage loan for the Clemson Best Western Property to mortgages payable, net, associated with assets held for sale. The mortgage loan for the Clemson Best Western Property bears interest at a variable rate based on LIBOR with a minimum rate of 7.15 percent . The interest rate payable is the USD LIBOR one-month rate plus 4.9 percent . As of September 30, 2021 and December 31, 2020, respectively, the rate in effect for the Clemson Best Western Property mortgage was 7.15 percent. Convertible Debentures On October 27, 2020, the Company entered into a definitive agreement with a financing entity to issue and sell convertible debentures in an aggregate principal amount of up to $5 million pursuant to a private offering exempt from registration under the Securities Act of 1933, as amended. The debentures were issued at a 5 percent discount to the principal amount, accrue interest at a rate of 5 percent per annum (payable at conversion or maturity), and were closed in three separate tranches as follows: (i) convertible debenture of $1.5 million issued and sold on October 27, 2020 upon the signing of the definitive agreement, (ii) convertible debenture of $2.0 million issued and sold on December 22, 2020 upon the filing of a registration statement with the U.S. Securities and Exchange Commission (“SEC”) relating to the shares of common stock that may be issued upon the conversion of the convertible debentures, and (iii) convertible debenture of $1.5 million issued and sold on January 5, 2021, the date the registration statement was declared effective by the SEC. The second and third closings of the convertible debentures were subject to the Company successfully obtaining approval from its common stockholders for the issuance of shares of common stock that may be issued upon the conversion of the convertible debentures. Net proceeds from the issuance and sale of the convertible debentures totaled $4,231,483. ​ ​ ​ ​ ​ ​ ​ ​ ​ ​ ​ ​ ​ ​ ​ ​ ​ ​ ​ ​ ​ ​ Debt ​ ​ ​ ​ ​ ​ Principal ​ ​ ​ ​ Issuance ​ Net Cash Tranche ​ Closing Date ​ Amount ​ Discount ​ Costs – Cash ​ Proceeds Tranche 1 ​ October 27, 2020 ​ $ 1,500,000 ​ $ (75,000) ​ $ (155,555) ​ $ 1,269,445 Tranche 2 ​ December 22, 2020 ​ 2,000,000 ​ (100,000) ​ (207,407) ​ 1,692,593 Tranche 3 ​ January 5, 2021 ​ 1,500,000 ​ (75,000) ​ (155,555) ​ 1,269,445 Total ​ ​ ​ $ 5,000,000 ​ $ 250,000 ​ $ 518,517 ​ $ 4,231,483 ​ The 5 percent issue discount totaled $250,000 and was amortized over the one-year term of the debentures using the effective interest method. The Company also paid a total of $518,517 in issuance costs, including legal, accounting, other professional fees, and underwriting discounts. In addition to the closing costs paid in cash, the Company paid $123,000 in debt issuance costs in common shares of the Company. These issuance costs were recorded as deferred debt issuance costs on the accompanying condensed consolidated balance sheets as a direct deduction from the carrying amount of the convertible debentures and were amortized over the one-year term of the debentures using the effective interest method. Based on the terms and relevant conversion details, the debt component and embedded conversion option of the debentures are not bifurcated for accounting purposes under ASC 815, Derivative Instruments and Hedging Activities Debt Each tranche of the convertible debentures had a maturity date one year from its closing date. At its option, the holder at any time may elect to convert any portion of the principal and accrued interest into shares of the Company’s common stock. Conversions into common stock occur at the lower of (1) a fixed conversion price of $2.47, or (2) a variable conversion price equal to 88 percent of the volume-weighted average price of the Company’s common shares for the ten consecutive trading days preceding the conversion date, except that the conversion price cannot be lower than $0.6175. Based on securities and stock exchange regulations, the agreement limits the percentage of the Company’s common shares that may be held at any time by the debenture holder, which effectively limits the amount of principal and interest that the debenture holder may convert without disposing of shares received in earlier conversions. The agreement includes customary representations and warranties, as well as provisions for conversion price adjustments that prevent dilution of the holder’s conversion shares in the event the Company issues additional shares of its common stock prior to the maturity or full conversion of the debentures. At its option, the Company may redeem all or any portion of the outstanding principal and accrued interest prior to the maturity date at a 15% premium to the principal amount, provided that the trading price of its common stock at that time is less than the $2.47 fixed conversion price and it provides the holder with ten business days’ written notice to allow the holder the opportunity to elect conversion of the debentures prior to the redemption. As of September 30, 2021, the convertible debenture holder has elected to fully convert the total $5,000,000 principal balance of the convertible debentures and $58,788 in accrued interest to the Company’s common shares, receiving 3,181,916 common shares at an average conversion price of $1.59, as set forth in the table below. ​ ​ ​ ​ ​ ​ ​ ​ ​ ​ ​ ​ ​ ​ ​ ​ ​ ​ ​ Accrued and ​ ​ ​ ​ ​ ​ ​ Principal Amount ​ Unpaid Interest ​ Total Conversion ​ Conversion ​ Common Shares Conversion Date ​ Converted ​ Converted ​ Amount ​ Price ​ Issued January 6, 2021 ​ $ 100,000 ​ $ 411 ​ $ 100,411 ​ $ 1.9079 52,629 January 14, 2021 ​ 200,000 ​ 1,534 ​ 201,534 ​ 1.9079 105,631 January 15, 2021 ​ 300,000 ​ 164 ​ 300,164 ​ 1.9079 157,327 January 21, 2021 ​ 300,000 ​ 740 ​ 300,740 ​ 2.0060 149,920 January 26, 2021 ​ 500,000 ​ 411 ​ 500,411 ​ 2.0060 249,457 February 9, 2021 ​ 100,000 ​ 192 ​ 100,192 ​ 2.0078 49,901 February 9, 2021 ​ 400,000 ​ 13,699 ​ 413,699 ​ 2.0078 206,046 February 10, 2021 ​ 500,000 ​ 219 ​ 500,219 ​ 2.0078 249,138 February 17, 2021 ​ 200,000 ​ 1,055 ​ 201,055 ​ 2.0193 99,567 March 10, 2021 ​ 400,000 ​ 2,589 ​ 402,589 ​ 1.5637 257,459 March 11, 2021 ​ 250,000 ​ 69 ​ 250,068 ​ 1.5637 159,921 March 12, 2021 ​ 250,000 ​ 34 ​ 250,034 ​ 1.5637 159,899 March 12, 2021 ​ 250,000 ​ 28,151 ​ 278,151 ​ 1.5637 177,880 April 28, 2021 ​ ​ 250,000 ​ ​ 8,048 ​ ​ 258,048 ​ ​ 1.1007 ​ 234,440 May 3, 2021 ​ ​ 250,000 ​ ​ 685 ​ ​ 250,685 ​ ​ 1.1007 ​ 227,750 May 10, 2021 ​ ​ 250,000 ​ ​ 719 ​ ​ 250,719 ​ ​ 1.1641 ​ 215,376 May 11, 2021 ​ ​ 500,000 ​ ​ 68 ​ ​ 500,068 ​ ​ 1.1641 ​ 429,575 Total Conversions ​ $ 5,000,000 ​ $ 58,788 ​ $ 5,058,788 ​ ​ ​ 3,181,916 ​ The principal amount outstanding of the convertible debentures as of September 30, 2021 and December 31, 2020 was $0 and $3,500,000, respectively. As of September 30, 2021, and December 31, 2020, the carrying amount of the convertible debentures, net, was $0 and $2,260,565, respectively. Line of credit, short term and note payable, short term As of September 30, 2021 and December 31, 2020, the Company had a line of credit, short term, outstanding in the principal amount of $0 and $325,000, respectively. The line of credit, short term, was established on August 21, 2019 to provide short term funding for the Company’s acquisition of the Ashley Plaza Property and the Clemson Best Western Property (see discussion of 2019 acquisitions in Note 3, above). On February 20, 2020, the Company repaid the line of credit, short term, in the amount of $2,000,000 plus accrued interest of $21,437. Effective on February 21, 2020, the original maturity date of the line of credit, short term, the Company extended the line of credit, short term, for 60 days until April 21, 2020. On March 3, 2020 the Company received $550,000 in funding from the line of credit, short term, to fund working capital and dividend payments. On April 21, 2020, the Company extended the line of credit, short term, for 40 days until May 31, 2020. On May 31, 2020, the Company extended the line of credit, short term, for 90 days until August 31, 2020. On August 12, 2020, the Company extended the line of credit, short term, until September 30, 2020. On November 4, 2020, the Company made a $225,000 payment to reduce the balance of the line of credit, short term to $325,000, and extended the line of credit, short term, until March 31, 2021. On March 18, 2021 the Company extended the line of credit, short term, until April 30, 2021. On April 21, 2021 the Company repaid the line of credit, short term, in full. Notes payable As of September 30, 2021 and December 31, 2020, the Company had a note payable outstanding in the principal amount of $0 and $176,300, respectively, under the Small Business Administration’s Paycheck Protection Program (the “SBA PPP Loan Program”). This note was issued on April 30, 2020, on behalf of a subsidiary, MDR PMI Greensboro TRS, LLC, the entity that operates the Hampton Inn Property. The Company used these funds pursuant to the limitations established by the SBA PPP Loan Program for payroll and other eligible expenses for the Hampton Inn Property. Under the terms of the loan, all, a portion or none of the loan may be forgiven, based on criteria established by the SBA PPP Loan Program. The Company expended the loan funds in accordance with the criteria required for forgiveness and on June 14, 2021, the Company received confirmation that the note payable had been forgiven, in full, including $1,978 of accrued interest. The forgiven principal and interest were recognized as a gain upon debt extinguishment and are recorded on the Company’s condensed consolidated statement of operations as other income. Interest expense Interest expense, including amortization of capitalized issuance costs consists of the following: ​ ​ ​ ​ ​ ​ ​ ​ ​ ​ ​ ​ ​ ​ ​ ​ For the three months ended September 30, 2021 ​ ​ (unaudited) ​ ​ Amortization of ​ ​ ​ ​ ​ Mortgage ​ discounts and ​ Other ​ ​ ​ ​ ​ Interest ​ capitalized ​ interest ​ ​ ​ ​ ​ Expense ​ issuance costs ​ expense ​ Total Franklin Square ​ $ 171,458 ​ $ 2,317 ​ $ — ​ $ 173,775 Hanover Square ​ 108,571 ​ 3,223 ​ — ​ 111,794 Hampton Inn ​ 116,422 ​ — ​ 1,655 ​ 118,077 Ashley Plaza ​ 107,459 ​ 4,358 ​ — ​ 111,817 Clemson Best Western ​ 141,609 ​ — ​ 357 ​ 141,966 Brookfield Center ​ 47,708 ​ 2,838 ​ — ​ 50,546 Lancer Center ​ ​ 65,959 ​ ​ 7,156 ​ ​ — ​ ​ 73,115 Greenbrier Business Center ​ ​ 17,480 ​ ​ 231 ​ ​ — ​ ​ 17,711 Amortization and preferred stock dividends on mandatorily redeemable preferred stock ​ — ​ 51,637 ​ 100,000 ​ 151,637 Other interest ​ — ​ — ​ 332 ​ 332 Total interest expense ​ $ 776,666 ​ $ 71,760 ​ $ 102,344 ​ $ 950,770 ​ ​ ​ ​ ​ ​ ​ ​ ​ ​ ​ ​ ​ ​ ​ ​ For the nine months ended September 30, 2021 ​ ​ (unaudited) ​ ​ ​ ​ ​ ​ ​ ​ ​ ​ ​ ​ ​ ​ ​ Amortization ​ ​ ​ ​ ​ Mortgage ​ of discounts and ​ Other ​ ​ ​ ​ ​ Interest ​ capitalized ​ interest ​ ​ ​ ​ ​ Expense ​ issuance costs ​ expense ​ Total Franklin Square ​ $ 508,783 ​ $ 6,961 ​ $ — ​ $ 515,744 Hanover Square ​ 328,636 ​ 9,680 ​ — ​ 338,316 Hampton Inn ​ 456,300 ​ 9,000 ​ 10,544 ​ 475,844 Ashley Plaza ​ 320,316 ​ 13,074 ​ — ​ 333,390 Clemson Best Western ​ 420,211 ​ 22,437 ​ 5,847 ​ 448,495 Brookfield Center ​ 142,188 ​ 8,514 ​ — ​ 150,702 Lancer Center ​ ​ 100,493 ​ ​ 10,814 ​ ​ — ​ ​ 111,307 Greenbrier Business Center ​ ​ 17,480 ​ ​ 231 ​ ​ — ​ ​ 17,711 Amortization and preferred stock dividends on mandatorily redeemable preferred stock ​ — ​ 151,616 ​ 300,000 ​ 451,616 Amortization and interest on convertible debentures ​ ​ — ​ ​ 1,718,487 ​ ​ 42,486 ​ ​ 1,760,973 Line of credit, short term ​ — ​ — ​ 3,118 ​ 3,118 Other interest ​ — ​ — ​ 1,982 ​ 1,982 Total interest expense ​ ​ 2,294,407 ​ $ 1,950,814 ​ $ 363,977 ​ $ 4,609,198 ​ ​ ​ ​ ​ ​ ​ ​ ​ ​ ​ ​ ​ ​ ​ ​ For the three months ended September 30, 2020 ​ ​ (unaudited) ​ ​ ​ ​ ​ Amortization ​ ​ ​ ​ ​ ​ ​ ​ Mortgage ​ of capitalized ​ Other ​ ​ ​ ​ ​ Interest ​ issuance ​ interest ​ ​ ​ ​ Expense costs expense Total Franklin Square ​ $ 171,458 ​ $ 4,640 ​ $ — ​ $ 176,098 Hanover Square ​ 112,389 ​ 3,234 ​ — ​ 115,623 Hampton Inn ​ 165,242 ​ 34,890 ​ 1,337 ​ 201,469 Ashley Plaza ​ 109,251 ​ 4,359 ​ — ​ 113,610 Clemson Best Western ​ 141,610 ​ 22,437 ​ 3,049 ​ 167,096 Brookfield Center ​ 48,339 ​ 2,838 ​ — ​ 51,177 Amortization and preferred stock dividends on mandatorily redeemable preferred stock ​ — ​ 47,350 ​ 100,000 ​ 147,350 Line of credit, short term ​ — ​ — ​ 4,099 ​ 4,099 Other interest ​ — ​ — ​ 52 ​ 52 Total interest expense ​ $ 748,289 ​ $ 119,748 ​ $ 108,537 ​ $ 976,574 ​ ​ ​ ​ ​ ​ ​ ​ ​ ​ ​ ​ ​ ​ ​ ​ For the nine months ended September 30, 2020 ​ ​ (unaudited) ​ ​ ​ Amortization ​ ​ ​ ​ ​ ​ Mortgage ​ of discounts and ​ Other ​ ​ ​ ​ ​ Interest ​ capitalized ​ interest ​ ​ ​ ​ ​ Expense ​ issuance costs ​ expense ​ Total Franklin Square ​ $ 510,647 ​ $ 13,916 ​ $ — ​ $ 524,563 Hanover Square ​ 323,437 ​ 9,634 ​ — ​ 333,071 Hampton Inn ​ 503,617 ​ 104,670 ​ 11,673 ​ 619,960 Ashley Plaza ​ 325,378 ​ 13,077 ​ — ​ 338,455 Clemson Best Western ​ 421,751 ​ 67,311 ​ 6,015 ​ 495,077 Brookfield Center ​ 143,966 ​ 8,514 ​ — ​ 152,480 Amortization and preferred stock dividends on mandatorily redeemable preferred stock ​ — ​ 113,987 ​ 244,444 ​ 358,431 Line of credit, short term ​ — ​ 10,000 ​ 25,444 ​ 35,444 Related party notes payable, short term ​ — ​ — ​ 5,835 ​ 5,835 Other interest ​ — ​ — ​ 2,021 ​ 2,021 Total interest expense ​ $ 2,228,796 ​ $ 341,109 ​ $ 295,432 ​ $ 2,865,337 ​ Interest accrued and accumulated amortization of capitalized issuance costs consist of the following: ​ ​ ​ ​ ​ ​ ​ ​ ​ ​ ​ ​ ​ ​ ​ ​ As of September 30, 2021 ​ ​ ​ ​ (unaudited) ​ As of December 31, 2020 ​ ​ ​ Accumulated ​ ​ Accumulated ​ ​ ​ ​ amortization of ​ ​ ​ ​ amortization ​ ​ Accrued ​ capitalized ​ Accrued ​ of capitalized ​ ​ interest ​ issuance costs ​ interest ​ issuance costs Franklin Square ​ $ 55,910 ​ $ 72,671 ​ $ 57,774 ​ $ 65,710 Hanover Square ​ 36,116 ​ 43,768 ​ 35,820 ​ 34,088 Hampton Inn ​ — ​ — ​ 58,211 ​ 424,691 Ashley Plaza ​ 34,989 ​ 36,322 ​ 36,649 ​ 23,248 Clemson Best Western ​ 46,177 ​ 134,622 ​ 47,716 ​ 112,185 Brookfield Center ​ 15,534 ​ 22,704 ​ 16,264 ​ 14,190 Lancer Center ​ ​ 21,460 ​ ​ 10,814 ​ ​ — ​ ​ — Greenbrier Business Center ​ ​ 14,983 ​ ​ 231 ​ ​ — ​ ​ — Amortization and accrued preferred stock dividends (1) ​ 70,004 ​ 313,991 ​ 70,004 ​ 162,375 Amortization and interest on convertible debentures ​ ​ — ​ ​ — ​ ​ 16,301 ​ ​ 119,870 Line of credit, short term ​ — ​ — ​ 732 ​ — Total ​ $ 295,173 ​ $ 635,123 ​ $ 339,471 ​ $ 956,357 (1) Recorded as accrued interest under accounts payable and accrued liabilities on the Company’s condensed consolidated balance sheets as of September 30, 2021 and December 31, 2020, respectively . ​ Debt Maturity The Company’s scheduled principal repayments on indebtedness as of September 30, 2021 are as follows: ​ ​ ​ ​ ​ ​ ​ ​ ​ ​ ​ ​ ​ ​ Mortgages ​ ​ ​ ​ ​ ​ ​ Payable ​ ​ ​ ​ ​ ​ ​ ​ Associated ​ ​ ​ ​ ​ ​ ​ ​ with Assets ​ ​ ​ ​ ​ Mortgages ​ Held for ​ ​ ​ ​ ​ Payable ​ Sale ​ Total For the remaining three months ending December 31, 2021 ​ $ 14,449,351 ​ $ — ​ $ 14,449,351 2022 ​ 754,890 ​ 7,750,000 ​ ​ 8,504,890 2023 ​ 848,906 ​ — ​ ​ 848,906 2024 ​ 879,888 ​ — ​ ​ 879,888 2025 ​ 920,164 ​ — ​ ​ 920,164 Thereafter ​ 33,617,335 ​ — ​ ​ 33,617,335 Total principal payments and debt maturities ​ ​ 51,470,534 ​ ​ 7,750,000 ​ ​ 59,220,534 Less unamortized issuance costs ​ (454,029) ​ (134,632) ​ ​ (588,661) Net principal payments and debt maturities ​ $ 51,016,505 ​ $ 7,615,368 ​ $ 58,631,8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9 Months Ended</t>
        </is>
      </c>
    </row>
    <row r="2">
      <c r="B2" s="2" t="inlineStr">
        <is>
          <t>Sep. 30, 2021</t>
        </is>
      </c>
    </row>
    <row r="3">
      <c r="A3" s="3" t="inlineStr">
        <is>
          <t>Rentals under Operating Leases</t>
        </is>
      </c>
    </row>
    <row r="4">
      <c r="A4" s="4" t="inlineStr">
        <is>
          <t>Rentals under Operating Leases</t>
        </is>
      </c>
      <c r="B4" s="4" t="inlineStr">
        <is>
          <t>6. Rentals under Operating Leases Future minimum rents (based on recognizing future rents on the straight-line basis) to be received under noncancelable tenant operating leases for each of the next five years and thereafter, excluding common area maintenance and other expense pass-throughs, as of September 30, 2021 are as follows: ​ ​ ​ ​ ​ For the remaining three months ending December 31, 2021 $ 1,555,232 2022 ​ 5,980,617 2023 ​ 5,320,096 2024 ​ 4,298,738 2025 ​ 3,660,547 Thereafter ​ 6,213,899 Total minimum rents ​ $ 27,029,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Equity</t>
        </is>
      </c>
      <c r="B4" s="4" t="inlineStr">
        <is>
          <t>7. Equity The Company has authority to issue 1,000,000,000 shares consisting of 750,000,000 shares of common stock, $0.01 par value per share ("Common Shares"), and 250,000,000 shares of preferred stock, $0.01 par value per share ("Preferred Shares"). Substantially all of the Company’s business is conducted through its Operating Partnership. The REIT is the sole general partner of the Operating Partnership and owned a 98.69% and 95.74% interest in the Operating Partnership as of September 30, 2021 and December 31, 2020, respectively. Limited partners in the Operating Partnership who have held their units for one year or longer have the right to redeem their common units for cash or, at the REIT’s option, Common Shares at a ratio of one common unit for one common share. Under the Agreement of Limited Partnership, distributions to unit holders are made at the discretion of the REIT. The REIT intends to make distributions in a manner that will result in limited partners of the Operating Partnership receiving distributions at the same rate per unit as dividends per share are paid to the REIT’s holders of Common Shares. April 2021 Common Stock Issuance On April 13, 2021, the Company issued and sold 8,000,000 Common Shares at an offering price of $1.50 per share. Net proceeds from the issuance totaled $10,886,970, which includes the impact of discounts and offering costs, including the underwriter’s selling commissions and estimated legal and accounting fees. Form S-3, Shelf Registration On June 21, 2021, the Company filed a shelf registration statement on Form S-3 with the United States Securities and Exchange Commission (“SEC”). The registration statement is intended to provide the Company additional flexibility to finance future business opportunities through timely and cost-effective access to capital markets. Under the shelf registration statement, the Company may, from time to time, issue common stock up to an aggregate amount of $150 million. The shelf registration statement was declared effective by the SEC on July 27, 2021. The Company estimates that it has incurred $60,050 in legal costs and filing fees associated with this registration which are recorded as offering costs on the Company’s condensed consolidated balance sheet as of September 30, 2021. Common shares and operating partnership units outstanding As of September 30, 2021 and December 31, 2020, respectively, there were 16,266,148 and 5,016,818 common units of the Operating Partnership outstanding with the REIT owning 16,052,617 and 4,803,287, respectively, of these common units. As of September 30, 2021 and December 31, 2020, respectively, there were 16,052,617 and 4,803,287 Common Shares of the REIT outstanding. As of September 30, 2021 and December 31, 2020, respectively, there were 213,531 and 119,681 common units of the Operating Partnership that were eligible for conversion to the Company’s Common Shares. 2018 Equity Incentive Plan The Company’s 2018 Equity Incentive Plan (the “Plan”) was adopted by the Company’s Board of Directors on July 27, 2018 and approved by the Company’s shareholders on August 23, 2018. The Plan permits the grant of stock options, stock appreciation rights, stock awards, performance units, incentive awards and other equity-based awards (including LTIP units of the Company’s Operating Partnership) to its employees or an affiliate (as defined in the Plan) of the Company and for up to the greater of (i) 240,000 shares of common stock and (ii) eight percent (8)% of the number of fully diluted shares of the Company’s Common Shares (taking into account interests in the Operating Partnership that may become convertible into Common Shares). On March 11, 2020, the Company’s Compensation Committee approved a grant of 156,522 shares of Common Shares to two employees of the Manager who also serve as directors of the Company, a grant of 65,215 Common Shares to the Company’s five independent directors, and a grant of 26,087 shares to the chief financial officer of the Company. The effective date of the grants was March 11, 2020. The Common Shares granted vest immediately and are unrestricted. However, the Plan includes other restrictions on the sale of shares issued under the Plan. Because the Common Shares vested immediately, the fair value of the grants, or $569,995, was recorded to share based compensation expense on the Company’s condensed consolidated statements of operations on the effective date of the grant. The fair value of the grants was determined by the market price of the Company’s Common Shares on the effective date of the grant. On March 16, 2021, the Company’s Compensation Committee approved a grant of 40,356 Common Shares to the Company’s three independent directors, and a grant of 26,900 shares to the chief financial officer of the Company. The effective date of the grants was March 16, 2021. The Common Shares granted vest immediately and are unrestricted. However, the Plan includes other restrictions on the sale of shares issued under the Plan. Because the Common Shares vested immediately, the fair value of the grants, or $149,981, was recorded to share based compensation expense on the Company’s condensed consolidated statements of operations on the effective date of the grant. The fair value of the grants was determined by the market price of the Company’s Common Shares on the effective date of the grant. On each January 1 during the term of the Plan, the maximum number of shares of common stock that may be issued under the Plan will increase by eight percent (8)% of any additional shares of common stock or interests in the Operating Partnership issued (i) after the completion date the Company’s initial registered public offering of common stock, in the case of the January 1, 2019 adjustment, or (ii) in the preceding calendar year, in the case of any adjustment subsequent to January 1, 2020. As of January 1, 2021, the shares available for issuance under the plan was adjusted to 76,849 shares. As of September 30, 2021 the shares available for issuance under the plan was 9,593 shares. Earnings per share Basic earnings per share for the Company’s Common Shares is calculated by dividing income (loss) from continuing operations, excluding the net income (loss) attributable to noncontrolling interests, by the Company’s weighted-average number of Common Shares outstanding during the period. Diluted earnings per share is computed by dividing the net income attributable to common shareholders, excluding the net loss attributable to noncontrolling interests, by the weighted average number of Common Shares, including any dilutive shares. As of September 30, 2021 and December 31, 2020, respectively, 213,531 and 119,681 of the Operating Partnership’s 213,531 common units outstanding were eligible to be converted, on a one-to-one basis, into Common Shares. The Operating Partnership’s common units and the equivalent common shares attributable to the convertible debentures have been excluded from the Company’s diluted earnings per share calculation because their inclusion would be antidilutive. The Company's loss per common share is determined as follows: ​ ​ ​ ​ ​ ​ ​ ​ ​ ​ ​ ​ ​ ​ ​ ​ Three months ended September 30, ​ Nine months ended September 30, ​ 2021 2020 2021 2020 ​ ​ (unaudited) ​ (unaudited) ​ (unaudited) ​ (unaudited) Basic and diluted shares outstanding ​ ​ ​ ​ Weighted average Common Shares – basic ​ 16,052,617 ​ 4,747,968 ​ 12,106,377 ​ ​ 4,683,125 Effect of conversion of operating partnership units ​ 213,531 ​ 125,000 ​ 213,531 ​ ​ 125,000 Weighted average common shares – diluted ​ 16,266,148 ​ 4,872,968 ​ 12,319,908 ​ ​ 4,808,125 ​ ​ ​ ​ ​ ​ ​ ​ ​ ​ ​ ​ ​ Calculation of earnings per share – basic and diluted ​ ​ ​ ​ ​ ​ ​ ​ Net loss attributable to common shareholders ​ $ (872,015) ​ ​ (1,285,914) ​ (3,832,502) ​ ​ (4,581,810) Weighted average Common Shares – basic and diluted ​ 16,052,617 ​ 4,747,968 ​ 12,106,377 ​ 4,683,125 Earnings per share – basic and diluted ​ $ (0.05) ​ ​ (0.27) ​ (0.32) ​ ​ (0.98) ​ Dividends and Distributions During the three and nine months ended September 30, 2021, dividends in the amount of $0.02 and $0.02 per share were paid on August 5, 2021 to shareholders of record on August 2, 2021. During the three and nine months ended September 30, 2020, dividends in the amount of $0 and $0.125 were paid on March 10, 2020 to shareholders of record on February 11, 2020. Total dividends and distributions to noncontrolling interests paid during the three and nine months ended September 30, 2021 and 2020, respectively, are as follows: ​ ​ ​ ​ ​ ​ ​ ​ ​ ​ ​ ​ ​ ​ ​ Three months ended September 30, Nine months ended September 30, ​ ​ 2021 2020 ​ 2021 2020 ​ ​ (unaudited) ​ (unaudited) ​ (unaudited) ​ (unaudited) Common shareholders (dividends) ​ $ 321,052 ​ $ — ​ $ 321,052 ​ $ 562,537 Hampton Inn Property noncontrolling interest (distribution) ​ ​ 358,576 ​ ​ — ​ ​ 358,576 ​ ​ — Hanover Square Property noncontrolling interest (distribution) ​ 16,000 ​ 8,000 ​ 28,000 ​ 327,840 Operating Partnership unit holders (distributions) ​ 4,271 ​ — ​ 4,271 ​ 27,356 Total dividends and distributions ​ $ 699,899 ​ $ 8,000 ​ $ 711,899 ​ $ 917,7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8. Commitments and Contingencies Insurance The Company carries comprehensive liability, fire, extended coverage, business interruption and rental loss insurance covering all of the properties in its portfolio, in addition to other coverages that may be appropriate for certain of its properties. Additionally, the Company carries a directors and officer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Mid-Atlantic, specifically in South Carolina, North Carolina and Virginia, which represented 100 percent of the total annualized base revenues of the properties in its portfolio as of September 30, 2021.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Other Risks and Uncertainties Since March 2020, the Company’s investment properties have been significantly impacted by (i) measures taken by local, state and federal authorities to mitigate the impact of COVID-19, such as mandatory business closures, quarantines, restrictions on travel and “shelter-in-place” or “stay-at-home” orders and (ii) significant changes in consumer behavior and business and leisure travel patterns. While most of the initial measures have been relaxed by the respective governmental authorities, with the uncertainty resulting from the continued spread of COVID-19 and its new variants and the possibility of the imposition of vaccine mandates by some governmental authorities, and the possibility that changes in consumer behavior and business and leisure travel patterns will continue, the negative impact on room demand for our hotel properties and consumer demand for the goods and services of our retail tenants within our portfolio could continue to be significant in future periods. Retail Center and Flex Center Properties As of the date of this Quarterly Report on Form 10-Q, all of the tenants in the Company’s retail properties and flex properties are open. As is the case with retail landlords across the U.S., the Company received a number of rent relief requests from tenants which were impacted by mandatory business closures, quarantines, restrictions on travel and “shelter-in-place” or “stay-at-home” orders and significant changes in consumer behavior. The Company evaluated each of these requests on a case-by-case basis. As of the date of this Quarterly Report on Form 10-Q, the Company has granted lease concessions in the form of (i) rent deferrals or (ii) rent abatements. In addition, during the year ended December 31, 2020, a tenant in the Franklin Square Property defaulted on its lease and abandoned its premises, resulting in the recognition of the loss on impairment recorded during the year ended December 31, 2020. A second tenant in the Hanover Square Property which was operating under bankruptcy protection, did not renew its lease upon its expiration. However, this space has been re-leased. The deferral and abatement agreements, and the lease abandonment, have reduced the rent revenues the Company has recognized during the three and nine months ended September 30, 2021, and will reduce the rent revenues the Company expects to receive in future periods, as discussed below. Under the rent deferral agreements, the tenants have agreed to repay deferred and unpaid rent over a specified time period or before a certain date. Under these rent deferral agreements reached during the year ended December 31, 2020 (the Company did not enter into any such deferral agreements during the three and nine months ended September 30, 2021), the Company agreed to defer $20,578 and $61,195 in base rent payments during the three and nine months ended September 30, 2021, respectively. For the three and nine months ending September 30, 2020, the Company agreed to defer $91,998 and $172,223, respectively. For the remaining three months ending December 31, 2021, the Company has agreed to defer $20,578 in base rent payments. For the three months ended December 31, 2020, the Company deferred $56,124 in base rent payments. Deferred rent is recognized as retail center property revenues or flex center property revenues on the Company’s condensed consolidated statement of operations and as rent and other receivables on the Company’s condensed consolidated balance sheets. Under the rent abatement agreements reached during the year ended December 31, 2020 (the Company did not enter into any such abatement agreements during the three and nine months ended September 30, 2021), the Company agreed to permanently abate rent in exchange for lease extensions of between one In addition to the deferrals and abatements, two tenants in the Company’s retail property centers declared bankruptcy and a third tenant defaulted on its lease during the year ended December 31, 2020. While under bankruptcy protection, the first tenant’s term expired on June 30, 2020 and the Company was unable to collect rent totaling $18,750. This rent was recognized and then written off and is recorded as bad debt expense on the Company’s consolidated statement of operations for the nine months ended September 30, 2020. No such amounts related to this lease were recorded during the three months ended September 30, 2020, or for the three and nine months ended September 30, 2021. A second tenant declared bankruptcy and then emerged from bankruptcy protection during the year ended December 31, 2020. As part of the bankruptcy proceeding, the tenant’s lease was restructured, resulting in rent abatements of $13,440 and $46,320 for the three and nine months ended September 30, 2021, respectively and $27,773 and $61,213 for the three and nine months ended September 30, 2020.For the remaining three months ending December 31, 2021, the Company has agreed to abate an additional $7,440 in base rent. For the three months ended December 31, 2020, the Company abated $16,440 in base rent. Additionally, the Company agreed to abate base rent of $22,760 for the year ended December 31, 2022 and $7,300 for the year ended December 31, 2023. Under the restructured lease, the Tenant’s lease term, which originally expired in 2023, was extended for one five-year period. A third tenant defaulted on its lease and abandoned its premises. During the year ended December 31, 2020, the Company wrote off a total of $34,556 in rent and CAM. Of this amount, $16,842 was initially recorded as retail center property revenues, $8,817 was initially recorded as retail property tenant reimbursements on the Company’s consolidated statement of operations for the year ended December 31, 2020 and $8,897 was initially recorded as retail center property revenues and retail property tenant reimbursements on the Company’s consolidated statement of operations for the year ended December 31, 2019. These amounts were then recorded as bad debt expense on the Company’s consolidated statement of operations for the year ended December 31, 2020. No such amounts related to this tenant were recorded to bad debt expense for the three and nine months ended September 30, 2021 or 2020. In return for (i) granting abatements and (ii) restructuring the lease of the tenant under bankruptcy protection, the Company received lease extension agreements of between one and five years, resulting in additional future rents payable under these leases as follows. These amounts are included in future minimum rents in Note 6, above. ​ ​ ​ ​ ​ ​ ​ ​ ​ ​ ​ ​ ​ ​ ​ ​ ​ ​ ​ ​ ​ ​ ​ ​ ​ ​ ​ ​ Additional Rent Under Term Extensions (1) ​ ​ For the year ended December 31, ​ 2020 2021 2022 2023 2024 2025 Thereafter Total Franklin Square ​ $ — ​ $ — ​ $ 161,849 ​ $ 277,456 ​ $ 333,039 ​ $ 360,830 ​ $ 111,165 ​ $ 1,244,339 Hanover Square ​ — ​ — ​ 242,069 ​ 259,306 ​ 76,550 ​ — ​ — ​ 577,925 Ashley Plaza ​ — ​ — ​ — ​ 124,993 ​ 125,000 ​ 128,333 ​ 744,858 ​ 1,123,184 Total ​ $ — ​ $ — ​ $ 403,918 ​ $ 661,755 ​ $ 534,589 ​ $ 489,163 ​ $ 856,023 ​ $ 2,945,448 (1) Excludes future rent payments based on tenant’s monthly sales revenues. There is no assurance that the Company will receive these future rent payments. While the Company’s rent collections from its retail and flex center properties have stabilized, the extent of the continued impact of COVID-19 and its new variants, including the delta variant,on revenues from the Company’s retail and flex center properties and tenants remains uncertain and will depend on future developments, which are highly uncertain and cannot be predicted with confidence, including the scope, severity and duration of the pandemic, the speed and effectiveness of vaccine and treatment developments and deployment, and potential mutations of COVID-19 and the response thereto. Revenues will continue to be impacted by the deferral and abatement agreements (discussed above) that the Company has granted to various tenants and could continue to be negatively impacted until consumer demand for the goods and services of the Company’s retail and flex center tenants returns to levels prior to the virus outbreak. Additionally, the direct and indirect economic effects of the pandemic and containment measures and the potential for changes in consumer behavior and business and leisure travel patterns could continue to have a significant negative impact on consumer demand for the goods and services of the Company’s retail tenants within its portfolio in the coming months. Hotel Properties Beginning in March 2020, COVID-19 caused widespread cancellations of both business and leisure travel throughout the United States, resulting in significant decreases in the Company’s revenues from the Hampton Inn Property (which the Company sold on August 31, 2021) and the Clemson Best Western Property, and the hospitality industry as a whole. With the overall uncertainty of the longevity of COVID-19 in the U.S. and the resulting economic decline, it is difficult to project the duration of revenue declines for the industry and the Company. However, the Company currently expects the decline in revenue and operating results as compared to 2019 to continue throughout 2021 and potentially into future years. Operating statistics for the nine months ended September 30, 2021, and the years ended December 31, 2020 and 2019, for the Hampton Inn Property were as follows: ​ ​ ​ ​ ​ ​ ​ ​ ​ ​ ​ ​ ​ ​ ​ ​ ​ ​ ​ Occupancy ​ Average Daily Rate Hampton Inn Property 2021 2020 2019 2021 2020 2019 January 47.8 % 41.6 % 43.9 % $ 72.85 ​ $ 100.41 ​ $ 94.57 February 68.3 % 72.0 % 51.9 % 81.74 ​ 102.73 ​ 105.15 March 51.8 % 33.3 % 64.1 % 94.10 ​ 106.98 ​ 109.11 April 56.3 % 25.7 % 62.3 % ​ 93.46 ​ 65.15 ​ 149.33 May 66.1 % 41.5 % 55.8 % ​ 102.11 ​ 67.87 ​ 111.37 June 70.4 % 49.6 % 72.1 % ​ 126.38 ​ 73.40 ​ 103.89 July 80.5 % 65.1 % 60.8 % ​ 104.80 ​ 71.34 ​ 110.57 August 69.5 % 50.3 % 75.7 % ​ 101.92 ​ 77.73 ​ 107.29 September (1) N/A % 59.8 % 65.0 % ​ N/A ​ 80.27 ​ 105.22 October % 41.8 % 75.0 % ​ ​ ​ 99.43 ​ 160.01 November % 28.8 % 66.6 % ​ ​ ​ 83.02 ​ 106.43 December % 24.4 % 48.7 % ​ ​ ​ 75.67 ​ 99.43 Full Year % 44.4 % 60.6 % ​ ​ ​ $ 84.10 ​ $ 113.41 ​ (1) The Company sold the Hampton Inn Property on August 31, 2021. Accordingly, no statistical data is presented for periods after the sale. During the period of the year ended December 31, 2020 that was impacted by COVID-19 (March through December 2020) significant portions of the Hampton Inn’s occupancy was generated by non-traditional sources, including an agreement with the City of Greensboro to house homeless families. During this period, this agreement resulted in 5,704 room nights of occupancy, or approximately 28 percent of the total occupied rooms during the year ended December 31, 2020 and 39 percent of the occupied rooms during the nine months of 2020 that were impacted by COVID-19 (March through December 2020). This agreement continued in January and ended in February 2021, resulting in 2,064 room nights of occupancy, or approximately 33 percent of the total occupied rooms during the three months ended March 31, 2021 and 49 percent of the rooms occupied during January and February 2021. While these non-traditional sources of occupancy generated room nights, the average daily rate was significantly lower than prior periods and resulted in significantly reduced hotel property revenues. Operating statistics for the nine months ended September 30, 2021, and the years ended December 31, 2020 and 2019, for the Clemson Best Western Property were as follows: ​ ​ ​ ​ ​ ​ ​ ​ ​ ​ ​ ​ ​ ​ ​ ​ ​ ​ ​ Occupancy ​ Average Daily Rate Clemson Best Western Property 2021 2020 2019 (1) 2021 2020 2019 (1) January 100.0 % 24.8 % 27.4 % $ 55.13 ​ $ 77.04 ​ $ 98.10 February 100.0 % 31.9 % 34.8 % 58.83 ​ 94.07 ​ 92.03 March 100.0 % 26.7 % 67.3 % 56.05 ​ 90.58 ​ 92.61 April 100.0 % 24.5 % 47.4 % ​ 59.00 ​ 68.97 ​ 103.92 May 100.0 % 19.9 % 37.5 % ​ 42.23 ​ 61.54 ​ 109.69 June 100.0 % 24.0 % 38.4 % ​ 39.00 ​ 61.24 ​ 93.80 July 100.0 % 22.7 % 31.6 % ​ 39.00 ​ 56.13 ​ 85.34 August 100.0 % 27.0 % 47.2 % ​ 48.03 ​ 64.35 ​ 111.60 September 100.0 % 65.0 % 38.5 % ​ 59.00 ​ 67.59 ​ 161.11 October % 100.0 % 38.3 % ​ ​ ​ 58.99 ​ 143.35 November % 100.0 % 39.3 % ​ ​ ​ 58.48 ​ 121.87 December % 99.7 % 28.4 % ​ ​ ​ 26.94 ​ 83.12 Full Year % 47.2 % 34.9 % ​ ​ ​ $ 59.08 ​ $ 118.64 (1) January through August 2019 data for the Clemson Best Western Property is from the prior owner. September 2019 data is from the September 2019 STR report for the Clemson Best Western Property. Occupancy rates from September 2020 through September 2021 were a result of an agreement by which the Company leased the entire Clemson Best Western Property to Clemson University from September 14, 2020 through December 15, 2020. In January 2021, this agreement was extended through May 5, 2021. In May 2021, this agreement was extended through May 2022. While intense efforts to reduce operating costs have resulted in expense reductions in the period during which the Company’s hotel operations have been impacted by COVID-19, the Company cannot be certain as to what level of savings can continue to be achieved overall to mitigate the material decline in hotel revenues it may continue to experience. The federal government has provided assistance to the industries negatively affected by the virus, including the hospitality industry, and our two hotel properties have received loans under one of these programs (see Note 5), but the aid has not mitigated the material reduction in revenue resulting from COVID-19 travel impacts. The Company was not eligible to participate in the second round of the Payroll Protection Program loans announced in December 2020. Due to the depressed outlook for leisure and business travel, on which both of the Company’s hotel properties significantly relied, the Company sold its Hampton Inn Property and has committed to a plan to sell the Clemson Best Western Property as discussed above. The Company closed on the sale of the Hampton Inn Property on August 31, 2021, but there is no assurance that the Company will be able to complete the sale of the Clemson Best Western Property. Despite the Company’s decision to sell its hotel properties, the Company has not removed hotel properties from its investment policy and will consider future opportunistic acquisitions of hotel properties in the future. Until such time as the virus is contained or eradicated and room demand for the Company’s hotel property and consumer demand for the goods and services of the Company’s retail and flex center tenants returns to more customary levels, the Company may continue to experience material reductions in its operating revenue. The anticipated negative impact on revenues, discussed above, from the Company’s retail, flex center and hotel property has also, and will continue, to impact the Company’s liquidity, resulting in reduced cash flow to meet the Company’s obligations and to fund dividend distribution payments. Regulatory and Environmental As the owner of the buildings on its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the Company’s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Seasonality The hotel industry historically has been seasonal in nature. Seasonal variations in occupancy at the Company’s hotels may cause quarterly fluctuations in its revenues. Occupancy rates and hotel revenues for the Company’s Hampton Inn Property are highest in April/May and October due to a local event that generates significant demand, and generally greater in the second and third quarters than in the first quarter and in November and December. Occupancy rates and hotel revenues for the Company’s Clemson Best Western Property are highest in the spring and fall months, due to sporting events at Clemson University. To the extent that cash flow from operations is insufficient during any quarter due to temporary or seasonal fluctuations in revenue, the Company expects to utilize cash on hand or available financing sources to meet cash requirements. Litigation The Company is not currently involved in any litigation or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9. Related Party Transactions Medalist Fund Manager, Inc. (the “Manager”) The Company is externally managed by the Manager, which makes all investment decisions for the Company. The Manager oversees the Company’s overall business and affairs and has broad discretion to make operating decisions on behalf of the Company and to make investment decisions. The Company pays the Manager a monthly asset management fee equal to 0.125% of stockholders’ equity, payable in arrears in cash. For purposes of calculating the asset management fee, the Company’s stockholders’ equity means: (a) the sum of (1) the net proceeds from (or equity value assigned to) all issuances of the Company’s equity and equity equivalent securities (including common stock, common stock equivalents, preferred stock and OP Units issued by the Company’s operating partnership) since inception (allocated on a pro rata daily basis for such issuances during the fiscal quarter of any such issuance), plus (2) the Company’s retained earnings at the end of the most recently completed calendar quarter (without taking into account any non-cash equity compensation expense incurred in current or prior periods), less (b) any amount that the Company has paid to repurchase its common stock issued in this or any subsequent offering. Stockholders’ equity also excludes (1) any unrealized gains and losses and other non-cash items (including depreciation and amortization) that have impacted stockholders’ equity as reported in the Company’s condensed consolidated financial statements prepared in accordance with GAAP, and (2) one-time events pursuant to changes in GAAP, and certain non-cash items not otherwise described above, in each case after discussions between the Company’s Manager and its independent director(s) and approval by a majority of its independent directors. For the three and nine months ended September 30, 2021, the Company incurred $216,295 and $602,588 , in asset management fees, respectively. For the three and nine months ended September 30, 2020, the Company incurred $153,086 and $449,464, in asset management fees, respectively. Asset management fees are recorded on the Company’s condensed consolidated statements of operations as either (i) retail center property operating expenses, (ii) hotel property operating expenses or (iii) legal, accounting and other professional fees, depending on the basis on which the asset management fee The Manager also receives an acquisition fee of 2.0% of the purchase price plus transaction costs, for each property acquired or investment made on the Company’s behalf at the closing of the acquisition of such property or investment, in consideration for the Manager’s assistance in effectuating such acquisition. Acquisition fees are allocated and added to the fair value of the tangible assets acquired and recorded as part of investment properties, net, on the Company’s condensed consolidated balance sheets. On March 16, 2021, the Manager agreed to defer one-half of all acquisition fees until the Company’s stock price reaches $5.00 per share. For the three and nine months ended September 30, 2021, the Company incurred $145,758 and $351,810 in acquisition fees associated with the Lancer Center Property acquisition and Greenbrier Business Center, which were allocated and added to the fair value of the Lancer Center Property tangible assets. One half of the acquisition fees, or $175,905 was paid in cash and one half of the acquisition fee was accrued until such time that the Company’s stock price reaches $5.00 per share. The accrued portion of the acquisition fee is recorded under accounts payable and accrued liabilities on the Company’s condensed consolidated balance sheet as of September 30, 2021. No acquisition fees were earned or paid during the three and nine months ended September 30, 2020. The Manager will be entitled to an incentive fee, payable quarterly, equal to an amount, not less than zero, equal to the difference between (1) the product of (x) 20% and (y) the difference between (i) Adjusted Funds from Operations (AFFO) (as further defined below) for the previous 12-month period, and (ii) the product of (A) the weighted average of the issue price of equity securities issued in this offering and in future offerings and transactions, multiplied by the weighted average number of all shares of common stock outstanding on a fully-diluted basis (including any restricted stock units, any restricted shares of common stock and OP Units) in the previous 12-month period, exclusive of equity securities issued prior to this offering, and (B) 7%, and (2) the sum of any incentive fee paid to the Manager with respect to the first three calendar quarters of such previous 12-month period. For purposes of calculating the incentive fee during the first years after completion of this offering, adjusted funds from operations (“AFFO”) will be determined by annualizing the applicable period following completion of this offering. AFFO is calculated by removing the effect of items that do not reflect ongoing property operations. The Company further adjusts funds from operations (“FFO”) for certain items that are not added to net income in the National Association of Real Estate Investment Trusts’ (NAREIT) definition of FFO, such as acquisition expenses, equity based compensation expenses, and any other non-recurring or non-cash expenses, which are costs that do not relate to the operating performance of the Company’s properties, and subtract recurring capital expenditures (and, when calculating the incentive fee only, we further adjust FFO to include any realized gains or losses on real estate investments). No incentive fees were earned or paid during the three and nine months ended September 30, 2021 or 2020. Other related parties The Company pays Shockoe Properties, LLC, a subsidiary of Dodson Properties, an entity in which one of the owners of the Manager holds a 6.32 percent interest, an annual property management f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10. Segment Information The Company establishes operating segments at the property level and aggregates individual properties into reportable segments based on product types in which the Company has investments. As of September 31, 2021, the Company had the following reportable segments: retail center properties, flex center properties and hotel properties. During the periods presented, there have been no material intersegment transactions. Although the Company’s flex center property has tenants that are similar to tenants in its retail center properties, the Company considers its flex center properties as a separate reportable segment. Flex properties are considered by the real estate industry as a distinct subset of the industrial market segment. Flex properties contain a mix of industrial/warehouse and office spaces. Warehouse space that is not air conditioned can be used flexibly by building office or showroom space that is air conditioned, depending on tenants’ needs. Net operating income ("NOI") is a non-GAAP financial measure and is not considered a measure of operating results or cash flows from operations under GAAP. NOI is the primary performance measure reviewed by management to assess operating performance of properties and is calculated by deducting operating expenses from operating revenues. Operating revenues include rental income, tenant reimbursements, hotel income, and other property income; and operating expenses include retail center property and hotel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the Company calculates it, may not be directly comparable to similarly titled, but differently calculated, measures for other REITs. Asset information and capital expenditures by segment are not reported because the Company does not use these measures to assess performance. Depreciation and amortization expense, along with other expense and income items, are not allocated among segments. The following table presents property operating revenues, expenses and NOI by product type: ​ ​ ​ ​ ​ ​ ​ ​ ​ ​ ​ ​ ​ ​ ​ ​ ​ ​ ​ ​ ​ ​ ​ ​ ​ ​ ​ ​ For the three months ended September 30, ​ ​ Hotel properties ​ Retail center properties ​ Flex center property ​ Total ​ 2021 2020 2021 2020 2021 2020 2021 2020 Revenues $ 1,280,338 $ 868,906 $ 1,494,219 $ 1,261,390 $ 263,586 $ 229,343 $ 3,038,143 $ 2,359,639 Operating expenses ​ 960,994 ​ 876,739 ​ 397,250 ​ 340,180 ​ 78,045 ​ 53,276 ​ 1,436,289 ​ 1,270,195 Bad debt expense ​ ​ — ​ ​ — ​ ​ 22,140 ​ ​ 79,496 ​ ​ 678 ​ ​ — ​ ​ 22,818 ​ ​ 79,496 Net operating income (loss) $ 319,344 $ (7,833) $ 1,074,829 $ 841,714 $ 184,863 $ 176,067 $ 1,579,036 $ 1,009,948 ​ ​ ​ ​ ​ ​ ​ ​ ​ ​ ​ ​ ​ ​ ​ ​ ​ ​ ​ ​ ​ ​ ​ ​ ​ ​ ​ ​ ​ For the nine months ended September 30, ​ ​ Hotel properties ​ Retail center properties ​ Flex center property ​ Total ​ 2021 2020 2021 2020 2021 2020 2021 2020 Revenues ​ $ 4,009,041 ​ $ 2,338,703 ​ $ 4,049,209 ​ $ 3,952,947 ​ $ 630,007 ​ $ 587,761 ​ $ 8,688,257 ​ $ 6,879,411 Operating expenses ​ 2,733,578 ​ 2,399,411 ​ 1,079,014 ​ 1,033,169 ​ 196,849 ​ 156,315 ​ 4,009,441 ​ 3,588,895 Bad debt expense ​ — ​ — ​ 25,336 ​ 334,469 ​ 678 ​ — ​ 26,014 ​ 334,469 Net operating income (loss) ​ $ 1,275,463 ​ $ (60,708) ​ $ 2,944,859 ​ $ 2,585,309 ​ $ 432,480 ​ $ 431,446 ​ $ 4,652,802 ​ $ 2,956,0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1. Subsequent Events As of November 12, 2021, the following events have occurred subsequent to the September 30, 2021 effective date of the condensed consolidated financial statements: Declaration of Common Stock Dividend On October 27, 2021, a dividend in the amount of $0.02 per share was paid to common stock shareholders and operating partnership unit holders of record on October 25, 2021. Mandatorily Redeemable Preferred Stock Dividend On October 27, 2021, a dividend in the amount of $0.50 per share was paid to mandatorily redeemable preferred stock shareholders of record on October 25, 2021 for the period from July 27, 2021 through October 26, 2021. Acquisition of The Parkway Property On November 1, 2021, the Company closed on its acquisition of the Parkway Property, a 64,109 square foot flex-industrial property in Virginia Beach, Virginia, for a purchase price of $7,300,000, exclusive of closing costs. Franklin Square Property Mortgage Refinancing Effective on October 6, 2021, the Company entered into a forbearance agreement with the current lender extending the maturity date for thirty days with a right to extend the maturity date for an additional thirty days On November 8, 2021, the Company closed on a new loan in the principal amount of $13,250,000 which bears interest at a fixed rate of 3.808 percent, has a ten year term, and matures on December 6, 2031. In addition to the funds from the new loan, the Company used $2,242,273 in cash on hand for closing costs and to repay the remaining balance of the original mortgage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ASSETS</t>
        </is>
      </c>
    </row>
    <row r="3">
      <c r="A3" s="4" t="inlineStr">
        <is>
          <t>Investment properties, net</t>
        </is>
      </c>
      <c r="B3" s="6" t="n">
        <v>62784801</v>
      </c>
      <c r="C3" s="6" t="n">
        <v>57055862</v>
      </c>
    </row>
    <row r="4">
      <c r="A4" s="4" t="inlineStr">
        <is>
          <t>Cash</t>
        </is>
      </c>
      <c r="B4" s="5" t="n">
        <v>8526063</v>
      </c>
      <c r="C4" s="5" t="n">
        <v>2862994</v>
      </c>
    </row>
    <row r="5">
      <c r="A5" s="4" t="inlineStr">
        <is>
          <t>Restricted cash</t>
        </is>
      </c>
      <c r="B5" s="5" t="n">
        <v>3001559</v>
      </c>
      <c r="C5" s="5" t="n">
        <v>2233934</v>
      </c>
    </row>
    <row r="6">
      <c r="A6" s="4" t="inlineStr">
        <is>
          <t>Rent and other receivables, net of allowance of $0 and $4,693, as of September 30, 2021 and December 31, 2020, respectively</t>
        </is>
      </c>
      <c r="B6" s="5" t="n">
        <v>379498</v>
      </c>
      <c r="C6" s="5" t="n">
        <v>458752</v>
      </c>
    </row>
    <row r="7">
      <c r="A7" s="4" t="inlineStr">
        <is>
          <t>Assets held for sale</t>
        </is>
      </c>
      <c r="B7" s="5" t="n">
        <v>9688555</v>
      </c>
      <c r="C7" s="5" t="n">
        <v>12410250</v>
      </c>
    </row>
    <row r="8">
      <c r="A8" s="4" t="inlineStr">
        <is>
          <t>Unbilled rent</t>
        </is>
      </c>
      <c r="B8" s="5" t="n">
        <v>838705</v>
      </c>
      <c r="C8" s="5" t="n">
        <v>673728</v>
      </c>
    </row>
    <row r="9">
      <c r="A9" s="4" t="inlineStr">
        <is>
          <t>Intangible assets, net</t>
        </is>
      </c>
      <c r="B9" s="5" t="n">
        <v>4192865</v>
      </c>
      <c r="C9" s="5" t="n">
        <v>3256362</v>
      </c>
    </row>
    <row r="10">
      <c r="A10" s="4" t="inlineStr">
        <is>
          <t>Other assets</t>
        </is>
      </c>
      <c r="B10" s="5" t="n">
        <v>411739</v>
      </c>
      <c r="C10" s="5" t="n">
        <v>319890</v>
      </c>
    </row>
    <row r="11">
      <c r="A11" s="4" t="inlineStr">
        <is>
          <t>Total Assets</t>
        </is>
      </c>
      <c r="B11" s="5" t="n">
        <v>89823785</v>
      </c>
      <c r="C11" s="5" t="n">
        <v>79271772</v>
      </c>
    </row>
    <row r="12">
      <c r="A12" s="3" t="inlineStr">
        <is>
          <t>LIABILITIES</t>
        </is>
      </c>
    </row>
    <row r="13">
      <c r="A13" s="4" t="inlineStr">
        <is>
          <t>Accounts payable and accrued liabilities</t>
        </is>
      </c>
      <c r="B13" s="5" t="n">
        <v>1705293</v>
      </c>
      <c r="C13" s="5" t="n">
        <v>1308056</v>
      </c>
    </row>
    <row r="14">
      <c r="A14" s="4" t="inlineStr">
        <is>
          <t>Intangible liabilities, net</t>
        </is>
      </c>
      <c r="B14" s="5" t="n">
        <v>1818193</v>
      </c>
      <c r="C14" s="5" t="n">
        <v>1022497</v>
      </c>
    </row>
    <row r="15">
      <c r="A15" s="4" t="inlineStr">
        <is>
          <t>Line of credit, short term, net</t>
        </is>
      </c>
      <c r="B15" s="5" t="n">
        <v>0</v>
      </c>
      <c r="C15" s="5" t="n">
        <v>325000</v>
      </c>
    </row>
    <row r="16">
      <c r="A16" s="4" t="inlineStr">
        <is>
          <t>Notes payable</t>
        </is>
      </c>
      <c r="B16" s="5" t="n">
        <v>0</v>
      </c>
      <c r="C16" s="5" t="n">
        <v>176300</v>
      </c>
    </row>
    <row r="17">
      <c r="A17" s="4" t="inlineStr">
        <is>
          <t>Convertible debentures, net</t>
        </is>
      </c>
      <c r="B17" s="5" t="n">
        <v>0</v>
      </c>
      <c r="C17" s="5" t="n">
        <v>2260565</v>
      </c>
    </row>
    <row r="18">
      <c r="A18" s="4" t="inlineStr">
        <is>
          <t>Mortgages payable, net</t>
        </is>
      </c>
      <c r="B18" s="5" t="n">
        <v>51016505</v>
      </c>
      <c r="C18" s="5" t="n">
        <v>48094354</v>
      </c>
    </row>
    <row r="19">
      <c r="A19" s="4" t="inlineStr">
        <is>
          <t>Mortgages payable, net, associated with assets held for sale</t>
        </is>
      </c>
      <c r="B19" s="5" t="n">
        <v>7615368</v>
      </c>
      <c r="C19" s="5" t="n">
        <v>10352000</v>
      </c>
    </row>
    <row r="20">
      <c r="A20" s="4" t="inlineStr">
        <is>
          <t>Mandatorily redeemable preferred stock, net</t>
        </is>
      </c>
      <c r="B20" s="5" t="n">
        <v>4174873</v>
      </c>
      <c r="C20" s="5" t="n">
        <v>4023257</v>
      </c>
    </row>
    <row r="21">
      <c r="A21" s="4" t="inlineStr">
        <is>
          <t>Total Liabilities</t>
        </is>
      </c>
      <c r="B21" s="5" t="n">
        <v>66330232</v>
      </c>
      <c r="C21" s="5" t="n">
        <v>67562029</v>
      </c>
    </row>
    <row r="22">
      <c r="A22" s="3" t="inlineStr">
        <is>
          <t>EQUITY</t>
        </is>
      </c>
    </row>
    <row r="23">
      <c r="A23" s="4" t="inlineStr">
        <is>
          <t>Common stock, 16,052,617 and 4,803,445 shares issued and outstanding at September 30, 2021 and December 31, 2020, respectively</t>
        </is>
      </c>
      <c r="B23" s="5" t="n">
        <v>160524</v>
      </c>
      <c r="C23" s="5" t="n">
        <v>48032</v>
      </c>
    </row>
    <row r="24">
      <c r="A24" s="4" t="inlineStr">
        <is>
          <t>Additional paid-in capital</t>
        </is>
      </c>
      <c r="B24" s="5" t="n">
        <v>49645428</v>
      </c>
      <c r="C24" s="5" t="n">
        <v>33105099</v>
      </c>
    </row>
    <row r="25">
      <c r="A25" s="4" t="inlineStr">
        <is>
          <t>Offering costs</t>
        </is>
      </c>
      <c r="B25" s="5" t="n">
        <v>-3325437</v>
      </c>
      <c r="C25" s="5" t="n">
        <v>-2992357</v>
      </c>
    </row>
    <row r="26">
      <c r="A26" s="4" t="inlineStr">
        <is>
          <t>Accumulated deficit</t>
        </is>
      </c>
      <c r="B26" s="5" t="n">
        <v>-23452541</v>
      </c>
      <c r="C26" s="5" t="n">
        <v>-19298987</v>
      </c>
    </row>
    <row r="27">
      <c r="A27" s="4" t="inlineStr">
        <is>
          <t>Total Stockholders' Equity</t>
        </is>
      </c>
      <c r="B27" s="5" t="n">
        <v>23027974</v>
      </c>
      <c r="C27" s="5" t="n">
        <v>10861787</v>
      </c>
    </row>
    <row r="28">
      <c r="A28" s="4" t="inlineStr">
        <is>
          <t>Noncontrolling interests - Operating Partnership</t>
        </is>
      </c>
      <c r="B28" s="5" t="n">
        <v>881307</v>
      </c>
      <c r="C28" s="5" t="n">
        <v>882555</v>
      </c>
    </row>
    <row r="29">
      <c r="A29" s="4" t="inlineStr">
        <is>
          <t>Total Equity</t>
        </is>
      </c>
      <c r="B29" s="5" t="n">
        <v>23493553</v>
      </c>
      <c r="C29" s="5" t="n">
        <v>11709743</v>
      </c>
    </row>
    <row r="30">
      <c r="A30" s="4" t="inlineStr">
        <is>
          <t>Total Liabilities and Equity</t>
        </is>
      </c>
      <c r="B30" s="5" t="n">
        <v>89823785</v>
      </c>
      <c r="C30" s="5" t="n">
        <v>79271772</v>
      </c>
    </row>
    <row r="31">
      <c r="A31" s="4" t="inlineStr">
        <is>
          <t>Hampton Inn Property</t>
        </is>
      </c>
    </row>
    <row r="32">
      <c r="A32" s="3" t="inlineStr">
        <is>
          <t>EQUITY</t>
        </is>
      </c>
    </row>
    <row r="33">
      <c r="A33" s="4" t="inlineStr">
        <is>
          <t>Noncontrolling interests</t>
        </is>
      </c>
      <c r="B33" s="5" t="n">
        <v>-563114</v>
      </c>
      <c r="C33" s="5" t="n">
        <v>-224383</v>
      </c>
    </row>
    <row r="34">
      <c r="A34" s="4" t="inlineStr">
        <is>
          <t>Hanover Square Property</t>
        </is>
      </c>
    </row>
    <row r="35">
      <c r="A35" s="3" t="inlineStr">
        <is>
          <t>EQUITY</t>
        </is>
      </c>
    </row>
    <row r="36">
      <c r="A36" s="4" t="inlineStr">
        <is>
          <t>Noncontrolling interests</t>
        </is>
      </c>
      <c r="B36" s="6" t="n">
        <v>147386</v>
      </c>
      <c r="C36" s="6" t="n">
        <v>189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Investment Properties</t>
        </is>
      </c>
      <c r="B4" s="4" t="inlineStr">
        <is>
          <t>Investment Properties The Company has adopted Accounting Standards Update (“ASU”) 2017-01, Business Combinations (Topic 805)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investment properties resulting from events or changes in circumstances during the three and nine months ended September 30, 2021, respectively. Other than the tenant-specific loss on impairment described below, the Company did not record any impairment adjustments to its investment properties resulting from events or changes in circumstances during the three and nine months ended September 30, 2020, that would result in the projected value being below the carrying value of the Company’s properties. During June 2020 a tenant in the Company’s Franklin Square Property notified the Company that it was abandoning its leased premises and defaulting on its lease. The Company determined that the carrying value of certain tangible and intangible assets and liabilities associated with this lease that (i) were recorded as part of the purchase of the Franklin Square Property and (ii) were related to this lease and which were recorded during the Company’s ownership of the Franklin Square Property, should be written off. As a result, the Company recorded a loss on impairment of $0 and $223,097 for the three and nine months ended September 30, 2020, as follows: ​ ​ ​ ​ ​ Loss on impairment – capitalized tenant inducements $ 89,500 Loss on impairment – capitalized tenant improvements arising from acquisition cost allocation ​ 81,860 Subtotal – Loss on impairment – tangible assets ​ 171,360 ​ ​ ​ ​ Loss on impairment – intangible assets – leasing commissions ​ 18,606 Loss on impairment – intangible assets – legal and marketing costs ​ 6,281 Loss on impairment – intangible assets – leases in place ​ 67,065 Gain on impairment – intangible liabilities – below market leases ​ (40,215) Subtotal – Loss on impairment – intangible assets ​ 51,737 ​ ​ ​ ​ Loss on impairment, net ​ $ 223,097 ​ No such tenant-related loss on impairment was recorded during the three and nine months ending September 30, 2021.</t>
        </is>
      </c>
    </row>
    <row r="5">
      <c r="A5" s="4" t="inlineStr">
        <is>
          <t>Assets Held for Sale</t>
        </is>
      </c>
      <c r="B5" s="4" t="inlineStr">
        <is>
          <t>Assets Held for Sale The Company may decide to sell properties that are held as investment properties. The Company records these properties, and any associated liabili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charge is recognized.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As of December 31, 2020, the Company had committed to a plan to sell the Hampton Inn Property. The Company’s plan was for the sale of an asset group that included the land, site improvements, building, building improvements and furniture, fixtures and equipment associated with the Hampton Inn Property. As of December 31, 2020, the Company determined that the carrying value of the Hampton Inn Property exceeded its fair value, less estimated costs to sell, and recorded impairment of assets held for sale of $3,494,058 on its consolidated statement of operations during the year ended December 31, 2020. There was no such impairment recorded during the three and nine months ended September 30, 2021 and 2020, respectively. The impairment of assets held for sale represented the difference between the carrying value of the Hampton Inn Property and its estimated fair value, less estimated closing costs. The Company based its estimate of the fair value of the Hampton Inn Property on the actual contract sale price, less estimated closing costs, a level 2 input. The fair value measurement date was as of December 31, 2020. On August 31, 2021, the Company closed on the sale of the Hampton Inn Property (see Note 3, below). During February 2021, the Company committed to a plan to sell the Clemson Best Western Hotel Property. The Company’s plan is for the sale of an asset group that includes the land, site improvements, building, building improvements and furniture, fixtures and equipment associated with the Clemson Best Western Property. The Company believes that the fair value, less estimated costs to sell, exceeds the Company’s carrying cost, so the Company has not recorded any impairment of assets held for sale related to the Clemson Best Western Property for the three and nine months ended September 30, 2021. See Note 3 for additional details on impairment of assets held for sale as of September 30, 2021 and December 31, 2020.</t>
        </is>
      </c>
    </row>
    <row r="6">
      <c r="A6" s="4" t="inlineStr">
        <is>
          <t>Intangible Assets and Liabilities, net</t>
        </is>
      </c>
      <c r="B6" s="4" t="inlineStr">
        <is>
          <t>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events or changes in circumstances indicate that the carrying value of its intangible assets may not be recoverable, but at least annually. The Company did not record any impairment adjustments to its intangible assets during the three and nine months ended September 30, 2021. During June 2020, a tenant in the Company’s Franklin Square Property notified the Company that it was abandoning its leased premises and defaulting on its lease. The Company determined that the book value of the intangible assets and liabilities, net, associated with this lease of $51,737 that were recorded as part of the purchase of the Franklin Square Property should be written off. This amount is included in the loss on impairment reported on the Company’s condensed consolidated statement of operations for the nine months ended September 30, 2020. (See the table above.) No such amounts were recorded during the three months ended September 30, 2020. Details of the deferred costs, net of amortization, arising from the Company’s purchases of its retail center properties and flex center properties are as follows: ​ ​ ​ ​ ​ ​ ​ ​ ​ ​ September 30, ​ ​ ​ ​ 2021 ​ ​ ​ ​ ​ (unaudited) ​ December 31, 2020 Intangible Assets ​ ​ Leasing commissions ​ $ 1,150,476 ​ $ 948,427 Legal and marketing costs ​ 142,023 ​ 86,786 Above market leases ​ 427,716 ​ 402,895 Net leasehold asset ​ 2,472,650 ​ 1,818,254 ​ ​ $ 4,192,865 ​ $ 3,256,362 ​ ​ ​ ​ ​ ​ ​ Intangible Liabilities ​ ​ Below market leases, net ​ $ (1,818,193) ​ $ (1,022,497) ​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three and nine months ended September 30, 2021 and 2020, respectively, were as follows: ​ ​ ​ ​ ​ ​ ​ ​ ​ ​ ​ ​ ​ ​ ​ ​ Three months ended Nine months ended ​ ​ September 30, ​ September 30, ​ ​ 2021 2020 ​ 2021 2020 ​ ​ (unaudited) ​ (unaudited) ​ (unaudited) ​ (unaudited) Amortization of above market leases ​ $ (67,206) ​ $ (53,614) ​ $ (180,803) ​ $ (167,777) Amortization of below market leases ​ 73,174 ​ 51,036 ​ 183,153 ​ 164,869 ​ ​ $ 5,968 ​ $ (2,578) ​ $ 2,350 ​ $ (2,908) ​ Amortization of lease origination costs, leases in place and legal and marketing costs represent a component of depreciation and amortization expense. Amortization related to these intangible assets during the three and nine months ended September 30, 2021 and 2020, respectively, were as follows: ​ ​ ​ ​ ​ ​ ​ ​ ​ ​ ​ ​ ​ ​ ​ Three months ended Nine months ended ​ ​ September 30, ​ September 30, ​ ​ 2021 2020 ​ 2021 2020 ​ ​ (unaudited) ​ (unaudited) ​ (unaudited) ​ (unaudited) Leasing commissions ​ (54,798) ​ ​ (44,091) ​ (146,473) ​ (135,667) Legal and marketing costs ​ (9,738) ​ ​ (7,290) ​ (23,620) ​ (23,218) Net leasehold asset ​ (211,399) ​ ​ (164,626) ​ (525,918) ​ (531,014) ​ ​ (275,935) ​ ​ (216,007) ​ (696,011) ​ (689,899) ​ As of September 30, 2021 and December 31, 2020, the Company’s accumulated amortization of lease origination costs, leases in place and legal and marketing costs totaled $2,382,665 and $2,353,103, respectively. Future amortization of above and below market leases, lease origination costs, leases in place, legal and marketing costs and tenant relationships is as follows: ​ ​ ​ ​ ​ ​ ​ ​ ​ ​ ​ ​ ​ ​ ​ ​ ​ ​ ​ ​ ​ ​ ​ ​ For the ​ ​ ​ ​ ​ ​ ​ ​ ​ ​ ​ ​ ​ ​ remaining three ​ ​ ​ ​ ​ ​ ​ ​ ​ ​ ​ ​ ​ ​ ​ ​ ​ ​ ​ ​ months ending ​ ​ ​ ​ ​ ​ ​ ​ ​ ​ ​ ​ ​ ​ ​ ​ ​ ​ ​ ​ December 31, ​ ​ ​ ​ ​ ​ ​ ​ ​ ​ ​ ​ ​ ​ ​ ​ ​ ​ ​ 2021 ​ 2022 ​ 2023 ​ 2024 ​ 2025 ​ 2026-2041 ​ Total Intangible Assets ​ ​ ​ ​ ​ ​ ​ ​ Leasing commissions ​ $ 58,048 ​ $ 201,088 ​ $ 159,543 ​ $ 129,716 ​ $ 111,881 ​ $ 490,200 ​ $ 1,150,476 Legal and marketing costs ​ 11,385 ​ 41,234 ​ 29,779 ​ 19,407 ​ 12,452 ​ 27,766 ​ 142,023 Above market leases ​ 69,464 ​ 181,160 ​ 84,096 ​ 36,312 ​ 19,224 ​ 37,460 ​ 427,716 Net leasehold asset ​ 276,389 ​ 725,319 ​ 373,966 ​ 263,823 ​ 199,490 ​ 633,663 ​ 2,472,650 ​ ​ $ 415,286 ​ $ 1,148,801 ​ $ 647,384 ​ $ 449,258 ​ $ 343,047 ​ $ 1,189,089 ​ $ 4,192,865 ​ ​ ​ ​ ​ ​ ​ ​ ​ ​ ​ ​ ​ ​ ​ ​ ​ ​ ​ ​ ​ ​ Intangible Liabilities ​ ​ ​ ​ ​ ​ ​ ​ ​ ​ ​ ​ ​ ​ Below market leases, net ​ $ (82,885) ​ $ (305,115) ​ $ (218,925) ​ $ (160,184) ​ $ (118,885) ​ $ (932,199) ​ $ (1,818,193)</t>
        </is>
      </c>
    </row>
    <row r="7">
      <c r="A7" s="4" t="inlineStr">
        <is>
          <t>Conditional Asset Retirement Obligation</t>
        </is>
      </c>
      <c r="B7" s="4" t="inlineStr">
        <is>
          <t>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three and nine months ended September 30, 2021 and 2020, respectively.</t>
        </is>
      </c>
    </row>
    <row r="8">
      <c r="A8" s="4" t="inlineStr">
        <is>
          <t>Cash and Cash Equivalents and Restricted Cash</t>
        </is>
      </c>
      <c r="B8" s="4" t="inlineStr">
        <is>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September 30, 2021, the Company held four cash accounts with an aggregate balance that exceeded the FDIC limit by $6,750,158. As of December 31, 2020, the Company held two cash accounts with balances that exceeded the FDIC limit by an aggregate amount of $1,719,233. Restricted cash represents (i) amounts held by the Company for tenant security deposits, (ii) escrow deposits held by lenders for real estate tax, insurance, and operating reserves, (iii) an escrow for the first year of dividends on the Company’s mandatorily redeemable preferred stock, and (iv) capital reserves held by lenders for investment property capital improvements. Tenant security deposits are restricted cash balances held by the Company to offset potential damages, unpaid rent or other unmet conditions of its tenant leases. As of September 30, 2021 and December 31, 2020, the Company reported $161,768 and $109,059, respectively, in security deposits held as restricted cash. Escrow deposits are restricted cash balances held by lenders for real estate taxes, insurance and other operating reserves. As of September 30, 2021 and December 31, 2020, the Company reported $1,840,350 and $1,352,723, respectively, in escrow deposits. An escrow of $371,111 for the first year of dividends on the Company’s mandatorily redeemable preferred stock (see Note 4, below) was created at issuance (see Note 4, below). As of September 30, 2021 and December 31, 2020, the balance of the preferred dividend escrow was $0 and $97,632, respectively. Capital reserves are restricted cash balances held by lenders for capital improvements, leasing commissions furniture, fixtures and equipment, and tenant improvements. As of September 30, 2021 and December 31, 2020, the Company reported $999,441 and $674,520, respectively, in capital property reserves. ​</t>
        </is>
      </c>
    </row>
    <row r="9">
      <c r="A9" s="4" t="inlineStr">
        <is>
          <t>Revenue Recognition</t>
        </is>
      </c>
      <c r="B9" s="4" t="inlineStr">
        <is>
          <t>Revenue Recognition The Company adopted ASU No. 2014-09, Revenue from Contracts with Customers (Topic 606) Retail and Flex Center Property Revenues The Company recognizes minimum rents from its retail center properties (the Franklin Square, Hanover Square, Ashley Plaza and Lancer Center properties) and flex center property (Brookfield Center) on a straight-line basis over the terms of the respective leases which results in an unbilled rent asset being recorded on the condensed consolidated balance sheets. As of September 30, 2021 and December 31, 2020, the Company reported $838,705 and $673,728,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densed consolidated statements of operations under the captions "Retail center property tenant reimbursements” and “Flex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Since these differences are determined annually under the leases and accrued as of December 31 in the year earned, no such revenues were recognized during the three and nine months ended September 30, 2021 and 2020. The Company recognizes lease termination fees in the period that the lease is terminated and collection of the fees is reasonably assured. Upon early lease termination, the Company provides for losses related to unrecovered intangibles and other assets. During the three and nine months ended September 30, 2021 and 2020, respectively, no such termination costs were recognized. Hotel Property Revenues Hotel revenues (from the Hampton Inn Property and Clemson Best Western Property) are recognized as earned, which is generally defined as the date upon which a guest occupies a room or utilizes the hotel’s services. The Hampton Inn Property and Clemson Best Western Property are required to collect certain taxes and fees from customers on behalf of government agencies and remit them back to the applicable governmental agencies on a periodic basis. The Hampton Inn Property and Clemson Best Western Property have a legal obligation to act as a collection agent. The Hampton Inn Property and Clemson Best Western Property do not retain these taxes and fees; therefore, they are not included in revenues. The Hampton Inn Property and Clemson Best Western Property record a liability when the amounts are collected and relieves the liability when payments are made to the applicable taxing authority or other appropriate governmental agency. Hotel Property Operating Expenses All personnel of the Hampton Inn Property and Clemson Best Western Property are directly or indirectly employees of Marshall Hotels and Resorts, Inc. (“Marshall”), the Company’s hotel management firm. In addition to fees and services discussed above, the Hampton Inn Property and Clemson Best Western Property reimburse Marshall for all employee related service costs, including payroll salaries and wages, payroll taxes and other employee benefits paid by Marshall on behalf of the respective property. For the Hampton Inn Property, total amounts incurred for payroll salaries and wages, payroll taxes and other employee benefits for the three and nine months ended September 30, 2021 were $250,754 and $622,844, respectively, and for the three and nine months ended September 30, 2020 were $170,254 and $481,474, respectively. For the Clemson Best Western Property, total amounts incurred for payroll salaries and wages, payroll taxes and other employee benefits for the three and nine months ended September 30, 2021 were $119,345 and $339,863, respectively and for the three and nine months ended September 30, 2020 were $111,398 and $315,436. The amounts are included in hotel property operating expenses in the accompanying condensed consolidated statements of operations.</t>
        </is>
      </c>
    </row>
    <row r="10">
      <c r="A10" s="4" t="inlineStr">
        <is>
          <t>Rent and other receivables</t>
        </is>
      </c>
      <c r="B10" s="4" t="inlineStr">
        <is>
          <t>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September 30, 2021 and December 31, 2020, the Company’s allowance for uncollectible rent totaled $0 and $4,693, respectively, which are comprised of amounts specifically identified based on management’s review of individual tenants’ outstanding receivables. Management determined that no additional general reserve is considered necessary as of September 30, 2021 and December 31, 2020, respectively.</t>
        </is>
      </c>
    </row>
    <row r="11">
      <c r="A11" s="4" t="inlineStr">
        <is>
          <t>Income Taxes</t>
        </is>
      </c>
      <c r="B11" s="4" t="inlineStr">
        <is>
          <t xml:space="preserve">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During the three and nine months ended September 30, 2021 and 2020, respectively, the Company’s Hampton Inn TRS entity generated a tax loss, so no income tax expense was recorded. During the three and nine months ended September 30, 2021 and 2020, respectively, the Company’s Clemson Best Western TRS entity generated taxable income, but the Company believes that its net operating loss carryforwards from prior periods will offset this taxable income, so no income tax expense was recorded. Management has evaluated the effect of the guidance provided by GAAP on Accounting for Uncertainty of Income Taxes </t>
        </is>
      </c>
    </row>
    <row r="12">
      <c r="A12" s="4" t="inlineStr">
        <is>
          <t>Use of Estimates</t>
        </is>
      </c>
      <c r="B12" s="4" t="inlineStr">
        <is>
          <t>Use of Estimates The Company has made estimates and assumptions that affect the reported amounts of assets and liabilities, disclosure of contingent assets and liabilities at the date of the condensed consolidated financial statements, and revenues and expenses during the reported period. The Company’s actual results could differ from these estimates.</t>
        </is>
      </c>
    </row>
    <row r="13">
      <c r="A13" s="4" t="inlineStr">
        <is>
          <t>Noncontrolling Interests</t>
        </is>
      </c>
      <c r="B13" s="4" t="inlineStr">
        <is>
          <t>Noncontrolling Interests There are three elements of noncontrolling interests in the capital structure of the Company. The ownership interests not held by the REIT are considered noncontrolling interests. Accordingly, noncontrolling interests have been reported in equity on the condensed consolidated balance sheets but separate from the Company’s equity. On the condensed consolidated statements of operations, the subsidiaries are reported at the condensed consolidated amount, including both the amount attributable to the Company and noncontrolling interests. The Company’s condensed consolidated statements of changes in stockholders’ equity includes beginning balances, activity for the period and ending balances for shareholders’ equity, noncontrolling interests and total equity. The first noncontrolling interest is in the Hampton Inn Property. In 2017, the noncontrolling owner of the Hampton Inn Property provided $2.3 million as part of the acquisition of the Hampton Inn Property for a 36 percent tenancy in common ownership interest. The Company acquired a 64 percent tenancy in common interest through its subsidiaries. Effective on January 1, 2020, the Company entered into a transaction with the noncontrolling owner of the Hampton Inn Property by which the noncontrolling owner exchanged (i) 7.55 percent of its tenant in common interest in the Hampton Inn Property for the settlement of $867,000 in advances made by the Company to the Hampton Inn Property (of which $312,120, or 36 percent, were made on behalf of the noncontrolling owner); and (ii) 3.45 percent of its tenant in common interest in the Hampton Inn Property for 93,850 units of the Operating Partnership. As a result of this transaction, effective on January 1, 2020, the Company’s tenant-in-common interest in the Hampton Inn Property increased from 64 percent to 75 percent, and the noncontrolling owner’s tenant-in-common interest decreased from 36 percent to 25 percent. Effective on November 9, 2020, the noncontrolling owner exchanged 3 percent of its tenant in common interest in the Hampton Inn Property for the settlement of $1,021,960 in advances made by the Company to the Hampton Inn Property (of which $255,490, or 25 percent, were made on behalf of the noncontrolling owner). As a result of this transaction, the Company’s tenant-in-common interest in the Hampton Inn Property increased from 75 percent to 78 percent, and the noncontrolling owner’s tenant-in-common interest decreased from 25 percent to 22 percent. These transactions did not have any impact on the Company’s total assets, liabilities or shareholder’s equity or total equity as of September 30, 2021 or December 31, 2020. The Hampton Inn Property’s net income (loss) is allocated to the noncontrolling ownership interest based on its percent ownership. During the three months ended September 30, 2021, 22 percent of the Hampton Inn’s net income of $7,224, or $1,590, was allocated to the noncontrolling partnership interest. During the nine months ended September 30, 2021, 22 percent of the Hampton Inn’s net income of $90,202, or $19,845, was allocated to the noncontrolling partnership interest. During the three and nine months ended September 30, 2020, 25 percent of the Hampton Inn’s net loss of $306,321 and $1,034,784, respectively, or $76,582 and $258,699, respectively was allocated to the noncontrolling partnership interest. The second noncontrolling interest is in the Hanover Square Property in which the Company owns an 84 percent tenancy in common interest through its subsidiary and an outside party owns a 16 percent tenancy in common interest. The Hanover Square Property’s net loss is allocated to the noncontrolling ownership interest based on its 16 percent ownership. During the three and nine months ended September 30, 2021, 16 percent of the Hanover Square Property’s net loss of $28,698 and $89,996, respectively, or $4,591 and $14,398, respectively, was allocated to the noncontrolling ownership interest. During the three and nine months ended September 30, 2020, 16 percent of the Hanover Square Property’s net loss of $49,564 and $125,663, respectively, or $7,930 and $20,106, respectively, was allocated to the noncontrolling ownership interest. The third noncontrolling ownership interest are the units in the Operating Partnership that are not held by the REIT. In 2017, 125,000 Operating Partnership units were issued to members of the selling LLC which owned the Hampton Inn Property who elected to participate in a 721 exchange, which allows the exchange of interests in real property for shares in a real estate investment trust. These members of the selling LLC invested $1,175,000 in the Operating Partnership in exchange for 125,000 Operating Partnership units. Additionally, as discussed above, effective on January 1, 2020, 93,850 Operating Partnership units were issued in exchange for approximately 3.45 percent of the noncontrolling owner’s tenant in common interest in the Hampton Inn Property. On August 31, 2020, a unitholder converted 5,319 Operating Partnership units into shares of Common Stock. As of September 30, 2021, there were 213,531 Operating Partnership units outstanding. The Operating Partnership units not held by the REIT represent 1.31 percent and 4.26 percent of the outstanding Operating Partnership units as of September 30, 2021 and December 31, 2020, respectively.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 The Operating Partnership’s net loss is allocated to the noncontrolling unit holders based on their ownership interest. During the three months ended September 30, 2021, a weighted average of 1.31 percent of the Operating Partnership's net loss of $34,331, or $450, was allocated to the noncontrolling unit holders. During the nine months ended September 30, 2021, a weighted average of 2.05 percent of the Operating Partnership’s net income of $147,189, or $3,023,was allocated to the noncontrolling unit holders. During the three and nine months ended September 30, 2020, a weighted average of 4.41 percent and 4.45 percent, respectively, of the Operating Partnership’s net loss of $722,789 and $2,515,799, respectively, or $31,875 and $112,050, respectively, was allocated to the noncontrolling unit holders.</t>
        </is>
      </c>
    </row>
    <row r="14">
      <c r="A14" s="4" t="inlineStr">
        <is>
          <t>Recent Accounting Pronouncements</t>
        </is>
      </c>
      <c r="B14" s="4" t="inlineStr">
        <is>
          <t>Recent Accounting Pronouncements For each of the accounting pronouncements that affect the Company, the Company has elected or plans to elect to follow the rule that allows companies engaging in an initial public offering as an Emerging Growth Company to follow the private company implementation dates. Accounting for Leases In February 2016, the Financial Accounting Standards Board (“FASB”) issued ASU No. 2016-02, Leases (Topic 842). Leases Due to the business disruptions and challenges severely affecting the global economy caused by the COVID-19 pandemic, lessors may provide rent deferrals and other lease concessions to lessees. In April 2020, the FASB staff issued a question and answer document (the “Lease Modification Q&amp;A”) focused on the application of lease accounting guidance to lease concessions provided as a result of the COVID-19 pandemic. Under existing lease guidance,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The Company has elected the practical expedient and will not apply lease modification accounting on a lease-by-lease basis where applicable. As a result, $281,505 and $228,346 of deferred rent resulting from lease concessions due to COVID-19 is included in accounts receivable on the Company’s condensed consolidated balance sheets as of September 30, 2021 and December 31, 2020, respectively. In addition, to the deferred rent agreements granted by the Company, the Company has abated rent payments totaling $676,350 from various tenants that would have been paid from the March 2020 onset of the COVID-19 pandemic through September 30, 2021. For the three and nine months ending September 30, 2021 and 2020, respectively, and for the remaining three months ending December 31, 2021 and 2020, respectively, abated rent revenues are as follows: ​ ​ ​ ​ ​ ​ ​ ​ ​ ​ ​ ​ ​ ​ ​ ​ ​ ​ ​ ​ ​ ​ ​ ​ ​ ​ ​ ​ ​ ​ ​ ​ ​ Remaining three months ended ​ ​ Three months ended September 30, ​ Nine months ended September 30, ​ December 31, ​ 2021 2020 ​ 2021 ​ 2020 2021 2020 ​ ​ Actual (1) ​ Actual ​ Actual (1) ​ Actual ​ Future (2) Actual (1) ​ ​ (unaudited) ​ (unaudited) ​ (unaudited) ​ (unaudited) ​ (unaudited) (unaudited) Rent abated ​ $ 109,818 ​ $ 51,906 ​ $ 329,453 ​ $ 229,529 ​ $ 109,818 $ 117,367 (1) Actual rent abatements reduce rent revenues recorded on the Company's condensed consolidated statement of operations. (2) Projected future rent abatements are reflected as reductions of future minimum rents in Note 6, below. ​ ​ ​ ​ ​ ​ ​ ​ ​ ​ ​ ​ ​ ​ ​ ​ As of September 30, ​ As of December 31, ​ 2021 (1) 2020 (1) 2021 (2) ​ ​ ​ ​ (unaudited) ​ (unaudited) ​ (unaudited) ​ 2020 (1) Cumulative rent abated ​ $ 676,350 ​ $ 229,529 ​ $ 786,167 ​ $ 346,896 (1) Actual (2) Projected Rent abatements granted prospectively (those granted in advance of the due date of the abated rental payments), are recorded as a reduction to retail center property revenues on the Company’s condensed consolidated statement of operations during the period in which the abatement was granted. Rent abatements granted retroactively (those granted for past due, unpaid rent that has already been recognized as rent revenue on the Company’s condensed consolidated statement of operations), are recorded as a bad debt expense on the Company’s consolidated statement of operations during the period in which the abatement was retroactively granted. For the three and nine months ending September 30, 2021, bad debt expense was $22,818 and $26,014, respectively. For the three and nine months ending September 30, 2021, bad debt expenses were due to adjustments made to CAM expense reimbursements for prior periods, and were not related to COVID-19 business disruptions. For the three and nine months ending September 30, 2020, bad debt expense was $79,496 and $334,469, respectively. For the three and nine months ending September 30, 2020, bad debt expenses were due to COVID-19 business disruptions that resulted in the rent abatements granted retroactively (discussed above) and tenant bankruptcies and defaults (see“other risks and uncertainties” in Note 8, below). Credit Losses on Financial Instruments In June 2016, the FASB issued ASU 2016-13, Financial Instruments - Credit Losses (Topic 326): Measurement of Credit Losses on Financial Instruments Effects of Reference Rate Reform In March 2020, the FASB issued ASU 2020-04, Reference Rate Reform (Topic 848): Facilitation of the Effects of Reference Rate Reform on Financial Reporting. Debt With Conversion Options In August 2020, the FASB issued ASU 2020-06, Debt - Debt With Conversion and Other Options (Subtopic 470-20) and Derivatives and Hedging-Contracts in an Entity’s Own Equity (Subtopic 815-40): Accounting for Convertible Instruments and Contracts in an Entity’s Own Equity. Evaluation of the Company’s Ability to Continue as a Going Concern Under the accounting guidance related to the presentation of financial statements, the Company is required to evaluate, on a quarterly basis, whether or not the entity’s current financial condition, including its sources of liquidity at the date that the condensed consolidated financial statements are issued, will enable the entity to meet its obligations as they come due arising within one year of the date of the issuance of the Company’s condensed consolidated financial statements and to make a determination as to whether or not it is probable, under the application of this accounting guidance, that the entity will be able to continue as a going concern. The Company’s condensed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s well as the Company’s recurring business operating expenses. The Company concludes that it is probable that the Company will be able to meet its obligations arising within one year of the date of issuance of these condensed consolidated financial statements within the parameters set forth in the accounting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ummary of impairment loss</t>
        </is>
      </c>
      <c r="B4" s="4" t="inlineStr">
        <is>
          <t>As a result, the Company recorded a loss on impairment of $0 and $223,097 for the three and nine months ended September 30, 2020, as follows: ​ ​ ​ ​ ​ Loss on impairment – capitalized tenant inducements $ 89,500 Loss on impairment – capitalized tenant improvements arising from acquisition cost allocation ​ 81,860 Subtotal – Loss on impairment – tangible assets ​ 171,360 ​ ​ ​ ​ Loss on impairment – intangible assets – leasing commissions ​ 18,606 Loss on impairment – intangible assets – legal and marketing costs ​ 6,281 Loss on impairment – intangible assets – leases in place ​ 67,065 Gain on impairment – intangible liabilities – below market leases ​ (40,215) Subtotal – Loss on impairment – intangible assets ​ 51,737 ​ ​ ​ ​ Loss on impairment, net ​ $ 223,097</t>
        </is>
      </c>
    </row>
    <row r="5">
      <c r="A5" s="4" t="inlineStr">
        <is>
          <t>Schedule of net intangible assets and liabilities</t>
        </is>
      </c>
      <c r="B5" s="4" t="inlineStr">
        <is>
          <t>​ ​ ​ ​ ​ ​ ​ ​ ​ September 30, ​ ​ ​ ​ 2021 ​ ​ ​ ​ ​ (unaudited) ​ December 31, 2020 Intangible Assets ​ ​ Leasing commissions ​ $ 1,150,476 ​ $ 948,427 Legal and marketing costs ​ 142,023 ​ 86,786 Above market leases ​ 427,716 ​ 402,895 Net leasehold asset ​ 2,472,650 ​ 1,818,254 ​ ​ $ 4,192,865 ​ $ 3,256,362 ​ ​ ​ ​ ​ ​ ​ Intangible Liabilities ​ ​ Below market leases, net ​ $ (1,818,193) ​ $ (1,022,497)</t>
        </is>
      </c>
    </row>
    <row r="6">
      <c r="A6" s="4" t="inlineStr">
        <is>
          <t>Schedule of adjustments to rental revenue related to the above and below market leases</t>
        </is>
      </c>
      <c r="B6" s="4" t="inlineStr">
        <is>
          <t>​ ​ ​ ​ ​ ​ ​ ​ ​ ​ ​ ​ ​ ​ ​ Three months ended Nine months ended ​ ​ September 30, ​ September 30, ​ ​ 2021 2020 ​ 2021 2020 ​ ​ (unaudited) ​ (unaudited) ​ (unaudited) ​ (unaudited) Amortization of above market leases ​ $ (67,206) ​ $ (53,614) ​ $ (180,803) ​ $ (167,777) Amortization of below market leases ​ 73,174 ​ 51,036 ​ 183,153 ​ 164,869 ​ ​ $ 5,968 ​ $ (2,578) ​ $ 2,350 ​ $ (2,908)</t>
        </is>
      </c>
    </row>
    <row r="7">
      <c r="A7" s="4" t="inlineStr">
        <is>
          <t>Schedule of amortization related to intangible assets</t>
        </is>
      </c>
      <c r="B7" s="4" t="inlineStr">
        <is>
          <t>​ ​ ​ ​ ​ ​ ​ ​ ​ ​ ​ ​ ​ ​ ​ Three months ended Nine months ended ​ ​ September 30, ​ September 30, ​ ​ 2021 2020 ​ 2021 2020 ​ ​ (unaudited) ​ (unaudited) ​ (unaudited) ​ (unaudited) Leasing commissions ​ (54,798) ​ ​ (44,091) ​ (146,473) ​ (135,667) Legal and marketing costs ​ (9,738) ​ ​ (7,290) ​ (23,620) ​ (23,218) Net leasehold asset ​ (211,399) ​ ​ (164,626) ​ (525,918) ​ (531,014) ​ ​ (275,935) ​ ​ (216,007) ​ (696,011) ​ (689,899)</t>
        </is>
      </c>
    </row>
    <row r="8">
      <c r="A8" s="4" t="inlineStr">
        <is>
          <t>Schedule of future amortization of above and below market leases</t>
        </is>
      </c>
      <c r="B8" s="4" t="inlineStr">
        <is>
          <t>​ ​ ​ ​ ​ ​ ​ ​ ​ ​ ​ ​ ​ ​ ​ ​ ​ ​ ​ ​ ​ ​ ​ ​ For the ​ ​ ​ ​ ​ ​ ​ ​ ​ ​ ​ ​ ​ ​ remaining three ​ ​ ​ ​ ​ ​ ​ ​ ​ ​ ​ ​ ​ ​ ​ ​ ​ ​ ​ ​ months ending ​ ​ ​ ​ ​ ​ ​ ​ ​ ​ ​ ​ ​ ​ ​ ​ ​ ​ ​ ​ December 31, ​ ​ ​ ​ ​ ​ ​ ​ ​ ​ ​ ​ ​ ​ ​ ​ ​ ​ ​ 2021 ​ 2022 ​ 2023 ​ 2024 ​ 2025 ​ 2026-2041 ​ Total Intangible Assets ​ ​ ​ ​ ​ ​ ​ ​ Leasing commissions ​ $ 58,048 ​ $ 201,088 ​ $ 159,543 ​ $ 129,716 ​ $ 111,881 ​ $ 490,200 ​ $ 1,150,476 Legal and marketing costs ​ 11,385 ​ 41,234 ​ 29,779 ​ 19,407 ​ 12,452 ​ 27,766 ​ 142,023 Above market leases ​ 69,464 ​ 181,160 ​ 84,096 ​ 36,312 ​ 19,224 ​ 37,460 ​ 427,716 Net leasehold asset ​ 276,389 ​ 725,319 ​ 373,966 ​ 263,823 ​ 199,490 ​ 633,663 ​ 2,472,650 ​ ​ $ 415,286 ​ $ 1,148,801 ​ $ 647,384 ​ $ 449,258 ​ $ 343,047 ​ $ 1,189,089 ​ $ 4,192,865 ​ ​ ​ ​ ​ ​ ​ ​ ​ ​ ​ ​ ​ ​ ​ ​ ​ ​ ​ ​ ​ ​ Intangible Liabilities ​ ​ ​ ​ ​ ​ ​ ​ ​ ​ ​ ​ ​ ​ Below market leases, net ​ $ (82,885) ​ $ (305,115) ​ $ (218,925) ​ $ (160,184) ​ $ (118,885) ​ $ (932,199) ​ $ (1,818,193)</t>
        </is>
      </c>
    </row>
    <row r="9">
      <c r="A9" s="4" t="inlineStr">
        <is>
          <t>Schedule of rent abated during the period</t>
        </is>
      </c>
      <c r="B9" s="4" t="inlineStr">
        <is>
          <t>​ ​ ​ ​ ​ ​ ​ ​ ​ ​ ​ ​ ​ ​ ​ ​ ​ ​ ​ ​ ​ ​ ​ ​ ​ ​ ​ ​ ​ ​ ​ ​ ​ Remaining three months ended ​ ​ Three months ended September 30, ​ Nine months ended September 30, ​ December 31, ​ 2021 2020 ​ 2021 ​ 2020 2021 2020 ​ ​ Actual (1) ​ Actual ​ Actual (1) ​ Actual ​ Future (2) Actual (1) ​ ​ (unaudited) ​ (unaudited) ​ (unaudited) ​ (unaudited) ​ (unaudited) (unaudited) Rent abated ​ $ 109,818 ​ $ 51,906 ​ $ 329,453 ​ $ 229,529 ​ $ 109,818 $ 117,367 (1) Actual rent abatements reduce rent revenues recorded on the Company's condensed consolidated statement of operations. (2) Projected future rent abatements are reflected as reductions of future minimum rents in Note 6, below.</t>
        </is>
      </c>
    </row>
    <row r="10">
      <c r="A10" s="4" t="inlineStr">
        <is>
          <t>Schedule of cumulative rent abated</t>
        </is>
      </c>
      <c r="B10" s="4" t="inlineStr">
        <is>
          <t>​ ​ ​ ​ ​ ​ ​ ​ ​ ​ ​ ​ ​ ​ ​ ​ As of September 30, ​ As of December 31, ​ 2021 (1) 2020 (1) 2021 (2) ​ ​ ​ ​ (unaudited) ​ (unaudited) ​ (unaudited) ​ 2020 (1) Cumulative rent abated ​ $ 676,350 ​ $ 229,529 ​ $ 786,167 ​ $ 346,896 (1) Actual (2) Proj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9 Months Ended</t>
        </is>
      </c>
    </row>
    <row r="2">
      <c r="B2" s="2" t="inlineStr">
        <is>
          <t>Sep. 30, 2021</t>
        </is>
      </c>
    </row>
    <row r="3">
      <c r="A3" s="3" t="inlineStr">
        <is>
          <t>Investment Properties</t>
        </is>
      </c>
    </row>
    <row r="4">
      <c r="A4" s="4" t="inlineStr">
        <is>
          <t>Schedule of investment properties</t>
        </is>
      </c>
      <c r="B4" s="4" t="inlineStr">
        <is>
          <t>​ ​ ​ ​ ​ ​ ​ ​ ​ ​ ​ ​ ​ ​ September 30, 2021 ​ December 31, ​ ​ (unaudited) ​ 2020 (1) Land ​ $ 13,712,006 ​ $ 12,281,693 Site improvements ​ 4,336,964 ​ 3,751,212 Buildings and improvements (2) ​ 50,474,115 ​ 45,137,682 Furniture, fixtures and equipment ​ — ​ 825,147 Investment properties at cost (3) ​ 68,523,085 ​ 61,995,734 Less accumulated depreciation ​ 5,738,284 ​ 4,939,872 Investment properties, net ​ $ 62,784,801 ​ $ 57,055,862 ​ (1) As of December 31, 2020, the Clemson Best Western Property is recorded as an investment property. As of September 30, 2021, the Clemson Best Western Property is recorded as an asset held for sale. Please see the note on “assets held for sale”, below. (2) Includes tenant improvements (both those acquired at the acquisition and those constructed after the acquisition), tenant inducements, capitalized leasing commissions and other capital costs incurred post-acquisition. (3) Excludes intangible assets and liabilities (see Note 2, above, for a discussion of the Company's accounting treatment of intangible assets), escrow deposits and property reserves.</t>
        </is>
      </c>
    </row>
    <row r="5">
      <c r="A5" s="4" t="inlineStr">
        <is>
          <t>Schedule of deferred costs, net of depreciation and amortization</t>
        </is>
      </c>
      <c r="B5" s="4" t="inlineStr">
        <is>
          <t>​ ​ ​ ​ ​ ​ ​ ​ ​ September 30, ​ ​ ​ ​ 2021 ​ December 31, ​ ​ (unaudited) ​ 2020 Capitalized tenant improvements – acquisition cost allocation, net ​ $ 1,739,669 ​ $ 1,155,505 Capitalized tenant improvements incurred subsequent to acquisition, net ​ 277,552 ​ 179,919 ​ ​ ​ ​ ​ ​ ​ ​ ​ September 30, 2021 December 31, ​ ​ (unaudited) ​ 2020 Capitalized leasing commissions, net ​ $ 357,319 ​ $ 346,437</t>
        </is>
      </c>
    </row>
    <row r="6">
      <c r="A6" s="4" t="inlineStr">
        <is>
          <t>Schedule of assets held for sale and liabilities associated with assets held for sale</t>
        </is>
      </c>
      <c r="B6" s="4" t="inlineStr">
        <is>
          <t>​ ​ ​ ​ ​ ​ ​ ​ ​ September 30, 2021 December 31, ​ ​ (unaudited) ​ 2020 Investment properties, net ​ $ 9,688,555 ​ $ 12,410,250 Total assets held for sale ​ $ 9,688,555 ​ $ 12,410,250 ​ ​ ​ ​ ​ ​ ​ ​ ​ ​ September 30, 2021 ​ December 31, ​ (unaudited) 2020 Mortgages payable, net ​ $ 7,615,368 ​ $ 10,352,000 Total liabilities associated with assets held for sale ​ $ 7,615,368 ​ $ 10,352,000</t>
        </is>
      </c>
    </row>
    <row r="7">
      <c r="A7" s="4" t="inlineStr">
        <is>
          <t>Schedule of operating results of the Hampton Inn Property included in continuing operations</t>
        </is>
      </c>
      <c r="B7" s="4" t="inlineStr">
        <is>
          <t>​ ​ ​ ​ ​ ​ ​ ​ ​ ​ ​ ​ ​ ​ ​ Three months ended Nine months ended ​ ​ September 30, ​ September 30, ​ ​ 2021 2020 ​ 2021 2020 ​ ​ (unaudited) ​ (unaudited) ​ (unaudited) ​ (unaudited) Hotel property room revenues ​ $ 601,142 ​ $ 509,789 ​ $ 1,912,809 ​ $ 1,376,063 Hotel property other revenues ​ 11,988 ​ 12,259 ​ 28,274 ​ 40,056 Total Revenue ​ 613,130 ​ 522,048 ​ 1,941,083 ​ 1,416,119 Hotel property operating expenses ​ 612,395 ​ 457,202 ​ 1,677,844 ​ 1,323,090 Depreciation and amortization ​ — ​ 169,698 ​ — ​ 507,344 Total Operating Expenses ​ 612,395 ​ 626,900 ​ 1,677,844 ​ 1,830,434 Gain on disposal of investment properties ​ 124,641 ​ — ​ 124,641 ​ — Operating Income (Loss) ​ 125,376 ​ (104,852) ​ 387,880 ​ (414,315) Interest expense ​ 118,077 ​ 201,469 ​ 475,844 ​ 619,960 Net Income (Loss) from Operations ​ 7,299 ​ (306,321) ​ (87,964) ​ (1,034,275) Other (loss) income ​ (75) ​ — ​ 178,166 ​ 509 Net Income (Loss) ​ 7,224 ​ (306,321) ​ 90,202 ​ (1,034,784) Net loss (income) attributable to Hampton Inn Property noncontrolling interests ​ 1,590 ​ (76,582) ​ 19,845 ​ (258,699) Net Income (Loss) Attributable to Medalist Common Shareholders ​ $ 5,634 ​ $ (229,739) ​ $ 70,357 ​ $ (776,085)</t>
        </is>
      </c>
    </row>
    <row r="8">
      <c r="A8" s="4" t="inlineStr">
        <is>
          <t>Schedule of fair values of assets acquired and liabilities assumed</t>
        </is>
      </c>
      <c r="B8" s="4" t="inlineStr">
        <is>
          <t>​ ​ ​ ​ ​ ​ ​ ​ ​ ​ ​ ​ Lancer Greenbrier ​ ​ ​ Center ​ Business ​ ​ ​ ​ Property ​ Center Property ​ Total Fair value of assets acquired ​ ​ ​ Investment property (a) ​ $ 9,902,876 ​ $ 6,896,803 ​ $ 16,799,679 Lease intangibles and other assets (b) ​ 1,023,753 ​ 583,940 ​ 1,607,693 Restricted cash acquired (c) ​ ​ — ​ ​ 150,000 ​ ​ 150,000 Above market leases (b) ​ 157,438 ​ 48,186 ​ 205,624 Below market leases (b) ​ (878,682) ​ (100,167) ​ (978,849) Preliminary fair value of net assets acquired (d) ​ $ 10,205,385 ​ $ 7,578,762 ​ $ 17,784,147 ​ ​ ​ ​ ​ ​ ​ ​ ​ ​ Purchase consideration ​ ​ ​ ​ ​ ​ Consideration paid with cash (e) ​ $ 3,783,515 ​ $ 3,097,162 ​ $ 6,880,677 Consideration paid with new mortgage debt, net (f) ​ 6,421,870 ​ — ​ 6,421,870 Consideration paid with assumed mortgage debt, net (g) ​ ​ — ​ ​ 4,481,600 ​ ​ 4,481,600 Preliminary total consideration (h) ​ $ 10,205,385 ​ $ 7,578,762 ​ $ 17,784,147 a. Represents the fair value of the investment property acquired which includes land, buildings, site improvements, tenant improvements and furniture, fixtures and equipment. The fair value was determined using the market approach, the cost approach, the income approach or a combination thereof. Closing and acquisition costs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Represents an operating reserve funded by the Company at closing. d. Represents the total fair value of assets and liabilities acquired at closing. e. Represents cash paid at closing and cash paid for acquisition (including intangible assets), and closing costs paid at closing or directly by the Company outside of closing. f. Issuance of new mortgage debt to fund the purchase of the Lancer Center Property , net of capitalized loan issuance costs. See Note 5, below. g. Assumption of mortgage debt related to the purchase of the Greenbrier Business Center Property. See Note 5, below. h. Represents the consideration paid for the fair value of the assets and liabilities ac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ndatorily Redeemable Preferred Stock (Tables)</t>
        </is>
      </c>
      <c r="B1" s="2" t="inlineStr">
        <is>
          <t>9 Months Ended</t>
        </is>
      </c>
    </row>
    <row r="2">
      <c r="B2" s="2" t="inlineStr">
        <is>
          <t>Sep. 30, 2021</t>
        </is>
      </c>
    </row>
    <row r="3">
      <c r="A3" s="3" t="inlineStr">
        <is>
          <t>Mandatorily Redeemable Preferred Stock</t>
        </is>
      </c>
    </row>
    <row r="4">
      <c r="A4" s="4" t="inlineStr">
        <is>
          <t>Schedule of mandatorily redeemable preferred stock</t>
        </is>
      </c>
      <c r="B4" s="4" t="inlineStr">
        <is>
          <t>For all periods the mandatorily redeemable preferred stock has been outstanding, the Company has paid a cash dividend on the stock equal to 8 percent per annum, paid quarterly, as follows: ​ ​ ​ ​ ​ ​ ​ ​ ​ Payment Date Record Date Amount per share For the period April 27, 2020 ​ April 24, 2020 ​ $ 0.37 ​ February 19, 2020 - April 27, 2020 July 24, 2020 July 22, 2020 ​ 0.50 April 28, 2020 - July 24, 2020 October 26, 2020 October 23, 2020 ​ 0.50 July 25, 2020 - October 26, 2020 February 1, 2021 January 29, 2021 ​ 0.50 October 27, 2020 - February 1, 2021 April 30, 2021 ​ April 26, 2021 ​ 0.50 February 2, 2021 – April 30, 2021 July 26, 2021 ​ July 12, 2021 ​ ​ 0.50 ​ May 1, 2021 - July 26, 2021 October 27, 2021 ​ October 25, 2021 ​ ​ 0.50 ​ July 27, 2021 – October 26,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9 Months Ended</t>
        </is>
      </c>
    </row>
    <row r="2">
      <c r="B2" s="2" t="inlineStr">
        <is>
          <t>Sep. 30, 2021</t>
        </is>
      </c>
    </row>
    <row r="3">
      <c r="A3" s="3" t="inlineStr">
        <is>
          <t>Loans Payable</t>
        </is>
      </c>
    </row>
    <row r="4">
      <c r="A4" s="4" t="inlineStr">
        <is>
          <t>Schedule of mortgages payables, net</t>
        </is>
      </c>
      <c r="B4" s="4" t="inlineStr">
        <is>
          <t>​ ​ ​ ​ ​ ​ ​ ​ ​ ​ ​ ​ ​ ​ ​ ​ ​ ​ ​ ​ ​ ​ ​ ​ Balance ​ ​ ​ ​ ​ ​ ​ ​ ​ September 30, ​ ​ ​ ​ Monthly Interest ​ 2021 December 31, Property ​ Payment ​ Rate ​ Maturity ​ (unaudited) ​ 2020 Franklin Square (a) ​ ​ Interest only ​ 4.70 % October 2021 ​ $ 14,275,000 ​ $ 14,275,000 Hanover Square (b) ​ $ 56,882 ​ 4.25 % December 2027 ​ 10,197,190 ​ 10,380,791 Ashley Plaza (c) ​ $ 52,795 ​ 3.75 % September 2029 ​ ​ 11,196,340 ​ ​ 11,349,518 Clemson Best Western (d) ​ ​ Interest only ​ Variable ​ October 2022 ​ ​ — ​ ​ 7,750,000 Brookfield Center (e) ​ $ 22,876 ​ 3.90 % November 2029 ​ ​ 4,779,920 ​ ​ 4,842,887 Lancer Center (f) ​ $ 34,667 ​ 4.00 % March 2026 ​ ​ 6,527,084 ​ ​ — Greenbrier Business Center (g) ​ ​ Interest only ​ 4.00 % July 2026 ​ ​ 4,495,000 ​ ​ — Unamortized issuance costs, net ​ ​ ​ ​ ​ ​ ​ ​ ​ (454,029) ​ (503,842) Total mortgages payable, net ​ ​ ​ ​ ​ ​ ​ ​ $ 51,016,505 ​ $ 48,094,354 (a) The mortgage loan for the Franklin Square Property matured on October 6, 2021. Effective on October 6, 2021, the Company entered into a forbearance agreement with the current lender extending the maturity date for thirty days with a right to extend the maturity date for an additional thirty days . On November 8, 2021, the Company closed on a new loan in the principal amount of $13,250,000 which bears interest at a fixed rate of 3.808 percent, has a ten -year term, and matures on December 6, 2031. In addition to the funds from the new loan, the Ccompany used $2,242,273 in cash on hand for closing costs and to repay the remaining balance of the original mortgage loan. The Company has guaranteed the payment and performance of the obligations of the new loan. (b) On May 8, 2020, the Company entered into a refinancing transaction with the mortgage lender for the Hanover Square Property which increased the mortgage amount and reduced the interest rate. Under this transaction, the principal amount of the loan was increased to $10,500,000 and the interest rate reduced to a fixed rate of 4.25 percent until January 1, 2023, when the interest rate will adjust to a new fixed rate which will be determined by adding 3.00 percentage points to the daily average yield on United States Treasury securities adjusted to a constant maturity of five years , as made available by the Federal Reserve Board, with a minimum of 4.25 percent. The fixed monthly payment, which includes principal and interest, increased to $56,882 . The Company accounted for this transaction as a loan modification in accordance with ASC 470. The mortgage loan agreement for the Hanover Square property includes covenants to (i) maintain a Debt Service Coverage Ratio (“DSCR”) in excess of 1.35 to 1.00 and (ii) maintain a loan-to-value of real estate ratio of 75 percent. As of September 30, 2021 and December 31, 2020, respectively, the Company believes that it is compliant with these covenants. (c) The mortgage loan for the Ashley Plaza Property bears interest at a fixed rate of 3.75 percent and was interest only for the first twelve months. Beginning on October 1, 2020, the monthly payment became $52,795 for the remaining term of the loan, which includes interest at the fixed rate, and principal, based on a thirty year amortization schedule. (d) As of March 31, 2021, the Company reclassified the mortgage loan for the Clemson Best Western Property to mortgages payable, net, associated with assets held for sale (see below). (e) The mortgage loan for the Brookfield Property bears interest at a fixed rate of 3.90 percent and is interest only for the first twelve months. Beginning on November 1, 2020, the monthly payment became $22,876 for the remaining term of the loan, which includes interest at the fixed rate, and principal, based on a thirty year amortization schedule. (f) The mortgage loan for the Lancer Center Property bears interest at a fixed rate of 4.00 percent. The monthly payment is $34,667 which includes interest at the fixed rate and principal, based on a twenty-five year amortization schedule. The Company has provided a guaranty of the payment of and performance under the terms of the Lancer Center Property mortgage. (g) The Company assumed the mortgage loan for the Greenbrier Business Center Property from the seller. The mortgage loan bears interest at a fixed rate of 4.00 percent and is interest only until August 1, 2022, at which time the monthly payment will become $23,873 , which includes interest at the fixed rate, and principal, based on a twenty-five year amortization schedule. Mortgages payable, net, associated with assets held for sale The Company’s mortgages payables, net, associated with assets held for sale, consists of the following: ​ ​ ​ ​ ​ ​ ​ ​ ​ ​ ​ ​ ​ ​ ​ ​ ​ ​ ​ ​ ​ ​ Balance ​ ​ ​ ​ September 30, ​ ​ ​ ​ Monthly ​ Interest ​ ​ ​ 2021 ​ December 31, Property ​ Payment ​ Rate ​ Maturity ​ (unaudited) ​ 2020 Hampton Inn (a) Interest only Variable May 2022 ​ $ — ​ $ 10,400,000 Clemson Best Western (b) Interest only Variable October 2022 ​ 7,750,000 ​ — Unamortized issuance costs, net ​ ​ ​ ​ ​ (134,632) ​ (48,000) Total mortgages payable, net, associated with assets held for sale ​ ​ ​ ​ ​ $ 7,615,368 ​ $ 10,352,000 (a) As of December 31, 2020, the Company reclassified the mortgage loan for the Hampton Inn Property to mortgages payable, net, associated with assets held for sale. On August 31, 2021, the Company repaid the loan as part of the sale of the Hampton Inn Property. The mortgage loan for the Hampton Inn Property originally matured on November 9, 2020 and, on November 9, 2020 the Company entered into an amendment to extend the loan until May 2022. The Company accounted for this transaction as a loan modification in accordance with ASC 470. Under this accounting treatment, the Company recorded $54,000 in capitalized loan issuance costs for loan fees paid to the lender and recorded $22,784 in third party costs associated with the transaction as an expense under hotel property operating expenses on the Company’s condensed consolidated statement of operations for the year ended December 31, 2020. The mortgage loan for the Hampton Inn Property bore interest at a variable rate based on LIBOR with a minimum rate of 6.50 percent. The interest rate payable is the USD LIBOR one-month rate plus 6.25 percent. As of August 31, 2021 (the date of the mortgage loan repayment) and December 31, 2020, the rate in effect for the Hampton Inn Property mortgage was 6.50 percent and 6.50 percent, respectively. (b) As of March 31, 2021, the Company reclassified the mortgage loan for the Clemson Best Western Property to mortgages payable, net, associated with assets held for sale. The mortgage loan for the Clemson Best Western Property bears interest at a variable rate based on LIBOR with a minimum rate of 7.15 percent . The interest rate payable is the USD LIBOR one-month rate plus 4.9 percent . As of September 30, 2021 and December 31, 2020, respectively, the rate in effect for the Clemson Best Western Property mortgage was 7.15 percent.</t>
        </is>
      </c>
    </row>
    <row r="5">
      <c r="A5" s="4" t="inlineStr">
        <is>
          <t>Schedule of convertible debentures</t>
        </is>
      </c>
      <c r="B5" s="4" t="inlineStr">
        <is>
          <t>​ ​ ​ ​ ​ ​ ​ ​ ​ ​ ​ ​ ​ ​ ​ ​ ​ ​ ​ ​ ​ ​ Debt ​ ​ ​ ​ ​ ​ Principal ​ ​ ​ ​ Issuance ​ Net Cash Tranche ​ Closing Date ​ Amount ​ Discount ​ Costs – Cash ​ Proceeds Tranche 1 ​ October 27, 2020 ​ $ 1,500,000 ​ $ (75,000) ​ $ (155,555) ​ $ 1,269,445 Tranche 2 ​ December 22, 2020 ​ 2,000,000 ​ (100,000) ​ (207,407) ​ 1,692,593 Tranche 3 ​ January 5, 2021 ​ 1,500,000 ​ (75,000) ​ (155,555) ​ 1,269,445 Total ​ ​ ​ $ 5,000,000 ​ $ 250,000 ​ $ 518,517 ​ $ 4,231,483 ​ ​ ​ ​ ​ ​ ​ ​ ​ ​ ​ ​ ​ ​ ​ ​ ​ ​ ​ Accrued and ​ ​ ​ ​ ​ ​ ​ Principal Amount ​ Unpaid Interest ​ Total Conversion ​ Conversion ​ Common Shares Conversion Date ​ Converted ​ Converted ​ Amount ​ Price ​ Issued January 6, 2021 ​ $ 100,000 ​ $ 411 ​ $ 100,411 ​ $ 1.9079 52,629 January 14, 2021 ​ 200,000 ​ 1,534 ​ 201,534 ​ 1.9079 105,631 January 15, 2021 ​ 300,000 ​ 164 ​ 300,164 ​ 1.9079 157,327 January 21, 2021 ​ 300,000 ​ 740 ​ 300,740 ​ 2.0060 149,920 January 26, 2021 ​ 500,000 ​ 411 ​ 500,411 ​ 2.0060 249,457 February 9, 2021 ​ 100,000 ​ 192 ​ 100,192 ​ 2.0078 49,901 February 9, 2021 ​ 400,000 ​ 13,699 ​ 413,699 ​ 2.0078 206,046 February 10, 2021 ​ 500,000 ​ 219 ​ 500,219 ​ 2.0078 249,138 February 17, 2021 ​ 200,000 ​ 1,055 ​ 201,055 ​ 2.0193 99,567 March 10, 2021 ​ 400,000 ​ 2,589 ​ 402,589 ​ 1.5637 257,459 March 11, 2021 ​ 250,000 ​ 69 ​ 250,068 ​ 1.5637 159,921 March 12, 2021 ​ 250,000 ​ 34 ​ 250,034 ​ 1.5637 159,899 March 12, 2021 ​ 250,000 ​ 28,151 ​ 278,151 ​ 1.5637 177,880 April 28, 2021 ​ ​ 250,000 ​ ​ 8,048 ​ ​ 258,048 ​ ​ 1.1007 ​ 234,440 May 3, 2021 ​ ​ 250,000 ​ ​ 685 ​ ​ 250,685 ​ ​ 1.1007 ​ 227,750 May 10, 2021 ​ ​ 250,000 ​ ​ 719 ​ ​ 250,719 ​ ​ 1.1641 ​ 215,376 May 11, 2021 ​ ​ 500,000 ​ ​ 68 ​ ​ 500,068 ​ ​ 1.1641 ​ 429,575 Total Conversions ​ $ 5,000,000 ​ $ 58,788 ​ $ 5,058,788 ​ ​ ​ 3,181,916</t>
        </is>
      </c>
    </row>
    <row r="6">
      <c r="A6" s="4" t="inlineStr">
        <is>
          <t>Schedule of interest expense, including amortization of capitalized issuance costs and payments received from the Company's interest rate protection transactions for the Hampton Inn Property and Clemson Best Western Property</t>
        </is>
      </c>
      <c r="B6" s="4" t="inlineStr">
        <is>
          <t>​ ​ ​ ​ ​ ​ ​ ​ ​ ​ ​ ​ ​ ​ ​ ​ For the three months ended September 30, 2021 ​ ​ (unaudited) ​ ​ Amortization of ​ ​ ​ ​ ​ Mortgage ​ discounts and ​ Other ​ ​ ​ ​ ​ Interest ​ capitalized ​ interest ​ ​ ​ ​ ​ Expense ​ issuance costs ​ expense ​ Total Franklin Square ​ $ 171,458 ​ $ 2,317 ​ $ — ​ $ 173,775 Hanover Square ​ 108,571 ​ 3,223 ​ — ​ 111,794 Hampton Inn ​ 116,422 ​ — ​ 1,655 ​ 118,077 Ashley Plaza ​ 107,459 ​ 4,358 ​ — ​ 111,817 Clemson Best Western ​ 141,609 ​ — ​ 357 ​ 141,966 Brookfield Center ​ 47,708 ​ 2,838 ​ — ​ 50,546 Lancer Center ​ ​ 65,959 ​ ​ 7,156 ​ ​ — ​ ​ 73,115 Greenbrier Business Center ​ ​ 17,480 ​ ​ 231 ​ ​ — ​ ​ 17,711 Amortization and preferred stock dividends on mandatorily redeemable preferred stock ​ — ​ 51,637 ​ 100,000 ​ 151,637 Other interest ​ — ​ — ​ 332 ​ 332 Total interest expense ​ $ 776,666 ​ $ 71,760 ​ $ 102,344 ​ $ 950,770 ​ ​ ​ ​ ​ ​ ​ ​ ​ ​ ​ ​ ​ ​ ​ ​ For the nine months ended September 30, 2021 ​ ​ (unaudited) ​ ​ ​ ​ ​ ​ ​ ​ ​ ​ ​ ​ ​ ​ ​ Amortization ​ ​ ​ ​ ​ Mortgage ​ of discounts and ​ Other ​ ​ ​ ​ ​ Interest ​ capitalized ​ interest ​ ​ ​ ​ ​ Expense ​ issuance costs ​ expense ​ Total Franklin Square ​ $ 508,783 ​ $ 6,961 ​ $ — ​ $ 515,744 Hanover Square ​ 328,636 ​ 9,680 ​ — ​ 338,316 Hampton Inn ​ 456,300 ​ 9,000 ​ 10,544 ​ 475,844 Ashley Plaza ​ 320,316 ​ 13,074 ​ — ​ 333,390 Clemson Best Western ​ 420,211 ​ 22,437 ​ 5,847 ​ 448,495 Brookfield Center ​ 142,188 ​ 8,514 ​ — ​ 150,702 Lancer Center ​ ​ 100,493 ​ ​ 10,814 ​ ​ — ​ ​ 111,307 Greenbrier Business Center ​ ​ 17,480 ​ ​ 231 ​ ​ — ​ ​ 17,711 Amortization and preferred stock dividends on mandatorily redeemable preferred stock ​ — ​ 151,616 ​ 300,000 ​ 451,616 Amortization and interest on convertible debentures ​ ​ — ​ ​ 1,718,487 ​ ​ 42,486 ​ ​ 1,760,973 Line of credit, short term ​ — ​ — ​ 3,118 ​ 3,118 Other interest ​ — ​ — ​ 1,982 ​ 1,982 Total interest expense ​ ​ 2,294,407 ​ $ 1,950,814 ​ $ 363,977 ​ $ 4,609,198 ​ ​ ​ ​ ​ ​ ​ ​ ​ ​ ​ ​ ​ ​ ​ ​ For the three months ended September 30, 2020 ​ ​ (unaudited) ​ ​ ​ ​ ​ Amortization ​ ​ ​ ​ ​ ​ ​ ​ Mortgage ​ of capitalized ​ Other ​ ​ ​ ​ ​ Interest ​ issuance ​ interest ​ ​ ​ ​ Expense costs expense Total Franklin Square ​ $ 171,458 ​ $ 4,640 ​ $ — ​ $ 176,098 Hanover Square ​ 112,389 ​ 3,234 ​ — ​ 115,623 Hampton Inn ​ 165,242 ​ 34,890 ​ 1,337 ​ 201,469 Ashley Plaza ​ 109,251 ​ 4,359 ​ — ​ 113,610 Clemson Best Western ​ 141,610 ​ 22,437 ​ 3,049 ​ 167,096 Brookfield Center ​ 48,339 ​ 2,838 ​ — ​ 51,177 Amortization and preferred stock dividends on mandatorily redeemable preferred stock ​ — ​ 47,350 ​ 100,000 ​ 147,350 Line of credit, short term ​ — ​ — ​ 4,099 ​ 4,099 Other interest ​ — ​ — ​ 52 ​ 52 Total interest expense ​ $ 748,289 ​ $ 119,748 ​ $ 108,537 ​ $ 976,574 ​ ​ ​ ​ ​ ​ ​ ​ ​ ​ ​ ​ ​ ​ ​ ​ For the nine months ended September 30, 2020 ​ ​ (unaudited) ​ ​ ​ Amortization ​ ​ ​ ​ ​ ​ Mortgage ​ of discounts and ​ Other ​ ​ ​ ​ ​ Interest ​ capitalized ​ interest ​ ​ ​ ​ ​ Expense ​ issuance costs ​ expense ​ Total Franklin Square ​ $ 510,647 ​ $ 13,916 ​ $ — ​ $ 524,563 Hanover Square ​ 323,437 ​ 9,634 ​ — ​ 333,071 Hampton Inn ​ 503,617 ​ 104,670 ​ 11,673 ​ 619,960 Ashley Plaza ​ 325,378 ​ 13,077 ​ — ​ 338,455 Clemson Best Western ​ 421,751 ​ 67,311 ​ 6,015 ​ 495,077 Brookfield Center ​ 143,966 ​ 8,514 ​ — ​ 152,480 Amortization and preferred stock dividends on mandatorily redeemable preferred stock ​ — ​ 113,987 ​ 244,444 ​ 358,431 Line of credit, short term ​ — ​ 10,000 ​ 25,444 ​ 35,444 Related party notes payable, short term ​ — ​ — ​ 5,835 ​ 5,835 Other interest ​ — ​ — ​ 2,021 ​ 2,021 Total interest expense ​ $ 2,228,796 ​ $ 341,109 ​ $ 295,432 ​ $ 2,865,337 ​</t>
        </is>
      </c>
    </row>
    <row r="7">
      <c r="A7" s="4" t="inlineStr">
        <is>
          <t>Schedule of interest accrued and accumulated amortization of capitalized issuance costs</t>
        </is>
      </c>
      <c r="B7" s="4" t="inlineStr">
        <is>
          <t>​ ​ ​ ​ ​ ​ ​ ​ ​ ​ ​ ​ ​ ​ ​ ​ As of September 30, 2021 ​ ​ ​ ​ (unaudited) ​ As of December 31, 2020 ​ ​ ​ Accumulated ​ ​ Accumulated ​ ​ ​ ​ amortization of ​ ​ ​ ​ amortization ​ ​ Accrued ​ capitalized ​ Accrued ​ of capitalized ​ ​ interest ​ issuance costs ​ interest ​ issuance costs Franklin Square ​ $ 55,910 ​ $ 72,671 ​ $ 57,774 ​ $ 65,710 Hanover Square ​ 36,116 ​ 43,768 ​ 35,820 ​ 34,088 Hampton Inn ​ — ​ — ​ 58,211 ​ 424,691 Ashley Plaza ​ 34,989 ​ 36,322 ​ 36,649 ​ 23,248 Clemson Best Western ​ 46,177 ​ 134,622 ​ 47,716 ​ 112,185 Brookfield Center ​ 15,534 ​ 22,704 ​ 16,264 ​ 14,190 Lancer Center ​ ​ 21,460 ​ ​ 10,814 ​ ​ — ​ ​ — Greenbrier Business Center ​ ​ 14,983 ​ ​ 231 ​ ​ — ​ ​ — Amortization and accrued preferred stock dividends (1) ​ 70,004 ​ 313,991 ​ 70,004 ​ 162,375 Amortization and interest on convertible debentures ​ ​ — ​ ​ — ​ ​ 16,301 ​ ​ 119,870 Line of credit, short term ​ — ​ — ​ 732 ​ — Total ​ $ 295,173 ​ $ 635,123 ​ $ 339,471 ​ $ 956,357 (1) Recorded as accrued interest under accounts payable and accrued liabilities on the Company’s condensed consolidated balance sheets as of September 30, 2021 and December 31, 2020, respectively .</t>
        </is>
      </c>
    </row>
    <row r="8">
      <c r="A8" s="4" t="inlineStr">
        <is>
          <t>Schedule of principal repayments on indebtedness</t>
        </is>
      </c>
      <c r="B8" s="4" t="inlineStr">
        <is>
          <t>​ ​ ​ ​ ​ ​ ​ ​ ​ ​ ​ ​ ​ ​ Mortgages ​ ​ ​ ​ ​ ​ ​ Payable ​ ​ ​ ​ ​ ​ ​ ​ Associated ​ ​ ​ ​ ​ ​ ​ ​ with Assets ​ ​ ​ ​ ​ Mortgages ​ Held for ​ ​ ​ ​ ​ Payable ​ Sale ​ Total For the remaining three months ending December 31, 2021 ​ $ 14,449,351 ​ $ — ​ $ 14,449,351 2022 ​ 754,890 ​ 7,750,000 ​ ​ 8,504,890 2023 ​ 848,906 ​ — ​ ​ 848,906 2024 ​ 879,888 ​ — ​ ​ 879,888 2025 ​ 920,164 ​ — ​ ​ 920,164 Thereafter ​ 33,617,335 ​ — ​ ​ 33,617,335 Total principal payments and debt maturities ​ ​ 51,470,534 ​ ​ 7,750,000 ​ ​ 59,220,534 Less unamortized issuance costs ​ (454,029) ​ (134,632) ​ ​ (588,661) Net principal payments and debt maturities ​ $ 51,016,505 ​ $ 7,615,368 ​ $ 58,631,8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Tables)</t>
        </is>
      </c>
      <c r="B1" s="2" t="inlineStr">
        <is>
          <t>9 Months Ended</t>
        </is>
      </c>
    </row>
    <row r="2">
      <c r="B2" s="2" t="inlineStr">
        <is>
          <t>Sep. 30, 2021</t>
        </is>
      </c>
    </row>
    <row r="3">
      <c r="A3" s="3" t="inlineStr">
        <is>
          <t>Rentals under Operating Leases</t>
        </is>
      </c>
    </row>
    <row r="4">
      <c r="A4" s="4" t="inlineStr">
        <is>
          <t>Schedule of future minimum rentals to be received under noncancelable tenant operating leases</t>
        </is>
      </c>
      <c r="B4" s="4" t="inlineStr">
        <is>
          <t>​ ​ ​ ​ ​ For the remaining three months ending December 31, 2021 $ 1,555,232 2022 ​ 5,980,617 2023 ​ 5,320,096 2024 ​ 4,298,738 2025 ​ 3,660,547 Thereafter ​ 6,213,899 Total minimum rents ​ $ 27,029,1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9 Months Ended</t>
        </is>
      </c>
    </row>
    <row r="2">
      <c r="B2" s="2" t="inlineStr">
        <is>
          <t>Sep. 30, 2021</t>
        </is>
      </c>
    </row>
    <row r="3">
      <c r="A3" s="3" t="inlineStr">
        <is>
          <t>Equity</t>
        </is>
      </c>
    </row>
    <row r="4">
      <c r="A4" s="4" t="inlineStr">
        <is>
          <t>Schedule of earnings per common share</t>
        </is>
      </c>
      <c r="B4" s="4" t="inlineStr">
        <is>
          <t>​ ​ ​ ​ ​ ​ ​ ​ ​ ​ ​ ​ ​ ​ ​ ​ Three months ended September 30, ​ Nine months ended September 30, ​ 2021 2020 2021 2020 ​ ​ (unaudited) ​ (unaudited) ​ (unaudited) ​ (unaudited) Basic and diluted shares outstanding ​ ​ ​ ​ Weighted average Common Shares – basic ​ 16,052,617 ​ 4,747,968 ​ 12,106,377 ​ ​ 4,683,125 Effect of conversion of operating partnership units ​ 213,531 ​ 125,000 ​ 213,531 ​ ​ 125,000 Weighted average common shares – diluted ​ 16,266,148 ​ 4,872,968 ​ 12,319,908 ​ ​ 4,808,125 ​ ​ ​ ​ ​ ​ ​ ​ ​ ​ ​ ​ ​ Calculation of earnings per share – basic and diluted ​ ​ ​ ​ ​ ​ ​ ​ Net loss attributable to common shareholders ​ $ (872,015) ​ ​ (1,285,914) ​ (3,832,502) ​ ​ (4,581,810) Weighted average Common Shares – basic and diluted ​ 16,052,617 ​ 4,747,968 ​ 12,106,377 ​ 4,683,125 Earnings per share – basic and diluted ​ $ (0.05) ​ ​ (0.27) ​ (0.32) ​ ​ (0.98)</t>
        </is>
      </c>
    </row>
    <row r="5">
      <c r="A5" s="4" t="inlineStr">
        <is>
          <t>Schedule of dividends and distributions to noncontrolling interests paid</t>
        </is>
      </c>
      <c r="B5" s="4" t="inlineStr">
        <is>
          <t>​ ​ ​ ​ ​ ​ ​ ​ ​ ​ ​ ​ ​ ​ ​ Three months ended September 30, Nine months ended September 30, ​ ​ 2021 2020 ​ 2021 2020 ​ ​ (unaudited) ​ (unaudited) ​ (unaudited) ​ (unaudited) Common shareholders (dividends) ​ $ 321,052 ​ $ — ​ $ 321,052 ​ $ 562,537 Hampton Inn Property noncontrolling interest (distribution) ​ ​ 358,576 ​ ​ — ​ ​ 358,576 ​ ​ — Hanover Square Property noncontrolling interest (distribution) ​ 16,000 ​ 8,000 ​ 28,000 ​ 327,840 Operating Partnership unit holders (distributions) ​ 4,271 ​ — ​ 4,271 ​ 27,356 Total dividends and distributions ​ $ 699,899 ​ $ 8,000 ​ $ 711,899 ​ $ 917,7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rent and CAM collections as a percentage of contractual rent and CAM due</t>
        </is>
      </c>
      <c r="B4" s="4" t="inlineStr">
        <is>
          <t>​ ​ ​ ​ ​ ​ ​ ​ ​ ​ ​ ​ ​ ​ ​ ​ ​ ​ ​ ​ ​ ​ ​ ​ ​ ​ ​ ​ Additional Rent Under Term Extensions (1) ​ ​ For the year ended December 31, ​ 2020 2021 2022 2023 2024 2025 Thereafter Total Franklin Square ​ $ — ​ $ — ​ $ 161,849 ​ $ 277,456 ​ $ 333,039 ​ $ 360,830 ​ $ 111,165 ​ $ 1,244,339 Hanover Square ​ — ​ — ​ 242,069 ​ 259,306 ​ 76,550 ​ — ​ — ​ 577,925 Ashley Plaza ​ — ​ — ​ — ​ 124,993 ​ 125,000 ​ 128,333 ​ 744,858 ​ 1,123,184 Total ​ $ — ​ $ — ​ $ 403,918 ​ $ 661,755 ​ $ 534,589 ​ $ 489,163 ​ $ 856,023 ​ $ 2,945,448 (1) Excludes future rent payments based on tenant’s monthly sales revenues.</t>
        </is>
      </c>
    </row>
    <row r="5">
      <c r="A5" s="4" t="inlineStr">
        <is>
          <t>Schedule of occupancy rate</t>
        </is>
      </c>
      <c r="B5" s="4" t="inlineStr">
        <is>
          <t>​ ​ ​ ​ ​ ​ ​ ​ ​ ​ ​ ​ ​ ​ ​ ​ ​ ​ ​ Occupancy ​ Average Daily Rate Hampton Inn Property 2021 2020 2019 2021 2020 2019 January 47.8 % 41.6 % 43.9 % $ 72.85 ​ $ 100.41 ​ $ 94.57 February 68.3 % 72.0 % 51.9 % 81.74 ​ 102.73 ​ 105.15 March 51.8 % 33.3 % 64.1 % 94.10 ​ 106.98 ​ 109.11 April 56.3 % 25.7 % 62.3 % ​ 93.46 ​ 65.15 ​ 149.33 May 66.1 % 41.5 % 55.8 % ​ 102.11 ​ 67.87 ​ 111.37 June 70.4 % 49.6 % 72.1 % ​ 126.38 ​ 73.40 ​ 103.89 July 80.5 % 65.1 % 60.8 % ​ 104.80 ​ 71.34 ​ 110.57 August 69.5 % 50.3 % 75.7 % ​ 101.92 ​ 77.73 ​ 107.29 September (1) N/A % 59.8 % 65.0 % ​ N/A ​ 80.27 ​ 105.22 October % 41.8 % 75.0 % ​ ​ ​ 99.43 ​ 160.01 November % 28.8 % 66.6 % ​ ​ ​ 83.02 ​ 106.43 December % 24.4 % 48.7 % ​ ​ ​ 75.67 ​ 99.43 Full Year % 44.4 % 60.6 % ​ ​ ​ $ 84.10 ​ $ 113.41 ​ (1) The Company sold the Hampton Inn Property on August 31, 2021. Accordingly, no statistical data is presented for periods after the sale. ​ ​ ​ ​ ​ ​ ​ ​ ​ ​ ​ ​ ​ ​ ​ ​ ​ ​ ​ Occupancy ​ Average Daily Rate Clemson Best Western Property 2021 2020 2019 (1) 2021 2020 2019 (1) January 100.0 % 24.8 % 27.4 % $ 55.13 ​ $ 77.04 ​ $ 98.10 February 100.0 % 31.9 % 34.8 % 58.83 ​ 94.07 ​ 92.03 March 100.0 % 26.7 % 67.3 % 56.05 ​ 90.58 ​ 92.61 April 100.0 % 24.5 % 47.4 % ​ 59.00 ​ 68.97 ​ 103.92 May 100.0 % 19.9 % 37.5 % ​ 42.23 ​ 61.54 ​ 109.69 June 100.0 % 24.0 % 38.4 % ​ 39.00 ​ 61.24 ​ 93.80 July 100.0 % 22.7 % 31.6 % ​ 39.00 ​ 56.13 ​ 85.34 August 100.0 % 27.0 % 47.2 % ​ 48.03 ​ 64.35 ​ 111.60 September 100.0 % 65.0 % 38.5 % ​ 59.00 ​ 67.59 ​ 161.11 October % 100.0 % 38.3 % ​ ​ ​ 58.99 ​ 143.35 November % 100.0 % 39.3 % ​ ​ ​ 58.48 ​ 121.87 December % 99.7 % 28.4 % ​ ​ ​ 26.94 ​ 83.12 Full Year % 47.2 % 34.9 % ​ ​ ​ $ 59.08 ​ $ 118.64 (1) January through August 2019 data for the Clemson Best Western Property is from the prior owner. September 2019 data is from the September 2019 STR report for the Clemson Best Western Prope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property operating revenues, expenses and NOI by product type</t>
        </is>
      </c>
      <c r="B4" s="4" t="inlineStr">
        <is>
          <t>​ ​ ​ ​ ​ ​ ​ ​ ​ ​ ​ ​ ​ ​ ​ ​ ​ ​ ​ ​ ​ ​ ​ ​ ​ ​ ​ ​ For the three months ended September 30, ​ ​ Hotel properties ​ Retail center properties ​ Flex center property ​ Total ​ 2021 2020 2021 2020 2021 2020 2021 2020 Revenues $ 1,280,338 $ 868,906 $ 1,494,219 $ 1,261,390 $ 263,586 $ 229,343 $ 3,038,143 $ 2,359,639 Operating expenses ​ 960,994 ​ 876,739 ​ 397,250 ​ 340,180 ​ 78,045 ​ 53,276 ​ 1,436,289 ​ 1,270,195 Bad debt expense ​ ​ — ​ ​ — ​ ​ 22,140 ​ ​ 79,496 ​ ​ 678 ​ ​ — ​ ​ 22,818 ​ ​ 79,496 Net operating income (loss) $ 319,344 $ (7,833) $ 1,074,829 $ 841,714 $ 184,863 $ 176,067 $ 1,579,036 $ 1,009,948 ​ ​ ​ ​ ​ ​ ​ ​ ​ ​ ​ ​ ​ ​ ​ ​ ​ ​ ​ ​ ​ ​ ​ ​ ​ ​ ​ ​ ​ For the nine months ended September 30, ​ ​ Hotel properties ​ Retail center properties ​ Flex center property ​ Total ​ 2021 2020 2021 2020 2021 2020 2021 2020 Revenues ​ $ 4,009,041 ​ $ 2,338,703 ​ $ 4,049,209 ​ $ 3,952,947 ​ $ 630,007 ​ $ 587,761 ​ $ 8,688,257 ​ $ 6,879,411 Operating expenses ​ 2,733,578 ​ 2,399,411 ​ 1,079,014 ​ 1,033,169 ​ 196,849 ​ 156,315 ​ 4,009,441 ​ 3,588,895 Bad debt expense ​ — ​ — ​ 25,336 ​ 334,469 ​ 678 ​ — ​ 26,014 ​ 334,469 Net operating income (loss) ​ $ 1,275,463 ​ $ (60,708) ​ $ 2,944,859 ​ $ 2,585,309 ​ $ 432,480 ​ $ 431,446 ​ $ 4,652,802 ​ $ 2,956,0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22" customWidth="1" min="2" max="2"/>
    <col width="17" customWidth="1" min="3" max="3"/>
    <col width="14" customWidth="1" min="4" max="4"/>
    <col width="14" customWidth="1" min="5" max="5"/>
  </cols>
  <sheetData>
    <row r="1">
      <c r="A1" s="1" t="inlineStr">
        <is>
          <t>Organization and Basis of Presentation and Consolidations (Details)</t>
        </is>
      </c>
      <c r="B1" s="2" t="inlineStr">
        <is>
          <t>9 Months Ended</t>
        </is>
      </c>
    </row>
    <row r="2">
      <c r="B2" s="2" t="inlineStr">
        <is>
          <t>Sep. 30, 2021ft²aroom</t>
        </is>
      </c>
      <c r="C2" s="2" t="inlineStr">
        <is>
          <t>Aug. 27, 2021ft²</t>
        </is>
      </c>
      <c r="D2" s="2" t="inlineStr">
        <is>
          <t>Dec. 31, 2020</t>
        </is>
      </c>
      <c r="E2" s="2" t="inlineStr">
        <is>
          <t>Dec. 31, 2019</t>
        </is>
      </c>
    </row>
    <row r="3">
      <c r="A3" s="4" t="inlineStr">
        <is>
          <t>Greenbrier Business Center Property</t>
        </is>
      </c>
    </row>
    <row r="4">
      <c r="A4" s="3" t="inlineStr">
        <is>
          <t>Organization And Basis Of Presentation And Consolidation [Line Items]</t>
        </is>
      </c>
    </row>
    <row r="5">
      <c r="A5" s="4" t="inlineStr">
        <is>
          <t>Area of building</t>
        </is>
      </c>
      <c r="B5" s="5" t="n">
        <v>89290</v>
      </c>
      <c r="C5" s="5" t="n">
        <v>89290</v>
      </c>
    </row>
    <row r="6">
      <c r="A6" s="4" t="inlineStr">
        <is>
          <t>Lancer Center Shopping Center [Member]</t>
        </is>
      </c>
    </row>
    <row r="7">
      <c r="A7" s="3" t="inlineStr">
        <is>
          <t>Organization And Basis Of Presentation And Consolidation [Line Items]</t>
        </is>
      </c>
    </row>
    <row r="8">
      <c r="A8" s="4" t="inlineStr">
        <is>
          <t>Area of building</t>
        </is>
      </c>
      <c r="B8" s="5" t="n">
        <v>178626</v>
      </c>
    </row>
    <row r="9">
      <c r="A9" s="4" t="inlineStr">
        <is>
          <t>Franklin Square Property</t>
        </is>
      </c>
    </row>
    <row r="10">
      <c r="A10" s="3" t="inlineStr">
        <is>
          <t>Organization And Basis Of Presentation And Consolidation [Line Items]</t>
        </is>
      </c>
    </row>
    <row r="11">
      <c r="A11" s="4" t="inlineStr">
        <is>
          <t>Area of building</t>
        </is>
      </c>
      <c r="B11" s="5" t="n">
        <v>134239</v>
      </c>
    </row>
    <row r="12">
      <c r="A12" s="4" t="inlineStr">
        <is>
          <t>Hanover Square Property</t>
        </is>
      </c>
    </row>
    <row r="13">
      <c r="A13" s="3" t="inlineStr">
        <is>
          <t>Organization And Basis Of Presentation And Consolidation [Line Items]</t>
        </is>
      </c>
    </row>
    <row r="14">
      <c r="A14" s="4" t="inlineStr">
        <is>
          <t>Area of building</t>
        </is>
      </c>
      <c r="B14" s="5" t="n">
        <v>73440</v>
      </c>
    </row>
    <row r="15">
      <c r="A15" s="4" t="inlineStr">
        <is>
          <t>Percentage by parent</t>
        </is>
      </c>
      <c r="B15" s="4" t="inlineStr">
        <is>
          <t>84.00%</t>
        </is>
      </c>
    </row>
    <row r="16">
      <c r="A16" s="4" t="inlineStr">
        <is>
          <t>Ownership percentage by noncontrolling owners</t>
        </is>
      </c>
      <c r="B16" s="4" t="inlineStr">
        <is>
          <t>16.00%</t>
        </is>
      </c>
    </row>
    <row r="17">
      <c r="A17" s="4" t="inlineStr">
        <is>
          <t>Ashley Plaza Property</t>
        </is>
      </c>
    </row>
    <row r="18">
      <c r="A18" s="3" t="inlineStr">
        <is>
          <t>Organization And Basis Of Presentation And Consolidation [Line Items]</t>
        </is>
      </c>
    </row>
    <row r="19">
      <c r="A19" s="4" t="inlineStr">
        <is>
          <t>Area of building</t>
        </is>
      </c>
      <c r="B19" s="5" t="n">
        <v>160356</v>
      </c>
    </row>
    <row r="20">
      <c r="A20" s="4" t="inlineStr">
        <is>
          <t>Clemson Best Western Property</t>
        </is>
      </c>
    </row>
    <row r="21">
      <c r="A21" s="3" t="inlineStr">
        <is>
          <t>Organization And Basis Of Presentation And Consolidation [Line Items]</t>
        </is>
      </c>
    </row>
    <row r="22">
      <c r="A22" s="4" t="inlineStr">
        <is>
          <t>Number of hotel rooms | room</t>
        </is>
      </c>
      <c r="B22" s="5" t="n">
        <v>148</v>
      </c>
    </row>
    <row r="23">
      <c r="A23" s="4" t="inlineStr">
        <is>
          <t>Area of land | a</t>
        </is>
      </c>
      <c r="B23" s="9" t="n">
        <v>5.92</v>
      </c>
    </row>
    <row r="24">
      <c r="A24" s="4" t="inlineStr">
        <is>
          <t>Brookfield Center Property.</t>
        </is>
      </c>
    </row>
    <row r="25">
      <c r="A25" s="3" t="inlineStr">
        <is>
          <t>Organization And Basis Of Presentation And Consolidation [Line Items]</t>
        </is>
      </c>
    </row>
    <row r="26">
      <c r="A26" s="4" t="inlineStr">
        <is>
          <t>Area of building</t>
        </is>
      </c>
      <c r="B26" s="5" t="n">
        <v>64880</v>
      </c>
    </row>
    <row r="27">
      <c r="A27" s="4" t="inlineStr">
        <is>
          <t>Hampton Inn Property</t>
        </is>
      </c>
    </row>
    <row r="28">
      <c r="A28" s="3" t="inlineStr">
        <is>
          <t>Organization And Basis Of Presentation And Consolidation [Line Items]</t>
        </is>
      </c>
    </row>
    <row r="29">
      <c r="A29" s="4" t="inlineStr">
        <is>
          <t>Percentage by parent</t>
        </is>
      </c>
      <c r="B29" s="4" t="inlineStr">
        <is>
          <t>78.00%</t>
        </is>
      </c>
      <c r="D29" s="4" t="inlineStr">
        <is>
          <t>75.00%</t>
        </is>
      </c>
      <c r="E29" s="4" t="inlineStr">
        <is>
          <t>64.00%</t>
        </is>
      </c>
    </row>
    <row r="30">
      <c r="A30" s="4" t="inlineStr">
        <is>
          <t>Ownership percentage by noncontrolling owners</t>
        </is>
      </c>
      <c r="B30" s="4" t="inlineStr">
        <is>
          <t>22.00%</t>
        </is>
      </c>
      <c r="D30" s="4" t="inlineStr">
        <is>
          <t>25.00%</t>
        </is>
      </c>
      <c r="E30" s="4" t="inlineStr">
        <is>
          <t>36.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Condensed Consolidated Balance Sheets</t>
        </is>
      </c>
    </row>
    <row r="3">
      <c r="A3" s="4" t="inlineStr">
        <is>
          <t>Rent and other receivables, net of allowance</t>
        </is>
      </c>
      <c r="B3" s="6" t="n">
        <v>0</v>
      </c>
      <c r="C3" s="6" t="n">
        <v>4693</v>
      </c>
    </row>
    <row r="4">
      <c r="A4" s="4" t="inlineStr">
        <is>
          <t>Common stock, shares, issued</t>
        </is>
      </c>
      <c r="B4" s="5" t="n">
        <v>16052617</v>
      </c>
      <c r="C4" s="5" t="n">
        <v>4803445</v>
      </c>
    </row>
    <row r="5">
      <c r="A5" s="4" t="inlineStr">
        <is>
          <t>Common stock, shares, outstanding</t>
        </is>
      </c>
      <c r="B5" s="5" t="n">
        <v>16052617</v>
      </c>
      <c r="C5" s="5" t="n">
        <v>4803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oss on impair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oss on impairment - capitalized tenant inducements</t>
        </is>
      </c>
      <c r="E3" s="6" t="n">
        <v>89500</v>
      </c>
    </row>
    <row r="4">
      <c r="A4" s="4" t="inlineStr">
        <is>
          <t>Loss on impairment - capitalized tenant improvements arising from acquisition cost allocation</t>
        </is>
      </c>
      <c r="D4" s="6" t="n">
        <v>81860</v>
      </c>
      <c r="E4" s="5" t="n">
        <v>81860</v>
      </c>
    </row>
    <row r="5">
      <c r="A5" s="4" t="inlineStr">
        <is>
          <t>Loss on impairment - tangible assets</t>
        </is>
      </c>
      <c r="E5" s="5" t="n">
        <v>171360</v>
      </c>
    </row>
    <row r="6">
      <c r="A6" s="4" t="inlineStr">
        <is>
          <t>Gain on impairment - intangible liabilities - below market leases</t>
        </is>
      </c>
      <c r="E6" s="5" t="n">
        <v>-40215</v>
      </c>
    </row>
    <row r="7">
      <c r="A7" s="4" t="inlineStr">
        <is>
          <t>Loss on impairment - intangible assets</t>
        </is>
      </c>
      <c r="E7" s="5" t="n">
        <v>51737</v>
      </c>
    </row>
    <row r="8">
      <c r="A8" s="4" t="inlineStr">
        <is>
          <t>Loss on impairment, net</t>
        </is>
      </c>
      <c r="B8" s="6" t="n">
        <v>0</v>
      </c>
      <c r="C8" s="6" t="n">
        <v>0</v>
      </c>
      <c r="D8" s="6" t="n">
        <v>0</v>
      </c>
      <c r="E8" s="5" t="n">
        <v>223097</v>
      </c>
    </row>
    <row r="9">
      <c r="A9" s="4" t="inlineStr">
        <is>
          <t>Leasing commissions</t>
        </is>
      </c>
    </row>
    <row r="10">
      <c r="A10" s="4" t="inlineStr">
        <is>
          <t>Loss on impairment - intangible assets</t>
        </is>
      </c>
      <c r="E10" s="5" t="n">
        <v>18606</v>
      </c>
    </row>
    <row r="11">
      <c r="A11" s="4" t="inlineStr">
        <is>
          <t>Legal and marketing costs</t>
        </is>
      </c>
    </row>
    <row r="12">
      <c r="A12" s="4" t="inlineStr">
        <is>
          <t>Loss on impairment - intangible assets</t>
        </is>
      </c>
      <c r="E12" s="5" t="n">
        <v>6281</v>
      </c>
    </row>
    <row r="13">
      <c r="A13" s="4" t="inlineStr">
        <is>
          <t>Net leasehold asset</t>
        </is>
      </c>
    </row>
    <row r="14">
      <c r="A14" s="4" t="inlineStr">
        <is>
          <t>Loss on impairment - intangible assets</t>
        </is>
      </c>
      <c r="E14" s="6" t="n">
        <v>6706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and Liabilities (Details) - USD ($)</t>
        </is>
      </c>
      <c r="B1" s="2" t="inlineStr">
        <is>
          <t>Sep. 30, 2021</t>
        </is>
      </c>
      <c r="C1" s="2" t="inlineStr">
        <is>
          <t>Dec. 31, 2020</t>
        </is>
      </c>
    </row>
    <row r="2">
      <c r="A2" s="3" t="inlineStr">
        <is>
          <t>Intangible Assets</t>
        </is>
      </c>
    </row>
    <row r="3">
      <c r="A3" s="4" t="inlineStr">
        <is>
          <t>Net intangible assets</t>
        </is>
      </c>
      <c r="B3" s="6" t="n">
        <v>4192865</v>
      </c>
      <c r="C3" s="6" t="n">
        <v>3256362</v>
      </c>
    </row>
    <row r="4">
      <c r="A4" s="3" t="inlineStr">
        <is>
          <t>Intangible Liabilities</t>
        </is>
      </c>
    </row>
    <row r="5">
      <c r="A5" s="4" t="inlineStr">
        <is>
          <t>Below market leases, net</t>
        </is>
      </c>
      <c r="B5" s="5" t="n">
        <v>-1818193</v>
      </c>
      <c r="C5" s="5" t="n">
        <v>-1022497</v>
      </c>
    </row>
    <row r="6">
      <c r="A6" s="4" t="inlineStr">
        <is>
          <t>Leasing commissions</t>
        </is>
      </c>
    </row>
    <row r="7">
      <c r="A7" s="3" t="inlineStr">
        <is>
          <t>Intangible Assets</t>
        </is>
      </c>
    </row>
    <row r="8">
      <c r="A8" s="4" t="inlineStr">
        <is>
          <t>Net intangible assets</t>
        </is>
      </c>
      <c r="B8" s="5" t="n">
        <v>1150476</v>
      </c>
      <c r="C8" s="5" t="n">
        <v>948427</v>
      </c>
    </row>
    <row r="9">
      <c r="A9" s="4" t="inlineStr">
        <is>
          <t>Legal and marketing costs</t>
        </is>
      </c>
    </row>
    <row r="10">
      <c r="A10" s="3" t="inlineStr">
        <is>
          <t>Intangible Assets</t>
        </is>
      </c>
    </row>
    <row r="11">
      <c r="A11" s="4" t="inlineStr">
        <is>
          <t>Net intangible assets</t>
        </is>
      </c>
      <c r="B11" s="5" t="n">
        <v>142023</v>
      </c>
      <c r="C11" s="5" t="n">
        <v>86786</v>
      </c>
    </row>
    <row r="12">
      <c r="A12" s="4" t="inlineStr">
        <is>
          <t>Above market leases</t>
        </is>
      </c>
    </row>
    <row r="13">
      <c r="A13" s="3" t="inlineStr">
        <is>
          <t>Intangible Assets</t>
        </is>
      </c>
    </row>
    <row r="14">
      <c r="A14" s="4" t="inlineStr">
        <is>
          <t>Net intangible assets</t>
        </is>
      </c>
      <c r="B14" s="5" t="n">
        <v>427716</v>
      </c>
      <c r="C14" s="5" t="n">
        <v>402895</v>
      </c>
    </row>
    <row r="15">
      <c r="A15" s="4" t="inlineStr">
        <is>
          <t>Net leasehold asset</t>
        </is>
      </c>
    </row>
    <row r="16">
      <c r="A16" s="3" t="inlineStr">
        <is>
          <t>Intangible Assets</t>
        </is>
      </c>
    </row>
    <row r="17">
      <c r="A17" s="4" t="inlineStr">
        <is>
          <t>Net intangible assets</t>
        </is>
      </c>
      <c r="B17" s="6" t="n">
        <v>2472650</v>
      </c>
      <c r="C17" s="6" t="n">
        <v>18182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ntal Revenue Related to Above and Below Market Lea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intangible assets</t>
        </is>
      </c>
      <c r="B4" s="6" t="n">
        <v>-275935</v>
      </c>
      <c r="C4" s="6" t="n">
        <v>-216007</v>
      </c>
      <c r="D4" s="6" t="n">
        <v>-696011</v>
      </c>
      <c r="E4" s="6" t="n">
        <v>-689899</v>
      </c>
    </row>
    <row r="5">
      <c r="A5" s="4" t="inlineStr">
        <is>
          <t>Amortization of below market leases</t>
        </is>
      </c>
      <c r="B5" s="5" t="n">
        <v>73174</v>
      </c>
      <c r="C5" s="5" t="n">
        <v>51036</v>
      </c>
      <c r="D5" s="5" t="n">
        <v>183153</v>
      </c>
      <c r="E5" s="5" t="n">
        <v>164869</v>
      </c>
    </row>
    <row r="6">
      <c r="A6" s="4" t="inlineStr">
        <is>
          <t>Amortization of above and below market leases</t>
        </is>
      </c>
      <c r="B6" s="5" t="n">
        <v>5968</v>
      </c>
      <c r="C6" s="5" t="n">
        <v>-2578</v>
      </c>
      <c r="D6" s="5" t="n">
        <v>2350</v>
      </c>
      <c r="E6" s="5" t="n">
        <v>-2908</v>
      </c>
    </row>
    <row r="7">
      <c r="A7" s="4" t="inlineStr">
        <is>
          <t>Above market leases</t>
        </is>
      </c>
    </row>
    <row r="8">
      <c r="A8" s="3" t="inlineStr">
        <is>
          <t>Finite-Lived Intangible Assets [Line Items]</t>
        </is>
      </c>
    </row>
    <row r="9">
      <c r="A9" s="4" t="inlineStr">
        <is>
          <t>Amortization of intangible assets</t>
        </is>
      </c>
      <c r="B9" s="6" t="n">
        <v>-67206</v>
      </c>
      <c r="C9" s="6" t="n">
        <v>-53614</v>
      </c>
      <c r="D9" s="6" t="n">
        <v>-180803</v>
      </c>
      <c r="E9" s="6" t="n">
        <v>-16777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lated to Intangible Ass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intangible assets</t>
        </is>
      </c>
      <c r="B4" s="6" t="n">
        <v>275935</v>
      </c>
      <c r="C4" s="6" t="n">
        <v>216007</v>
      </c>
      <c r="D4" s="6" t="n">
        <v>696011</v>
      </c>
      <c r="E4" s="6" t="n">
        <v>689899</v>
      </c>
    </row>
    <row r="5">
      <c r="A5" s="4" t="inlineStr">
        <is>
          <t>Leasing commissions</t>
        </is>
      </c>
    </row>
    <row r="6">
      <c r="A6" s="3" t="inlineStr">
        <is>
          <t>Finite-Lived Intangible Assets [Line Items]</t>
        </is>
      </c>
    </row>
    <row r="7">
      <c r="A7" s="4" t="inlineStr">
        <is>
          <t>Amortization of intangible assets</t>
        </is>
      </c>
      <c r="B7" s="5" t="n">
        <v>54798</v>
      </c>
      <c r="C7" s="5" t="n">
        <v>44091</v>
      </c>
      <c r="D7" s="5" t="n">
        <v>146473</v>
      </c>
      <c r="E7" s="5" t="n">
        <v>135667</v>
      </c>
    </row>
    <row r="8">
      <c r="A8" s="4" t="inlineStr">
        <is>
          <t>Legal and marketing costs</t>
        </is>
      </c>
    </row>
    <row r="9">
      <c r="A9" s="3" t="inlineStr">
        <is>
          <t>Finite-Lived Intangible Assets [Line Items]</t>
        </is>
      </c>
    </row>
    <row r="10">
      <c r="A10" s="4" t="inlineStr">
        <is>
          <t>Amortization of intangible assets</t>
        </is>
      </c>
      <c r="B10" s="5" t="n">
        <v>9738</v>
      </c>
      <c r="C10" s="5" t="n">
        <v>7290</v>
      </c>
      <c r="D10" s="5" t="n">
        <v>23620</v>
      </c>
      <c r="E10" s="5" t="n">
        <v>23218</v>
      </c>
    </row>
    <row r="11">
      <c r="A11" s="4" t="inlineStr">
        <is>
          <t>Net leasehold asset</t>
        </is>
      </c>
    </row>
    <row r="12">
      <c r="A12" s="3" t="inlineStr">
        <is>
          <t>Finite-Lived Intangible Assets [Line Items]</t>
        </is>
      </c>
    </row>
    <row r="13">
      <c r="A13" s="4" t="inlineStr">
        <is>
          <t>Amortization of intangible assets</t>
        </is>
      </c>
      <c r="B13" s="6" t="n">
        <v>211399</v>
      </c>
      <c r="C13" s="6" t="n">
        <v>164626</v>
      </c>
      <c r="D13" s="6" t="n">
        <v>525918</v>
      </c>
      <c r="E13" s="6" t="n">
        <v>5310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Above and Below Market Leases (Details) - USD ($)</t>
        </is>
      </c>
      <c r="B1" s="2" t="inlineStr">
        <is>
          <t>Sep. 30, 2021</t>
        </is>
      </c>
      <c r="C1" s="2" t="inlineStr">
        <is>
          <t>Dec. 31, 2020</t>
        </is>
      </c>
    </row>
    <row r="2">
      <c r="A2" s="3" t="inlineStr">
        <is>
          <t>Intangible Assets</t>
        </is>
      </c>
    </row>
    <row r="3">
      <c r="A3" s="4" t="inlineStr">
        <is>
          <t>2021</t>
        </is>
      </c>
      <c r="B3" s="6" t="n">
        <v>415286</v>
      </c>
    </row>
    <row r="4">
      <c r="A4" s="4" t="inlineStr">
        <is>
          <t>2022</t>
        </is>
      </c>
      <c r="B4" s="5" t="n">
        <v>1148801</v>
      </c>
    </row>
    <row r="5">
      <c r="A5" s="4" t="inlineStr">
        <is>
          <t>2023</t>
        </is>
      </c>
      <c r="B5" s="5" t="n">
        <v>647384</v>
      </c>
    </row>
    <row r="6">
      <c r="A6" s="4" t="inlineStr">
        <is>
          <t>2024</t>
        </is>
      </c>
      <c r="B6" s="5" t="n">
        <v>449258</v>
      </c>
    </row>
    <row r="7">
      <c r="A7" s="4" t="inlineStr">
        <is>
          <t>2025</t>
        </is>
      </c>
      <c r="B7" s="5" t="n">
        <v>343047</v>
      </c>
    </row>
    <row r="8">
      <c r="A8" s="4" t="inlineStr">
        <is>
          <t>2026 - 2041</t>
        </is>
      </c>
      <c r="B8" s="5" t="n">
        <v>1189089</v>
      </c>
    </row>
    <row r="9">
      <c r="A9" s="4" t="inlineStr">
        <is>
          <t>Intangible assets, net</t>
        </is>
      </c>
      <c r="B9" s="5" t="n">
        <v>4192865</v>
      </c>
      <c r="C9" s="6" t="n">
        <v>3256362</v>
      </c>
    </row>
    <row r="10">
      <c r="A10" s="3" t="inlineStr">
        <is>
          <t>Intangible Liabilities</t>
        </is>
      </c>
    </row>
    <row r="11">
      <c r="A11" s="4" t="inlineStr">
        <is>
          <t>2021</t>
        </is>
      </c>
      <c r="B11" s="5" t="n">
        <v>-82885</v>
      </c>
    </row>
    <row r="12">
      <c r="A12" s="4" t="inlineStr">
        <is>
          <t>2022</t>
        </is>
      </c>
      <c r="B12" s="5" t="n">
        <v>-305115</v>
      </c>
    </row>
    <row r="13">
      <c r="A13" s="4" t="inlineStr">
        <is>
          <t>2023</t>
        </is>
      </c>
      <c r="B13" s="5" t="n">
        <v>-218925</v>
      </c>
    </row>
    <row r="14">
      <c r="A14" s="4" t="inlineStr">
        <is>
          <t>2024</t>
        </is>
      </c>
      <c r="B14" s="5" t="n">
        <v>-160184</v>
      </c>
    </row>
    <row r="15">
      <c r="A15" s="4" t="inlineStr">
        <is>
          <t>2025</t>
        </is>
      </c>
      <c r="B15" s="5" t="n">
        <v>-118885</v>
      </c>
    </row>
    <row r="16">
      <c r="A16" s="4" t="inlineStr">
        <is>
          <t>2026-2041</t>
        </is>
      </c>
      <c r="B16" s="5" t="n">
        <v>-932199</v>
      </c>
    </row>
    <row r="17">
      <c r="A17" s="4" t="inlineStr">
        <is>
          <t>Below market leases, net</t>
        </is>
      </c>
      <c r="B17" s="5" t="n">
        <v>-1818193</v>
      </c>
      <c r="C17" s="5" t="n">
        <v>-1022497</v>
      </c>
    </row>
    <row r="18">
      <c r="A18" s="4" t="inlineStr">
        <is>
          <t>Leasing commissions</t>
        </is>
      </c>
    </row>
    <row r="19">
      <c r="A19" s="3" t="inlineStr">
        <is>
          <t>Intangible Assets</t>
        </is>
      </c>
    </row>
    <row r="20">
      <c r="A20" s="4" t="inlineStr">
        <is>
          <t>2021</t>
        </is>
      </c>
      <c r="B20" s="5" t="n">
        <v>58048</v>
      </c>
    </row>
    <row r="21">
      <c r="A21" s="4" t="inlineStr">
        <is>
          <t>2022</t>
        </is>
      </c>
      <c r="B21" s="5" t="n">
        <v>201088</v>
      </c>
    </row>
    <row r="22">
      <c r="A22" s="4" t="inlineStr">
        <is>
          <t>2023</t>
        </is>
      </c>
      <c r="B22" s="5" t="n">
        <v>159543</v>
      </c>
    </row>
    <row r="23">
      <c r="A23" s="4" t="inlineStr">
        <is>
          <t>2024</t>
        </is>
      </c>
      <c r="B23" s="5" t="n">
        <v>129716</v>
      </c>
    </row>
    <row r="24">
      <c r="A24" s="4" t="inlineStr">
        <is>
          <t>2025</t>
        </is>
      </c>
      <c r="B24" s="5" t="n">
        <v>111881</v>
      </c>
    </row>
    <row r="25">
      <c r="A25" s="4" t="inlineStr">
        <is>
          <t>2026 - 2041</t>
        </is>
      </c>
      <c r="B25" s="5" t="n">
        <v>490200</v>
      </c>
    </row>
    <row r="26">
      <c r="A26" s="4" t="inlineStr">
        <is>
          <t>Intangible assets, net</t>
        </is>
      </c>
      <c r="B26" s="5" t="n">
        <v>1150476</v>
      </c>
      <c r="C26" s="5" t="n">
        <v>948427</v>
      </c>
    </row>
    <row r="27">
      <c r="A27" s="4" t="inlineStr">
        <is>
          <t>Legal and marketing costs</t>
        </is>
      </c>
    </row>
    <row r="28">
      <c r="A28" s="3" t="inlineStr">
        <is>
          <t>Intangible Assets</t>
        </is>
      </c>
    </row>
    <row r="29">
      <c r="A29" s="4" t="inlineStr">
        <is>
          <t>2021</t>
        </is>
      </c>
      <c r="B29" s="5" t="n">
        <v>11385</v>
      </c>
    </row>
    <row r="30">
      <c r="A30" s="4" t="inlineStr">
        <is>
          <t>2022</t>
        </is>
      </c>
      <c r="B30" s="5" t="n">
        <v>41234</v>
      </c>
    </row>
    <row r="31">
      <c r="A31" s="4" t="inlineStr">
        <is>
          <t>2023</t>
        </is>
      </c>
      <c r="B31" s="5" t="n">
        <v>29779</v>
      </c>
    </row>
    <row r="32">
      <c r="A32" s="4" t="inlineStr">
        <is>
          <t>2024</t>
        </is>
      </c>
      <c r="B32" s="5" t="n">
        <v>19407</v>
      </c>
    </row>
    <row r="33">
      <c r="A33" s="4" t="inlineStr">
        <is>
          <t>2025</t>
        </is>
      </c>
      <c r="B33" s="5" t="n">
        <v>12452</v>
      </c>
    </row>
    <row r="34">
      <c r="A34" s="4" t="inlineStr">
        <is>
          <t>2026 - 2041</t>
        </is>
      </c>
      <c r="B34" s="5" t="n">
        <v>27766</v>
      </c>
    </row>
    <row r="35">
      <c r="A35" s="4" t="inlineStr">
        <is>
          <t>Intangible assets, net</t>
        </is>
      </c>
      <c r="B35" s="5" t="n">
        <v>142023</v>
      </c>
      <c r="C35" s="5" t="n">
        <v>86786</v>
      </c>
    </row>
    <row r="36">
      <c r="A36" s="4" t="inlineStr">
        <is>
          <t>Above market leases</t>
        </is>
      </c>
    </row>
    <row r="37">
      <c r="A37" s="3" t="inlineStr">
        <is>
          <t>Intangible Assets</t>
        </is>
      </c>
    </row>
    <row r="38">
      <c r="A38" s="4" t="inlineStr">
        <is>
          <t>2021</t>
        </is>
      </c>
      <c r="B38" s="5" t="n">
        <v>69464</v>
      </c>
    </row>
    <row r="39">
      <c r="A39" s="4" t="inlineStr">
        <is>
          <t>2022</t>
        </is>
      </c>
      <c r="B39" s="5" t="n">
        <v>181160</v>
      </c>
    </row>
    <row r="40">
      <c r="A40" s="4" t="inlineStr">
        <is>
          <t>2023</t>
        </is>
      </c>
      <c r="B40" s="5" t="n">
        <v>84096</v>
      </c>
    </row>
    <row r="41">
      <c r="A41" s="4" t="inlineStr">
        <is>
          <t>2024</t>
        </is>
      </c>
      <c r="B41" s="5" t="n">
        <v>36312</v>
      </c>
    </row>
    <row r="42">
      <c r="A42" s="4" t="inlineStr">
        <is>
          <t>2025</t>
        </is>
      </c>
      <c r="B42" s="5" t="n">
        <v>19224</v>
      </c>
    </row>
    <row r="43">
      <c r="A43" s="4" t="inlineStr">
        <is>
          <t>2026 - 2041</t>
        </is>
      </c>
      <c r="B43" s="5" t="n">
        <v>37460</v>
      </c>
    </row>
    <row r="44">
      <c r="A44" s="4" t="inlineStr">
        <is>
          <t>Intangible assets, net</t>
        </is>
      </c>
      <c r="B44" s="5" t="n">
        <v>427716</v>
      </c>
      <c r="C44" s="5" t="n">
        <v>402895</v>
      </c>
    </row>
    <row r="45">
      <c r="A45" s="4" t="inlineStr">
        <is>
          <t>Net leasehold asset</t>
        </is>
      </c>
    </row>
    <row r="46">
      <c r="A46" s="3" t="inlineStr">
        <is>
          <t>Intangible Assets</t>
        </is>
      </c>
    </row>
    <row r="47">
      <c r="A47" s="4" t="inlineStr">
        <is>
          <t>2021</t>
        </is>
      </c>
      <c r="B47" s="5" t="n">
        <v>276389</v>
      </c>
    </row>
    <row r="48">
      <c r="A48" s="4" t="inlineStr">
        <is>
          <t>2022</t>
        </is>
      </c>
      <c r="B48" s="5" t="n">
        <v>725319</v>
      </c>
    </row>
    <row r="49">
      <c r="A49" s="4" t="inlineStr">
        <is>
          <t>2023</t>
        </is>
      </c>
      <c r="B49" s="5" t="n">
        <v>373966</v>
      </c>
    </row>
    <row r="50">
      <c r="A50" s="4" t="inlineStr">
        <is>
          <t>2024</t>
        </is>
      </c>
      <c r="B50" s="5" t="n">
        <v>263823</v>
      </c>
    </row>
    <row r="51">
      <c r="A51" s="4" t="inlineStr">
        <is>
          <t>2025</t>
        </is>
      </c>
      <c r="B51" s="5" t="n">
        <v>199490</v>
      </c>
    </row>
    <row r="52">
      <c r="A52" s="4" t="inlineStr">
        <is>
          <t>2026 - 2041</t>
        </is>
      </c>
      <c r="B52" s="5" t="n">
        <v>633663</v>
      </c>
    </row>
    <row r="53">
      <c r="A53" s="4" t="inlineStr">
        <is>
          <t>Intangible assets, net</t>
        </is>
      </c>
      <c r="B53" s="6" t="n">
        <v>2472650</v>
      </c>
      <c r="C53" s="6" t="n">
        <v>18182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vestment Properties (Details) - USD ($)</t>
        </is>
      </c>
      <c r="B1" s="2" t="inlineStr">
        <is>
          <t>9 Months Ended</t>
        </is>
      </c>
    </row>
    <row r="2">
      <c r="B2" s="2" t="inlineStr">
        <is>
          <t>Sep. 30, 2021</t>
        </is>
      </c>
      <c r="C2" s="2" t="inlineStr">
        <is>
          <t>Dec. 31, 2020</t>
        </is>
      </c>
    </row>
    <row r="3">
      <c r="A3" s="3" t="inlineStr">
        <is>
          <t>Real Estate [Line Items]</t>
        </is>
      </c>
    </row>
    <row r="4">
      <c r="A4" s="4" t="inlineStr">
        <is>
          <t>Accumulated amortization of lease origination costs, leases in place and legal and marketing costs</t>
        </is>
      </c>
      <c r="B4" s="6" t="n">
        <v>2382665</v>
      </c>
      <c r="C4" s="6" t="n">
        <v>2353103</v>
      </c>
    </row>
    <row r="5">
      <c r="A5" s="4" t="inlineStr">
        <is>
          <t>Buildings and improvements | Maximum</t>
        </is>
      </c>
    </row>
    <row r="6">
      <c r="A6" s="3" t="inlineStr">
        <is>
          <t>Real Estate [Line Items]</t>
        </is>
      </c>
    </row>
    <row r="7">
      <c r="A7" s="4" t="inlineStr">
        <is>
          <t>Estimated useful life of asset</t>
        </is>
      </c>
      <c r="B7" s="4" t="inlineStr">
        <is>
          <t>40 years</t>
        </is>
      </c>
    </row>
    <row r="8">
      <c r="A8" s="4" t="inlineStr">
        <is>
          <t>Buildings and improvements | Minimum</t>
        </is>
      </c>
    </row>
    <row r="9">
      <c r="A9" s="3" t="inlineStr">
        <is>
          <t>Real Estate [Line Items]</t>
        </is>
      </c>
    </row>
    <row r="10">
      <c r="A10" s="4" t="inlineStr">
        <is>
          <t>Estimated useful life of asset</t>
        </is>
      </c>
      <c r="B10"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and Restricted Cash (Details) - USD ($)</t>
        </is>
      </c>
      <c r="B1" s="2" t="inlineStr">
        <is>
          <t>Sep. 30, 2021</t>
        </is>
      </c>
      <c r="C1" s="2" t="inlineStr">
        <is>
          <t>Dec. 31, 2020</t>
        </is>
      </c>
      <c r="D1" s="2" t="inlineStr">
        <is>
          <t>Feb. 19, 2020</t>
        </is>
      </c>
    </row>
    <row r="2">
      <c r="A2" s="3" t="inlineStr">
        <is>
          <t>Restricted Cash and Cash Equivalents Items [Line Items]</t>
        </is>
      </c>
    </row>
    <row r="3">
      <c r="A3" s="4" t="inlineStr">
        <is>
          <t>Exceeded the FDIC limit</t>
        </is>
      </c>
      <c r="B3" s="6" t="n">
        <v>6750158</v>
      </c>
      <c r="C3" s="6" t="n">
        <v>1719233</v>
      </c>
    </row>
    <row r="4">
      <c r="A4" s="4" t="inlineStr">
        <is>
          <t>Security deposits</t>
        </is>
      </c>
      <c r="B4" s="5" t="n">
        <v>161768</v>
      </c>
      <c r="C4" s="5" t="n">
        <v>109059</v>
      </c>
    </row>
    <row r="5">
      <c r="A5" s="4" t="inlineStr">
        <is>
          <t>Escrow deposits</t>
        </is>
      </c>
      <c r="B5" s="5" t="n">
        <v>1840350</v>
      </c>
      <c r="C5" s="5" t="n">
        <v>1352723</v>
      </c>
    </row>
    <row r="6">
      <c r="A6" s="4" t="inlineStr">
        <is>
          <t>Capital property reserves</t>
        </is>
      </c>
      <c r="B6" s="5" t="n">
        <v>999441</v>
      </c>
      <c r="C6" s="5" t="n">
        <v>674520</v>
      </c>
    </row>
    <row r="7">
      <c r="A7" s="4" t="inlineStr">
        <is>
          <t>Mandatorily redeemable preferred stock</t>
        </is>
      </c>
    </row>
    <row r="8">
      <c r="A8" s="3" t="inlineStr">
        <is>
          <t>Restricted Cash and Cash Equivalents Items [Line Items]</t>
        </is>
      </c>
    </row>
    <row r="9">
      <c r="A9" s="4" t="inlineStr">
        <is>
          <t>Preferred dividend escrow</t>
        </is>
      </c>
      <c r="B9" s="5" t="n">
        <v>0</v>
      </c>
      <c r="C9" s="6" t="n">
        <v>97632</v>
      </c>
      <c r="D9" s="6" t="n">
        <v>371111</v>
      </c>
    </row>
    <row r="10">
      <c r="A10" s="4" t="inlineStr">
        <is>
          <t>FDIC Limit | UNITED STATES</t>
        </is>
      </c>
    </row>
    <row r="11">
      <c r="A11" s="3" t="inlineStr">
        <is>
          <t>Restricted Cash and Cash Equivalents Items [Line Items]</t>
        </is>
      </c>
    </row>
    <row r="12">
      <c r="A12" s="4" t="inlineStr">
        <is>
          <t>FDIC Limit, per account</t>
        </is>
      </c>
      <c r="B12" s="6" t="n">
        <v>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Abated Rent Payments (Details) - USD ($)</t>
        </is>
      </c>
      <c r="B1" s="2" t="inlineStr">
        <is>
          <t>3 Months Ended</t>
        </is>
      </c>
      <c r="F1" s="2" t="inlineStr">
        <is>
          <t>9 Months Ended</t>
        </is>
      </c>
    </row>
    <row r="2">
      <c r="B2" s="2" t="inlineStr">
        <is>
          <t>Dec. 31, 2021</t>
        </is>
      </c>
      <c r="C2" s="2" t="inlineStr">
        <is>
          <t>Sep. 30, 2021</t>
        </is>
      </c>
      <c r="D2" s="2" t="inlineStr">
        <is>
          <t>Dec. 31, 2020</t>
        </is>
      </c>
      <c r="E2" s="2" t="inlineStr">
        <is>
          <t>Sep. 30, 2020</t>
        </is>
      </c>
      <c r="F2" s="2" t="inlineStr">
        <is>
          <t>Sep. 30, 2021</t>
        </is>
      </c>
      <c r="G2" s="2" t="inlineStr">
        <is>
          <t>Sep. 30, 2020</t>
        </is>
      </c>
    </row>
    <row r="3">
      <c r="A3" s="3" t="inlineStr">
        <is>
          <t>Accounting Policies [Line Items]</t>
        </is>
      </c>
    </row>
    <row r="4">
      <c r="A4" s="4" t="inlineStr">
        <is>
          <t>Rent abated</t>
        </is>
      </c>
      <c r="C4" s="6" t="n">
        <v>109818</v>
      </c>
      <c r="D4" s="6" t="n">
        <v>117367</v>
      </c>
      <c r="E4" s="6" t="n">
        <v>51906</v>
      </c>
      <c r="F4" s="6" t="n">
        <v>329453</v>
      </c>
      <c r="G4" s="6" t="n">
        <v>229529</v>
      </c>
    </row>
    <row r="5">
      <c r="A5" s="4" t="inlineStr">
        <is>
          <t>Future</t>
        </is>
      </c>
    </row>
    <row r="6">
      <c r="A6" s="3" t="inlineStr">
        <is>
          <t>Accounting Policies [Line Items]</t>
        </is>
      </c>
    </row>
    <row r="7">
      <c r="A7" s="4" t="inlineStr">
        <is>
          <t>Rent abated</t>
        </is>
      </c>
      <c r="B7" s="6" t="n">
        <v>109818</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Projected Future Rent Abatement (Details) - USD ($)</t>
        </is>
      </c>
      <c r="B1" s="2" t="inlineStr">
        <is>
          <t>Dec. 31, 2021</t>
        </is>
      </c>
      <c r="C1" s="2" t="inlineStr">
        <is>
          <t>Sep. 30, 2021</t>
        </is>
      </c>
      <c r="D1" s="2" t="inlineStr">
        <is>
          <t>Dec. 31, 2020</t>
        </is>
      </c>
      <c r="E1" s="2" t="inlineStr">
        <is>
          <t>Sep. 30, 2020</t>
        </is>
      </c>
    </row>
    <row r="2">
      <c r="A2" s="3" t="inlineStr">
        <is>
          <t>Accounting Policies [Line Items]</t>
        </is>
      </c>
    </row>
    <row r="3">
      <c r="A3" s="4" t="inlineStr">
        <is>
          <t>Cumulative rent abated</t>
        </is>
      </c>
      <c r="C3" s="6" t="n">
        <v>676350</v>
      </c>
      <c r="D3" s="6" t="n">
        <v>346896</v>
      </c>
      <c r="E3" s="6" t="n">
        <v>229529</v>
      </c>
    </row>
    <row r="4">
      <c r="A4" s="4" t="inlineStr">
        <is>
          <t>Future</t>
        </is>
      </c>
    </row>
    <row r="5">
      <c r="A5" s="3" t="inlineStr">
        <is>
          <t>Accounting Policies [Line Items]</t>
        </is>
      </c>
    </row>
    <row r="6">
      <c r="A6" s="4" t="inlineStr">
        <is>
          <t>Cumulative rent abated</t>
        </is>
      </c>
      <c r="B6" s="6" t="n">
        <v>7861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Significant Accounting Policies</t>
        </is>
      </c>
    </row>
    <row r="4">
      <c r="A4" s="4" t="inlineStr">
        <is>
          <t>Unbilled rent</t>
        </is>
      </c>
      <c r="B4" s="6" t="n">
        <v>838705</v>
      </c>
      <c r="D4" s="6" t="n">
        <v>838705</v>
      </c>
      <c r="F4" s="6" t="n">
        <v>673728</v>
      </c>
    </row>
    <row r="5">
      <c r="A5" s="4" t="inlineStr">
        <is>
          <t>Revenue recognized</t>
        </is>
      </c>
      <c r="B5" s="5" t="n">
        <v>0</v>
      </c>
      <c r="C5" s="6" t="n">
        <v>0</v>
      </c>
      <c r="D5" s="5" t="n">
        <v>0</v>
      </c>
      <c r="E5" s="6" t="n">
        <v>0</v>
      </c>
    </row>
    <row r="6">
      <c r="A6" s="4" t="inlineStr">
        <is>
          <t>Termination costs</t>
        </is>
      </c>
      <c r="B6" s="6" t="n">
        <v>0</v>
      </c>
      <c r="C6" s="6" t="n">
        <v>0</v>
      </c>
      <c r="D6" s="6" t="n">
        <v>0</v>
      </c>
      <c r="E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3038143</v>
      </c>
      <c r="C4" s="6" t="n">
        <v>2359639</v>
      </c>
      <c r="D4" s="6" t="n">
        <v>8688257</v>
      </c>
      <c r="E4" s="6" t="n">
        <v>6879411</v>
      </c>
    </row>
    <row r="5">
      <c r="A5" s="3" t="inlineStr">
        <is>
          <t>OPERATING EXPENSES</t>
        </is>
      </c>
    </row>
    <row r="6">
      <c r="A6" s="4" t="inlineStr">
        <is>
          <t>Retail center property operating expenses</t>
        </is>
      </c>
      <c r="B6" s="5" t="n">
        <v>-397250</v>
      </c>
      <c r="C6" s="5" t="n">
        <v>-340180</v>
      </c>
      <c r="D6" s="5" t="n">
        <v>-1079014</v>
      </c>
      <c r="E6" s="5" t="n">
        <v>-1033169</v>
      </c>
    </row>
    <row r="7">
      <c r="A7" s="4" t="inlineStr">
        <is>
          <t>Flex center property operating expenses</t>
        </is>
      </c>
      <c r="B7" s="5" t="n">
        <v>-78045</v>
      </c>
      <c r="C7" s="5" t="n">
        <v>-53276</v>
      </c>
      <c r="D7" s="5" t="n">
        <v>-196849</v>
      </c>
      <c r="E7" s="5" t="n">
        <v>-156315</v>
      </c>
    </row>
    <row r="8">
      <c r="A8" s="4" t="inlineStr">
        <is>
          <t>Hotel property operating expenses</t>
        </is>
      </c>
      <c r="B8" s="5" t="n">
        <v>-960994</v>
      </c>
      <c r="C8" s="5" t="n">
        <v>-876739</v>
      </c>
      <c r="D8" s="5" t="n">
        <v>-2733578</v>
      </c>
      <c r="E8" s="5" t="n">
        <v>-2399411</v>
      </c>
    </row>
    <row r="9">
      <c r="A9" s="4" t="inlineStr">
        <is>
          <t>Bad debt expense</t>
        </is>
      </c>
      <c r="B9" s="5" t="n">
        <v>-22818</v>
      </c>
      <c r="C9" s="5" t="n">
        <v>-79496</v>
      </c>
      <c r="D9" s="5" t="n">
        <v>-26014</v>
      </c>
      <c r="E9" s="5" t="n">
        <v>-334469</v>
      </c>
    </row>
    <row r="10">
      <c r="A10" s="4" t="inlineStr">
        <is>
          <t>Share based compensation expenses</t>
        </is>
      </c>
      <c r="B10" s="5" t="n">
        <v>0</v>
      </c>
      <c r="D10" s="5" t="n">
        <v>-149981</v>
      </c>
      <c r="E10" s="5" t="n">
        <v>-569995</v>
      </c>
    </row>
    <row r="11">
      <c r="A11" s="4" t="inlineStr">
        <is>
          <t>Legal, accounting and other professional fees</t>
        </is>
      </c>
      <c r="B11" s="5" t="n">
        <v>-311986</v>
      </c>
      <c r="C11" s="5" t="n">
        <v>-368307</v>
      </c>
      <c r="D11" s="5" t="n">
        <v>-1099881</v>
      </c>
      <c r="E11" s="5" t="n">
        <v>-1013712</v>
      </c>
    </row>
    <row r="12">
      <c r="A12" s="4" t="inlineStr">
        <is>
          <t>Corporate general and administrative expenses</t>
        </is>
      </c>
      <c r="B12" s="5" t="n">
        <v>-382302</v>
      </c>
      <c r="C12" s="5" t="n">
        <v>-78459</v>
      </c>
      <c r="D12" s="5" t="n">
        <v>-568479</v>
      </c>
      <c r="E12" s="5" t="n">
        <v>-241038</v>
      </c>
    </row>
    <row r="13">
      <c r="A13" s="4" t="inlineStr">
        <is>
          <t>Loss on impairment</t>
        </is>
      </c>
      <c r="B13" s="5" t="n">
        <v>0</v>
      </c>
      <c r="D13" s="5" t="n">
        <v>0</v>
      </c>
      <c r="E13" s="5" t="n">
        <v>-223097</v>
      </c>
    </row>
    <row r="14">
      <c r="A14" s="4" t="inlineStr">
        <is>
          <t>Impairment of assets held for sale</t>
        </is>
      </c>
      <c r="B14" s="5" t="n">
        <v>0</v>
      </c>
      <c r="C14" s="5" t="n">
        <v>0</v>
      </c>
      <c r="D14" s="5" t="n">
        <v>0</v>
      </c>
      <c r="E14" s="5" t="n">
        <v>0</v>
      </c>
    </row>
    <row r="15">
      <c r="A15" s="4" t="inlineStr">
        <is>
          <t>Depreciation and amortization</t>
        </is>
      </c>
      <c r="B15" s="5" t="n">
        <v>-937604</v>
      </c>
      <c r="C15" s="5" t="n">
        <v>-989545</v>
      </c>
      <c r="D15" s="5" t="n">
        <v>-2361214</v>
      </c>
      <c r="E15" s="5" t="n">
        <v>-3016027</v>
      </c>
    </row>
    <row r="16">
      <c r="A16" s="4" t="inlineStr">
        <is>
          <t>Total Operating Expenses</t>
        </is>
      </c>
      <c r="B16" s="5" t="n">
        <v>3090999</v>
      </c>
      <c r="C16" s="5" t="n">
        <v>2786002</v>
      </c>
      <c r="D16" s="5" t="n">
        <v>8215010</v>
      </c>
      <c r="E16" s="5" t="n">
        <v>8987233</v>
      </c>
    </row>
    <row r="17">
      <c r="A17" s="4" t="inlineStr">
        <is>
          <t>Gain on sale of investment property</t>
        </is>
      </c>
      <c r="B17" s="5" t="n">
        <v>124641</v>
      </c>
      <c r="D17" s="5" t="n">
        <v>124641</v>
      </c>
    </row>
    <row r="18">
      <c r="A18" s="4" t="inlineStr">
        <is>
          <t>Operating income (loss)</t>
        </is>
      </c>
      <c r="B18" s="5" t="n">
        <v>71785</v>
      </c>
      <c r="C18" s="5" t="n">
        <v>-426363</v>
      </c>
      <c r="D18" s="5" t="n">
        <v>597888</v>
      </c>
      <c r="E18" s="5" t="n">
        <v>-2107822</v>
      </c>
    </row>
    <row r="19">
      <c r="A19" s="4" t="inlineStr">
        <is>
          <t>Interest expense</t>
        </is>
      </c>
      <c r="B19" s="5" t="n">
        <v>950770</v>
      </c>
      <c r="C19" s="5" t="n">
        <v>976574</v>
      </c>
      <c r="D19" s="5" t="n">
        <v>4609198</v>
      </c>
      <c r="E19" s="5" t="n">
        <v>2865337</v>
      </c>
    </row>
    <row r="20">
      <c r="A20" s="4" t="inlineStr">
        <is>
          <t>Net Loss from Operations</t>
        </is>
      </c>
      <c r="B20" s="5" t="n">
        <v>-878985</v>
      </c>
      <c r="C20" s="5" t="n">
        <v>-1402937</v>
      </c>
      <c r="D20" s="5" t="n">
        <v>-4011310</v>
      </c>
      <c r="E20" s="5" t="n">
        <v>-4973159</v>
      </c>
    </row>
    <row r="21">
      <c r="A21" s="4" t="inlineStr">
        <is>
          <t>Other income</t>
        </is>
      </c>
      <c r="B21" s="5" t="n">
        <v>3519</v>
      </c>
      <c r="C21" s="5" t="n">
        <v>636</v>
      </c>
      <c r="D21" s="5" t="n">
        <v>187278</v>
      </c>
      <c r="E21" s="5" t="n">
        <v>494</v>
      </c>
    </row>
    <row r="22">
      <c r="A22" s="4" t="inlineStr">
        <is>
          <t>Net Loss</t>
        </is>
      </c>
      <c r="B22" s="5" t="n">
        <v>-875466</v>
      </c>
      <c r="C22" s="5" t="n">
        <v>-1402301</v>
      </c>
      <c r="D22" s="5" t="n">
        <v>-3824032</v>
      </c>
      <c r="E22" s="5" t="n">
        <v>-4972665</v>
      </c>
    </row>
    <row r="23">
      <c r="A23" s="4" t="inlineStr">
        <is>
          <t>Less: Net (loss) income attributable to Operating Partnership noncontrolling interests</t>
        </is>
      </c>
      <c r="B23" s="5" t="n">
        <v>-450</v>
      </c>
      <c r="C23" s="5" t="n">
        <v>-31875</v>
      </c>
      <c r="D23" s="5" t="n">
        <v>3023</v>
      </c>
      <c r="E23" s="5" t="n">
        <v>-112050</v>
      </c>
    </row>
    <row r="24">
      <c r="A24" s="4" t="inlineStr">
        <is>
          <t>Net Income Attributable to Medalist Common Shareholders</t>
        </is>
      </c>
      <c r="B24" s="6" t="n">
        <v>-872015</v>
      </c>
      <c r="C24" s="6" t="n">
        <v>-1285914</v>
      </c>
      <c r="D24" s="6" t="n">
        <v>-3832502</v>
      </c>
      <c r="E24" s="6" t="n">
        <v>-4581810</v>
      </c>
    </row>
    <row r="25">
      <c r="A25" s="4" t="inlineStr">
        <is>
          <t>Loss per share from operations - basic and diluted</t>
        </is>
      </c>
      <c r="B25" s="7" t="n">
        <v>-0.05</v>
      </c>
      <c r="C25" s="7" t="n">
        <v>-0.27</v>
      </c>
      <c r="D25" s="7" t="n">
        <v>-0.32</v>
      </c>
      <c r="E25" s="7" t="n">
        <v>-0.98</v>
      </c>
    </row>
    <row r="26">
      <c r="A26" s="4" t="inlineStr">
        <is>
          <t>Weighted-average number of shares - basic and diluted</t>
        </is>
      </c>
      <c r="B26" s="5" t="n">
        <v>16052617</v>
      </c>
      <c r="C26" s="5" t="n">
        <v>4747968</v>
      </c>
      <c r="D26" s="5" t="n">
        <v>12106377</v>
      </c>
      <c r="E26" s="5" t="n">
        <v>4683125</v>
      </c>
    </row>
    <row r="27">
      <c r="A27" s="4" t="inlineStr">
        <is>
          <t>Weighted-average number of shares - basic</t>
        </is>
      </c>
      <c r="B27" s="5" t="n">
        <v>16052617</v>
      </c>
      <c r="C27" s="5" t="n">
        <v>4747968</v>
      </c>
      <c r="D27" s="5" t="n">
        <v>12106377</v>
      </c>
      <c r="E27" s="5" t="n">
        <v>4683125</v>
      </c>
    </row>
    <row r="28">
      <c r="A28" s="4" t="inlineStr">
        <is>
          <t>Weighted-average number of shares - diluted</t>
        </is>
      </c>
      <c r="B28" s="5" t="n">
        <v>16266148</v>
      </c>
      <c r="C28" s="5" t="n">
        <v>4872968</v>
      </c>
      <c r="D28" s="5" t="n">
        <v>12319908</v>
      </c>
      <c r="E28" s="5" t="n">
        <v>4808125</v>
      </c>
    </row>
    <row r="29">
      <c r="A29" s="4" t="inlineStr">
        <is>
          <t>Dividends paid per common share</t>
        </is>
      </c>
      <c r="B29" s="7" t="n">
        <v>0.02</v>
      </c>
      <c r="C29" s="6" t="n">
        <v>0</v>
      </c>
      <c r="D29" s="7" t="n">
        <v>0.02</v>
      </c>
      <c r="E29" s="8" t="n">
        <v>0.125</v>
      </c>
    </row>
    <row r="30">
      <c r="A30" s="4" t="inlineStr">
        <is>
          <t>Hampton Inn Property</t>
        </is>
      </c>
    </row>
    <row r="31">
      <c r="A31" s="3" t="inlineStr">
        <is>
          <t>REVENUE</t>
        </is>
      </c>
    </row>
    <row r="32">
      <c r="A32" s="4" t="inlineStr">
        <is>
          <t>Total Revenue</t>
        </is>
      </c>
      <c r="B32" s="6" t="n">
        <v>613130</v>
      </c>
      <c r="C32" s="6" t="n">
        <v>522048</v>
      </c>
      <c r="D32" s="6" t="n">
        <v>1941083</v>
      </c>
      <c r="E32" s="6" t="n">
        <v>1416119</v>
      </c>
    </row>
    <row r="33">
      <c r="A33" s="3" t="inlineStr">
        <is>
          <t>OPERATING EXPENSES</t>
        </is>
      </c>
    </row>
    <row r="34">
      <c r="A34" s="4" t="inlineStr">
        <is>
          <t>Hotel property operating expenses</t>
        </is>
      </c>
      <c r="B34" s="5" t="n">
        <v>-612395</v>
      </c>
      <c r="C34" s="5" t="n">
        <v>-457202</v>
      </c>
      <c r="D34" s="5" t="n">
        <v>-1677844</v>
      </c>
      <c r="E34" s="5" t="n">
        <v>-1323090</v>
      </c>
    </row>
    <row r="35">
      <c r="A35" s="4" t="inlineStr">
        <is>
          <t>Depreciation and amortization</t>
        </is>
      </c>
      <c r="C35" s="5" t="n">
        <v>-169698</v>
      </c>
      <c r="E35" s="5" t="n">
        <v>-507344</v>
      </c>
    </row>
    <row r="36">
      <c r="A36" s="4" t="inlineStr">
        <is>
          <t>Total Operating Expenses</t>
        </is>
      </c>
      <c r="B36" s="5" t="n">
        <v>612395</v>
      </c>
      <c r="C36" s="5" t="n">
        <v>626900</v>
      </c>
      <c r="D36" s="5" t="n">
        <v>1677844</v>
      </c>
      <c r="E36" s="5" t="n">
        <v>1830434</v>
      </c>
    </row>
    <row r="37">
      <c r="A37" s="4" t="inlineStr">
        <is>
          <t>Gain on sale of investment property</t>
        </is>
      </c>
      <c r="B37" s="5" t="n">
        <v>124641</v>
      </c>
      <c r="D37" s="5" t="n">
        <v>124641</v>
      </c>
    </row>
    <row r="38">
      <c r="A38" s="4" t="inlineStr">
        <is>
          <t>Operating income (loss)</t>
        </is>
      </c>
      <c r="B38" s="5" t="n">
        <v>125376</v>
      </c>
      <c r="C38" s="5" t="n">
        <v>-104852</v>
      </c>
      <c r="D38" s="5" t="n">
        <v>387880</v>
      </c>
      <c r="E38" s="5" t="n">
        <v>-414315</v>
      </c>
    </row>
    <row r="39">
      <c r="A39" s="4" t="inlineStr">
        <is>
          <t>Interest expense</t>
        </is>
      </c>
      <c r="B39" s="5" t="n">
        <v>118077</v>
      </c>
      <c r="C39" s="5" t="n">
        <v>201469</v>
      </c>
      <c r="D39" s="5" t="n">
        <v>475844</v>
      </c>
      <c r="E39" s="5" t="n">
        <v>619960</v>
      </c>
    </row>
    <row r="40">
      <c r="A40" s="4" t="inlineStr">
        <is>
          <t>Net Loss from Operations</t>
        </is>
      </c>
      <c r="B40" s="5" t="n">
        <v>7299</v>
      </c>
      <c r="C40" s="5" t="n">
        <v>-306321</v>
      </c>
      <c r="D40" s="5" t="n">
        <v>-87964</v>
      </c>
      <c r="E40" s="5" t="n">
        <v>-1034275</v>
      </c>
    </row>
    <row r="41">
      <c r="A41" s="4" t="inlineStr">
        <is>
          <t>Other income</t>
        </is>
      </c>
      <c r="B41" s="5" t="n">
        <v>-75</v>
      </c>
      <c r="D41" s="5" t="n">
        <v>178166</v>
      </c>
      <c r="E41" s="5" t="n">
        <v>509</v>
      </c>
    </row>
    <row r="42">
      <c r="A42" s="4" t="inlineStr">
        <is>
          <t>Net Loss</t>
        </is>
      </c>
      <c r="B42" s="5" t="n">
        <v>7224</v>
      </c>
      <c r="C42" s="5" t="n">
        <v>-306321</v>
      </c>
      <c r="D42" s="5" t="n">
        <v>90202</v>
      </c>
      <c r="E42" s="5" t="n">
        <v>-1034784</v>
      </c>
    </row>
    <row r="43">
      <c r="A43" s="4" t="inlineStr">
        <is>
          <t>Less: Net income (loss) attributable to noncontrolling interests</t>
        </is>
      </c>
      <c r="B43" s="5" t="n">
        <v>1590</v>
      </c>
      <c r="C43" s="5" t="n">
        <v>-76582</v>
      </c>
      <c r="D43" s="5" t="n">
        <v>19845</v>
      </c>
      <c r="E43" s="5" t="n">
        <v>-258699</v>
      </c>
    </row>
    <row r="44">
      <c r="A44" s="4" t="inlineStr">
        <is>
          <t>Net Income Attributable to Medalist Common Shareholders</t>
        </is>
      </c>
      <c r="B44" s="5" t="n">
        <v>5634</v>
      </c>
      <c r="C44" s="5" t="n">
        <v>-229739</v>
      </c>
      <c r="D44" s="5" t="n">
        <v>70357</v>
      </c>
      <c r="E44" s="5" t="n">
        <v>-776085</v>
      </c>
    </row>
    <row r="45">
      <c r="A45" s="4" t="inlineStr">
        <is>
          <t>Hanover Square Property</t>
        </is>
      </c>
    </row>
    <row r="46">
      <c r="A46" s="3" t="inlineStr">
        <is>
          <t>OPERATING EXPENSES</t>
        </is>
      </c>
    </row>
    <row r="47">
      <c r="A47" s="4" t="inlineStr">
        <is>
          <t>Interest expense</t>
        </is>
      </c>
      <c r="B47" s="5" t="n">
        <v>111794</v>
      </c>
      <c r="C47" s="5" t="n">
        <v>115623</v>
      </c>
      <c r="D47" s="5" t="n">
        <v>338316</v>
      </c>
      <c r="E47" s="5" t="n">
        <v>333071</v>
      </c>
    </row>
    <row r="48">
      <c r="A48" s="4" t="inlineStr">
        <is>
          <t>Less: Net income (loss) attributable to noncontrolling interests</t>
        </is>
      </c>
      <c r="B48" s="5" t="n">
        <v>-4591</v>
      </c>
      <c r="C48" s="5" t="n">
        <v>-7930</v>
      </c>
      <c r="D48" s="5" t="n">
        <v>-14398</v>
      </c>
      <c r="E48" s="5" t="n">
        <v>-20106</v>
      </c>
    </row>
    <row r="49">
      <c r="A49" s="4" t="inlineStr">
        <is>
          <t>Retail center property revenues</t>
        </is>
      </c>
    </row>
    <row r="50">
      <c r="A50" s="3" t="inlineStr">
        <is>
          <t>REVENUE</t>
        </is>
      </c>
    </row>
    <row r="51">
      <c r="A51" s="4" t="inlineStr">
        <is>
          <t>Total Revenue</t>
        </is>
      </c>
      <c r="B51" s="5" t="n">
        <v>1276391</v>
      </c>
      <c r="C51" s="5" t="n">
        <v>1060329</v>
      </c>
      <c r="D51" s="5" t="n">
        <v>3441563</v>
      </c>
      <c r="E51" s="5" t="n">
        <v>3290721</v>
      </c>
    </row>
    <row r="52">
      <c r="A52" s="4" t="inlineStr">
        <is>
          <t>Retail center property tenant reimbursements</t>
        </is>
      </c>
    </row>
    <row r="53">
      <c r="A53" s="3" t="inlineStr">
        <is>
          <t>REVENUE</t>
        </is>
      </c>
    </row>
    <row r="54">
      <c r="A54" s="4" t="inlineStr">
        <is>
          <t>Total Revenue</t>
        </is>
      </c>
      <c r="B54" s="5" t="n">
        <v>217828</v>
      </c>
      <c r="C54" s="5" t="n">
        <v>201061</v>
      </c>
      <c r="D54" s="5" t="n">
        <v>607646</v>
      </c>
      <c r="E54" s="5" t="n">
        <v>662226</v>
      </c>
    </row>
    <row r="55">
      <c r="A55" s="4" t="inlineStr">
        <is>
          <t>Flex center property revenues</t>
        </is>
      </c>
    </row>
    <row r="56">
      <c r="A56" s="3" t="inlineStr">
        <is>
          <t>REVENUE</t>
        </is>
      </c>
    </row>
    <row r="57">
      <c r="A57" s="4" t="inlineStr">
        <is>
          <t>Total Revenue</t>
        </is>
      </c>
      <c r="B57" s="5" t="n">
        <v>207276</v>
      </c>
      <c r="C57" s="5" t="n">
        <v>173361</v>
      </c>
      <c r="D57" s="5" t="n">
        <v>486687</v>
      </c>
      <c r="E57" s="5" t="n">
        <v>419937</v>
      </c>
    </row>
    <row r="58">
      <c r="A58" s="4" t="inlineStr">
        <is>
          <t>Flex center property tenant reimbursements</t>
        </is>
      </c>
    </row>
    <row r="59">
      <c r="A59" s="3" t="inlineStr">
        <is>
          <t>REVENUE</t>
        </is>
      </c>
    </row>
    <row r="60">
      <c r="A60" s="4" t="inlineStr">
        <is>
          <t>Total Revenue</t>
        </is>
      </c>
      <c r="B60" s="5" t="n">
        <v>56310</v>
      </c>
      <c r="C60" s="5" t="n">
        <v>55982</v>
      </c>
      <c r="D60" s="5" t="n">
        <v>143320</v>
      </c>
      <c r="E60" s="5" t="n">
        <v>167824</v>
      </c>
    </row>
    <row r="61">
      <c r="A61" s="4" t="inlineStr">
        <is>
          <t>Hotel property room revenues</t>
        </is>
      </c>
    </row>
    <row r="62">
      <c r="A62" s="3" t="inlineStr">
        <is>
          <t>REVENUE</t>
        </is>
      </c>
    </row>
    <row r="63">
      <c r="A63" s="4" t="inlineStr">
        <is>
          <t>Total Revenue</t>
        </is>
      </c>
      <c r="B63" s="5" t="n">
        <v>1262406</v>
      </c>
      <c r="C63" s="5" t="n">
        <v>842801</v>
      </c>
      <c r="D63" s="5" t="n">
        <v>3970548</v>
      </c>
      <c r="E63" s="5" t="n">
        <v>2232499</v>
      </c>
    </row>
    <row r="64">
      <c r="A64" s="4" t="inlineStr">
        <is>
          <t>Hotel property room revenues | Hampton Inn Property</t>
        </is>
      </c>
    </row>
    <row r="65">
      <c r="A65" s="3" t="inlineStr">
        <is>
          <t>REVENUE</t>
        </is>
      </c>
    </row>
    <row r="66">
      <c r="A66" s="4" t="inlineStr">
        <is>
          <t>Total Revenue</t>
        </is>
      </c>
      <c r="B66" s="5" t="n">
        <v>601142</v>
      </c>
      <c r="C66" s="5" t="n">
        <v>509789</v>
      </c>
      <c r="D66" s="5" t="n">
        <v>1912809</v>
      </c>
      <c r="E66" s="5" t="n">
        <v>1376063</v>
      </c>
    </row>
    <row r="67">
      <c r="A67" s="4" t="inlineStr">
        <is>
          <t>Hotel property other revenues</t>
        </is>
      </c>
    </row>
    <row r="68">
      <c r="A68" s="3" t="inlineStr">
        <is>
          <t>REVENUE</t>
        </is>
      </c>
    </row>
    <row r="69">
      <c r="A69" s="4" t="inlineStr">
        <is>
          <t>Total Revenue</t>
        </is>
      </c>
      <c r="B69" s="5" t="n">
        <v>17932</v>
      </c>
      <c r="C69" s="5" t="n">
        <v>26105</v>
      </c>
      <c r="D69" s="5" t="n">
        <v>38493</v>
      </c>
      <c r="E69" s="5" t="n">
        <v>106204</v>
      </c>
    </row>
    <row r="70">
      <c r="A70" s="4" t="inlineStr">
        <is>
          <t>Hotel property other revenues | Hampton Inn Property</t>
        </is>
      </c>
    </row>
    <row r="71">
      <c r="A71" s="3" t="inlineStr">
        <is>
          <t>REVENUE</t>
        </is>
      </c>
    </row>
    <row r="72">
      <c r="A72" s="4" t="inlineStr">
        <is>
          <t>Total Revenue</t>
        </is>
      </c>
      <c r="B72" s="6" t="n">
        <v>11988</v>
      </c>
      <c r="C72" s="6" t="n">
        <v>12259</v>
      </c>
      <c r="D72" s="6" t="n">
        <v>28274</v>
      </c>
      <c r="E72" s="6" t="n">
        <v>400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 width="31" customWidth="1" min="5" max="5"/>
    <col width="21" customWidth="1" min="6" max="6"/>
    <col width="37" customWidth="1" min="7" max="7"/>
    <col width="21" customWidth="1" min="8" max="8"/>
    <col width="27" customWidth="1" min="9" max="9"/>
    <col width="36" customWidth="1" min="10" max="10"/>
    <col width="14" customWidth="1" min="11" max="11"/>
  </cols>
  <sheetData>
    <row r="1">
      <c r="A1" s="1" t="inlineStr">
        <is>
          <t>Summary of Significant Accounting Policies - Additional Information (Details)</t>
        </is>
      </c>
      <c r="B1" s="2" t="inlineStr">
        <is>
          <t>Nov. 09, 2020</t>
        </is>
      </c>
      <c r="C1" s="2" t="inlineStr">
        <is>
          <t>Aug. 31, 2020shares</t>
        </is>
      </c>
      <c r="D1" s="2" t="inlineStr">
        <is>
          <t>Jun. 30, 2020USD ($)</t>
        </is>
      </c>
      <c r="E1" s="2" t="inlineStr">
        <is>
          <t>Sep. 30, 2021USD ($)$ / shares</t>
        </is>
      </c>
      <c r="F1" s="2" t="inlineStr">
        <is>
          <t>Sep. 30, 2020USD ($)</t>
        </is>
      </c>
      <c r="G1" s="2" t="inlineStr">
        <is>
          <t>Sep. 30, 2021USD ($)$ / sharesshares</t>
        </is>
      </c>
      <c r="H1" s="2" t="inlineStr">
        <is>
          <t>Sep. 30, 2020USD ($)</t>
        </is>
      </c>
      <c r="I1" s="2" t="inlineStr">
        <is>
          <t>Dec. 31, 2020USD ($)shares</t>
        </is>
      </c>
      <c r="J1" s="2" t="inlineStr">
        <is>
          <t>Dec. 31, 2017USD ($)itemPartnership</t>
        </is>
      </c>
      <c r="K1" s="2" t="inlineStr">
        <is>
          <t>Dec. 31, 2019</t>
        </is>
      </c>
    </row>
    <row r="2">
      <c r="A2" s="3" t="inlineStr">
        <is>
          <t>Accounting Policies [Line Items]</t>
        </is>
      </c>
    </row>
    <row r="3">
      <c r="A3" s="4" t="inlineStr">
        <is>
          <t>Impairment of assets held for sale</t>
        </is>
      </c>
      <c r="E3" s="6" t="n">
        <v>0</v>
      </c>
      <c r="F3" s="6" t="n">
        <v>0</v>
      </c>
      <c r="G3" s="6" t="n">
        <v>0</v>
      </c>
      <c r="H3" s="6" t="n">
        <v>0</v>
      </c>
      <c r="I3" s="6" t="n">
        <v>3494058</v>
      </c>
    </row>
    <row r="4">
      <c r="A4" s="4" t="inlineStr">
        <is>
          <t>Allowance for uncollectible tenant receivables</t>
        </is>
      </c>
      <c r="E4" s="5" t="n">
        <v>0</v>
      </c>
      <c r="G4" s="6" t="n">
        <v>0</v>
      </c>
      <c r="I4" s="6" t="n">
        <v>4693</v>
      </c>
    </row>
    <row r="5">
      <c r="A5" s="4" t="inlineStr">
        <is>
          <t>Percentage of income distributed to shareholders</t>
        </is>
      </c>
      <c r="G5" s="4" t="inlineStr">
        <is>
          <t>90.00%</t>
        </is>
      </c>
    </row>
    <row r="6">
      <c r="A6" s="4" t="inlineStr">
        <is>
          <t>Percentage of noncontrolling owner exchanged percent of its tenant in common interest</t>
        </is>
      </c>
      <c r="B6" s="5" t="n">
        <v>3</v>
      </c>
    </row>
    <row r="7">
      <c r="A7" s="4" t="inlineStr">
        <is>
          <t>Proceeds from acquisition</t>
        </is>
      </c>
      <c r="D7" s="6" t="n">
        <v>51737</v>
      </c>
    </row>
    <row r="8">
      <c r="A8" s="4" t="inlineStr">
        <is>
          <t>Tenant in common interest exchanged, settlement in advances</t>
        </is>
      </c>
      <c r="G8" s="6" t="n">
        <v>0</v>
      </c>
      <c r="H8" s="5" t="n">
        <v>-867000</v>
      </c>
    </row>
    <row r="9">
      <c r="A9" s="4" t="inlineStr">
        <is>
          <t>Tenant in common interest exchanged for operating partnership units (as a percent)</t>
        </is>
      </c>
      <c r="I9" s="4" t="inlineStr">
        <is>
          <t>3.45%</t>
        </is>
      </c>
    </row>
    <row r="10">
      <c r="A10" s="4" t="inlineStr">
        <is>
          <t>Tenant in common interest exchanged, operating partnership units issued (in shares) | shares</t>
        </is>
      </c>
      <c r="I10" s="5" t="n">
        <v>93850</v>
      </c>
    </row>
    <row r="11">
      <c r="A11" s="4" t="inlineStr">
        <is>
          <t>Net income (loss)</t>
        </is>
      </c>
      <c r="E11" s="6" t="n">
        <v>34331</v>
      </c>
      <c r="F11" s="6" t="n">
        <v>722789</v>
      </c>
      <c r="G11" s="6" t="n">
        <v>147189</v>
      </c>
      <c r="H11" s="6" t="n">
        <v>2515799</v>
      </c>
    </row>
    <row r="12">
      <c r="A12" s="4" t="inlineStr">
        <is>
          <t>Noncontrolling Operating Partnership Units</t>
        </is>
      </c>
      <c r="G12" s="5" t="n">
        <v>213531</v>
      </c>
      <c r="J12" s="5" t="n">
        <v>125000</v>
      </c>
    </row>
    <row r="13">
      <c r="A13" s="4" t="inlineStr">
        <is>
          <t>Number of participate elected for exchange | item</t>
        </is>
      </c>
      <c r="J13" s="5" t="n">
        <v>721</v>
      </c>
    </row>
    <row r="14">
      <c r="A14" s="4" t="inlineStr">
        <is>
          <t>Investment cost</t>
        </is>
      </c>
      <c r="J14" s="6" t="n">
        <v>1175000</v>
      </c>
    </row>
    <row r="15">
      <c r="A15" s="4" t="inlineStr">
        <is>
          <t>Number of Operating Partnership units into shares of Common Stock | shares</t>
        </is>
      </c>
      <c r="C15" s="5" t="n">
        <v>5319</v>
      </c>
    </row>
    <row r="16">
      <c r="A16" s="4" t="inlineStr">
        <is>
          <t>Percentage of outstanding operating partnership units</t>
        </is>
      </c>
      <c r="G16" s="4" t="inlineStr">
        <is>
          <t>1.31%</t>
        </is>
      </c>
      <c r="I16" s="4" t="inlineStr">
        <is>
          <t>4.26%</t>
        </is>
      </c>
    </row>
    <row r="17">
      <c r="A17" s="4" t="inlineStr">
        <is>
          <t>Common stock, par value per share (in dollars per share) | $ / shares</t>
        </is>
      </c>
      <c r="E17" s="7" t="n">
        <v>0.01</v>
      </c>
      <c r="G17" s="7" t="n">
        <v>0.01</v>
      </c>
    </row>
    <row r="18">
      <c r="A18" s="4" t="inlineStr">
        <is>
          <t>Percentage of weighted average outstanding operating partnership units</t>
        </is>
      </c>
      <c r="E18" s="4" t="inlineStr">
        <is>
          <t>2.05%</t>
        </is>
      </c>
      <c r="F18" s="4" t="inlineStr">
        <is>
          <t>4.41%</t>
        </is>
      </c>
      <c r="H18" s="4" t="inlineStr">
        <is>
          <t>4.45%</t>
        </is>
      </c>
    </row>
    <row r="19">
      <c r="A19" s="4" t="inlineStr">
        <is>
          <t>Net income (loss) attributable to Operating Partnership noncontrolling interests</t>
        </is>
      </c>
      <c r="E19" s="6" t="n">
        <v>-450</v>
      </c>
      <c r="F19" s="6" t="n">
        <v>-31875</v>
      </c>
      <c r="G19" s="6" t="n">
        <v>3023</v>
      </c>
      <c r="H19" s="6" t="n">
        <v>-112050</v>
      </c>
    </row>
    <row r="20">
      <c r="A20" s="4" t="inlineStr">
        <is>
          <t>Deferred rent</t>
        </is>
      </c>
      <c r="E20" s="5" t="n">
        <v>281505</v>
      </c>
      <c r="G20" s="5" t="n">
        <v>281505</v>
      </c>
      <c r="I20" s="6" t="n">
        <v>228346</v>
      </c>
    </row>
    <row r="21">
      <c r="A21" s="4" t="inlineStr">
        <is>
          <t>Bad debt expense</t>
        </is>
      </c>
      <c r="E21" s="5" t="n">
        <v>22818</v>
      </c>
      <c r="F21" s="5" t="n">
        <v>79496</v>
      </c>
      <c r="G21" s="5" t="n">
        <v>26014</v>
      </c>
      <c r="H21" s="6" t="n">
        <v>334469</v>
      </c>
      <c r="I21" s="5" t="n">
        <v>34556</v>
      </c>
    </row>
    <row r="22">
      <c r="A22" s="4" t="inlineStr">
        <is>
          <t>Principal amount of debentures converted to common stock</t>
        </is>
      </c>
      <c r="E22" s="6" t="n">
        <v>0</v>
      </c>
      <c r="G22" s="6" t="n">
        <v>0</v>
      </c>
      <c r="I22" s="5" t="n">
        <v>2260565</v>
      </c>
    </row>
    <row r="23">
      <c r="A23" s="4" t="inlineStr">
        <is>
          <t>Percentage on income (Loss) from Continuing Operations, Net of Tax, Attributable to Noncontrolling Interest</t>
        </is>
      </c>
      <c r="E23" s="9" t="n">
        <v>1.31</v>
      </c>
      <c r="G23" s="5" t="n">
        <v>22</v>
      </c>
      <c r="H23" s="5" t="n">
        <v>25</v>
      </c>
    </row>
    <row r="24">
      <c r="A24" s="4" t="inlineStr">
        <is>
          <t>Common Stock</t>
        </is>
      </c>
    </row>
    <row r="25">
      <c r="A25" s="3" t="inlineStr">
        <is>
          <t>Accounting Policies [Line Items]</t>
        </is>
      </c>
    </row>
    <row r="26">
      <c r="A26" s="4" t="inlineStr">
        <is>
          <t>Principal amount of debentures converted to common stock</t>
        </is>
      </c>
      <c r="E26" s="6" t="n">
        <v>0</v>
      </c>
      <c r="G26" s="6" t="n">
        <v>5000000</v>
      </c>
      <c r="I26" s="6" t="n">
        <v>5000000</v>
      </c>
    </row>
    <row r="27">
      <c r="A27" s="4" t="inlineStr">
        <is>
          <t>2020</t>
        </is>
      </c>
    </row>
    <row r="28">
      <c r="A28" s="3" t="inlineStr">
        <is>
          <t>Accounting Policies [Line Items]</t>
        </is>
      </c>
    </row>
    <row r="29">
      <c r="A29" s="4" t="inlineStr">
        <is>
          <t>Bad debt expense</t>
        </is>
      </c>
      <c r="D29" s="6" t="n">
        <v>18750</v>
      </c>
    </row>
    <row r="30">
      <c r="A30" s="4" t="inlineStr">
        <is>
          <t>Hampton Inn Property</t>
        </is>
      </c>
    </row>
    <row r="31">
      <c r="A31" s="3" t="inlineStr">
        <is>
          <t>Accounting Policies [Line Items]</t>
        </is>
      </c>
    </row>
    <row r="32">
      <c r="A32" s="4" t="inlineStr">
        <is>
          <t>Amounts incurred for payroll salaries and wages, payroll taxes and other employee benefits</t>
        </is>
      </c>
      <c r="E32" s="5" t="n">
        <v>250754</v>
      </c>
      <c r="F32" s="5" t="n">
        <v>170254</v>
      </c>
      <c r="G32" s="5" t="n">
        <v>622844</v>
      </c>
      <c r="H32" s="6" t="n">
        <v>481474</v>
      </c>
    </row>
    <row r="33">
      <c r="A33" s="4" t="inlineStr">
        <is>
          <t>Income Tax Expense (Benefit)</t>
        </is>
      </c>
      <c r="E33" s="5" t="n">
        <v>0</v>
      </c>
      <c r="F33" s="5" t="n">
        <v>0</v>
      </c>
      <c r="G33" s="6" t="n">
        <v>0</v>
      </c>
      <c r="H33" s="5" t="n">
        <v>0</v>
      </c>
    </row>
    <row r="34">
      <c r="A34" s="4" t="inlineStr">
        <is>
          <t>Tenant in common interest exchanged for settlement in advances (as a percent)</t>
        </is>
      </c>
      <c r="G34" s="4" t="inlineStr">
        <is>
          <t>7.55%</t>
        </is>
      </c>
    </row>
    <row r="35">
      <c r="A35" s="4" t="inlineStr">
        <is>
          <t>Tenant in common interest exchanged, settlement in advances</t>
        </is>
      </c>
      <c r="G35" s="6" t="n">
        <v>1021960</v>
      </c>
    </row>
    <row r="36">
      <c r="A36" s="4" t="inlineStr">
        <is>
          <t>Tenant in common interest exchanged, settlement in advances 36 percent</t>
        </is>
      </c>
      <c r="G36" s="6" t="n">
        <v>312120</v>
      </c>
    </row>
    <row r="37">
      <c r="A37" s="4" t="inlineStr">
        <is>
          <t>Tenant in common interest exchanged for operating partnership units (as a percent)</t>
        </is>
      </c>
      <c r="G37" s="4" t="inlineStr">
        <is>
          <t>3.45%</t>
        </is>
      </c>
    </row>
    <row r="38">
      <c r="A38" s="4" t="inlineStr">
        <is>
          <t>Tenant in common interest exchanged, settlement in advances 25 percent</t>
        </is>
      </c>
      <c r="G38" s="6" t="n">
        <v>255490</v>
      </c>
    </row>
    <row r="39">
      <c r="A39" s="4" t="inlineStr">
        <is>
          <t>Net income (loss)</t>
        </is>
      </c>
      <c r="F39" s="5" t="n">
        <v>306321</v>
      </c>
      <c r="G39" s="5" t="n">
        <v>19845</v>
      </c>
      <c r="H39" s="5" t="n">
        <v>1034784</v>
      </c>
    </row>
    <row r="40">
      <c r="A40" s="4" t="inlineStr">
        <is>
          <t>Net income (loss) attributable to noncontrolling interests</t>
        </is>
      </c>
      <c r="E40" s="5" t="n">
        <v>-1590</v>
      </c>
      <c r="F40" s="5" t="n">
        <v>76582</v>
      </c>
      <c r="G40" s="5" t="n">
        <v>-19845</v>
      </c>
      <c r="H40" s="5" t="n">
        <v>258699</v>
      </c>
    </row>
    <row r="41">
      <c r="A41" s="4" t="inlineStr">
        <is>
          <t>Hanover Square Property</t>
        </is>
      </c>
    </row>
    <row r="42">
      <c r="A42" s="3" t="inlineStr">
        <is>
          <t>Accounting Policies [Line Items]</t>
        </is>
      </c>
    </row>
    <row r="43">
      <c r="A43" s="4" t="inlineStr">
        <is>
          <t>Net income (loss)</t>
        </is>
      </c>
      <c r="G43" s="5" t="n">
        <v>89996</v>
      </c>
      <c r="H43" s="5" t="n">
        <v>125663</v>
      </c>
    </row>
    <row r="44">
      <c r="A44" s="4" t="inlineStr">
        <is>
          <t>Net income (loss) attributable to noncontrolling interests</t>
        </is>
      </c>
      <c r="E44" s="5" t="n">
        <v>4591</v>
      </c>
      <c r="F44" s="5" t="n">
        <v>7930</v>
      </c>
      <c r="G44" s="5" t="n">
        <v>14398</v>
      </c>
      <c r="H44" s="5" t="n">
        <v>20106</v>
      </c>
    </row>
    <row r="45">
      <c r="A45" s="4" t="inlineStr">
        <is>
          <t>Clemson Best Western Property</t>
        </is>
      </c>
    </row>
    <row r="46">
      <c r="A46" s="3" t="inlineStr">
        <is>
          <t>Accounting Policies [Line Items]</t>
        </is>
      </c>
    </row>
    <row r="47">
      <c r="A47" s="4" t="inlineStr">
        <is>
          <t>Amounts incurred for payroll salaries and wages, payroll taxes and other employee benefits</t>
        </is>
      </c>
      <c r="E47" s="5" t="n">
        <v>119345</v>
      </c>
      <c r="F47" s="5" t="n">
        <v>111398</v>
      </c>
      <c r="G47" s="5" t="n">
        <v>339863</v>
      </c>
      <c r="H47" s="5" t="n">
        <v>315436</v>
      </c>
    </row>
    <row r="48">
      <c r="A48" s="4" t="inlineStr">
        <is>
          <t>Income Tax Expense (Benefit)</t>
        </is>
      </c>
      <c r="E48" s="6" t="n">
        <v>0</v>
      </c>
      <c r="F48" s="5" t="n">
        <v>0</v>
      </c>
      <c r="G48" s="6" t="n">
        <v>0</v>
      </c>
      <c r="H48" s="6" t="n">
        <v>0</v>
      </c>
    </row>
    <row r="49">
      <c r="A49" s="4" t="inlineStr">
        <is>
          <t>Hampton Inn Property</t>
        </is>
      </c>
    </row>
    <row r="50">
      <c r="A50" s="3" t="inlineStr">
        <is>
          <t>Accounting Policies [Line Items]</t>
        </is>
      </c>
    </row>
    <row r="51">
      <c r="A51" s="4" t="inlineStr">
        <is>
          <t>Proceeds from acquisition</t>
        </is>
      </c>
      <c r="J51" s="6" t="n">
        <v>2300000</v>
      </c>
    </row>
    <row r="52">
      <c r="A52" s="4" t="inlineStr">
        <is>
          <t>Tenant in common interest exchanged for settlement in advances (as a percent)</t>
        </is>
      </c>
      <c r="G52" s="4" t="inlineStr">
        <is>
          <t>7.55%</t>
        </is>
      </c>
    </row>
    <row r="53">
      <c r="A53" s="4" t="inlineStr">
        <is>
          <t>Tenant in common interest exchanged, settlement in advances</t>
        </is>
      </c>
      <c r="G53" s="6" t="n">
        <v>867000</v>
      </c>
    </row>
    <row r="54">
      <c r="A54" s="4" t="inlineStr">
        <is>
          <t>Tenant in common interest exchanged for operating partnership units (as a percent)</t>
        </is>
      </c>
      <c r="G54" s="4" t="inlineStr">
        <is>
          <t>3.45%</t>
        </is>
      </c>
    </row>
    <row r="55">
      <c r="A55" s="4" t="inlineStr">
        <is>
          <t>Tenant in common interest exchanged, operating partnership units issued (in shares) | shares</t>
        </is>
      </c>
      <c r="G55" s="5" t="n">
        <v>93850</v>
      </c>
    </row>
    <row r="56">
      <c r="A56" s="4" t="inlineStr">
        <is>
          <t>Percentage by parent</t>
        </is>
      </c>
      <c r="E56" s="4" t="inlineStr">
        <is>
          <t>78.00%</t>
        </is>
      </c>
      <c r="G56" s="4" t="inlineStr">
        <is>
          <t>78.00%</t>
        </is>
      </c>
      <c r="I56" s="4" t="inlineStr">
        <is>
          <t>75.00%</t>
        </is>
      </c>
      <c r="K56" s="4" t="inlineStr">
        <is>
          <t>64.00%</t>
        </is>
      </c>
    </row>
    <row r="57">
      <c r="A57" s="4" t="inlineStr">
        <is>
          <t>Ownership percentage by noncontrolling owners</t>
        </is>
      </c>
      <c r="E57" s="4" t="inlineStr">
        <is>
          <t>22.00%</t>
        </is>
      </c>
      <c r="G57" s="4" t="inlineStr">
        <is>
          <t>22.00%</t>
        </is>
      </c>
      <c r="I57" s="4" t="inlineStr">
        <is>
          <t>25.00%</t>
        </is>
      </c>
      <c r="K57" s="4" t="inlineStr">
        <is>
          <t>36.00%</t>
        </is>
      </c>
    </row>
    <row r="58">
      <c r="A58" s="4" t="inlineStr">
        <is>
          <t>Net income (loss)</t>
        </is>
      </c>
      <c r="E58" s="6" t="n">
        <v>7224</v>
      </c>
      <c r="G58" s="6" t="n">
        <v>90202</v>
      </c>
    </row>
    <row r="59">
      <c r="A59" s="4" t="inlineStr">
        <is>
          <t>Net income (loss) attributable to noncontrolling interests</t>
        </is>
      </c>
      <c r="E59" s="6" t="n">
        <v>1590</v>
      </c>
      <c r="F59" s="5" t="n">
        <v>76582</v>
      </c>
    </row>
    <row r="60">
      <c r="A60" s="4" t="inlineStr">
        <is>
          <t>Hanover Square Property</t>
        </is>
      </c>
    </row>
    <row r="61">
      <c r="A61" s="3" t="inlineStr">
        <is>
          <t>Accounting Policies [Line Items]</t>
        </is>
      </c>
    </row>
    <row r="62">
      <c r="A62" s="4" t="inlineStr">
        <is>
          <t>Percentage by parent</t>
        </is>
      </c>
      <c r="E62" s="4" t="inlineStr">
        <is>
          <t>84.00%</t>
        </is>
      </c>
      <c r="G62" s="4" t="inlineStr">
        <is>
          <t>84.00%</t>
        </is>
      </c>
    </row>
    <row r="63">
      <c r="A63" s="4" t="inlineStr">
        <is>
          <t>Ownership percentage by noncontrolling owners</t>
        </is>
      </c>
      <c r="E63" s="4" t="inlineStr">
        <is>
          <t>16.00%</t>
        </is>
      </c>
      <c r="G63" s="4" t="inlineStr">
        <is>
          <t>16.00%</t>
        </is>
      </c>
    </row>
    <row r="64">
      <c r="A64" s="4" t="inlineStr">
        <is>
          <t>Net income (loss)</t>
        </is>
      </c>
      <c r="E64" s="6" t="n">
        <v>28698</v>
      </c>
      <c r="F64" s="6" t="n">
        <v>495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Properties - Investment Properties (Details) - USD ($)</t>
        </is>
      </c>
      <c r="B1" s="2" t="inlineStr">
        <is>
          <t>Sep. 30, 2021</t>
        </is>
      </c>
      <c r="C1" s="2" t="inlineStr">
        <is>
          <t>Dec. 31, 2020</t>
        </is>
      </c>
    </row>
    <row r="2">
      <c r="A2" s="3" t="inlineStr">
        <is>
          <t>Real Estate [Line Items]</t>
        </is>
      </c>
    </row>
    <row r="3">
      <c r="A3" s="4" t="inlineStr">
        <is>
          <t>Investment properties at cost</t>
        </is>
      </c>
      <c r="B3" s="6" t="n">
        <v>68523085</v>
      </c>
      <c r="C3" s="6" t="n">
        <v>61995734</v>
      </c>
    </row>
    <row r="4">
      <c r="A4" s="4" t="inlineStr">
        <is>
          <t>Less accumulated depreciation</t>
        </is>
      </c>
      <c r="B4" s="5" t="n">
        <v>5738284</v>
      </c>
      <c r="C4" s="5" t="n">
        <v>4939872</v>
      </c>
    </row>
    <row r="5">
      <c r="A5" s="4" t="inlineStr">
        <is>
          <t>Investment properties, net</t>
        </is>
      </c>
      <c r="B5" s="5" t="n">
        <v>62784801</v>
      </c>
      <c r="C5" s="5" t="n">
        <v>57055862</v>
      </c>
    </row>
    <row r="6">
      <c r="A6" s="4" t="inlineStr">
        <is>
          <t>Land</t>
        </is>
      </c>
    </row>
    <row r="7">
      <c r="A7" s="3" t="inlineStr">
        <is>
          <t>Real Estate [Line Items]</t>
        </is>
      </c>
    </row>
    <row r="8">
      <c r="A8" s="4" t="inlineStr">
        <is>
          <t>Investment properties at cost</t>
        </is>
      </c>
      <c r="B8" s="5" t="n">
        <v>13712006</v>
      </c>
      <c r="C8" s="5" t="n">
        <v>12281693</v>
      </c>
    </row>
    <row r="9">
      <c r="A9" s="4" t="inlineStr">
        <is>
          <t>Site improvements</t>
        </is>
      </c>
    </row>
    <row r="10">
      <c r="A10" s="3" t="inlineStr">
        <is>
          <t>Real Estate [Line Items]</t>
        </is>
      </c>
    </row>
    <row r="11">
      <c r="A11" s="4" t="inlineStr">
        <is>
          <t>Investment properties at cost</t>
        </is>
      </c>
      <c r="B11" s="5" t="n">
        <v>4336964</v>
      </c>
      <c r="C11" s="5" t="n">
        <v>3751212</v>
      </c>
    </row>
    <row r="12">
      <c r="A12" s="4" t="inlineStr">
        <is>
          <t>Buildings and improvements</t>
        </is>
      </c>
    </row>
    <row r="13">
      <c r="A13" s="3" t="inlineStr">
        <is>
          <t>Real Estate [Line Items]</t>
        </is>
      </c>
    </row>
    <row r="14">
      <c r="A14" s="4" t="inlineStr">
        <is>
          <t>Investment properties at cost</t>
        </is>
      </c>
      <c r="B14" s="6" t="n">
        <v>50474115</v>
      </c>
      <c r="C14" s="5" t="n">
        <v>45137682</v>
      </c>
    </row>
    <row r="15">
      <c r="A15" s="4" t="inlineStr">
        <is>
          <t>Furniture, fixtures and equipment</t>
        </is>
      </c>
    </row>
    <row r="16">
      <c r="A16" s="3" t="inlineStr">
        <is>
          <t>Real Estate [Line Items]</t>
        </is>
      </c>
    </row>
    <row r="17">
      <c r="A17" s="4" t="inlineStr">
        <is>
          <t>Investment properties at cost</t>
        </is>
      </c>
      <c r="C17" s="6" t="n">
        <v>8251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Deferred costs, net of depreciation (Details) - USD ($)</t>
        </is>
      </c>
      <c r="B1" s="2" t="inlineStr">
        <is>
          <t>Sep. 30, 2021</t>
        </is>
      </c>
      <c r="C1" s="2" t="inlineStr">
        <is>
          <t>Dec. 31, 2020</t>
        </is>
      </c>
    </row>
    <row r="2">
      <c r="A2" s="4" t="inlineStr">
        <is>
          <t>Capitalized leasing commissions, net</t>
        </is>
      </c>
      <c r="B2" s="6" t="n">
        <v>357319</v>
      </c>
      <c r="C2" s="6" t="n">
        <v>346437</v>
      </c>
    </row>
    <row r="3">
      <c r="A3" s="4" t="inlineStr">
        <is>
          <t>Capitalized tenant improvements - acquisition cost allocation, net</t>
        </is>
      </c>
    </row>
    <row r="4">
      <c r="A4" s="4" t="inlineStr">
        <is>
          <t>Capitalized tenant improvements, net</t>
        </is>
      </c>
      <c r="B4" s="5" t="n">
        <v>1739669</v>
      </c>
      <c r="C4" s="5" t="n">
        <v>1155505</v>
      </c>
    </row>
    <row r="5">
      <c r="A5" s="4" t="inlineStr">
        <is>
          <t>Capitalized tenant improvements incurred subsequent to acquisition, net</t>
        </is>
      </c>
    </row>
    <row r="6">
      <c r="A6" s="4" t="inlineStr">
        <is>
          <t>Capitalized leasing commissions, net</t>
        </is>
      </c>
      <c r="B6" s="6" t="n">
        <v>277552</v>
      </c>
      <c r="C6" s="6" t="n">
        <v>1799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Assets held for sale and liabilities associated with assets held for sale (Details) - USD ($)</t>
        </is>
      </c>
      <c r="B1" s="2" t="inlineStr">
        <is>
          <t>Sep. 30, 2021</t>
        </is>
      </c>
      <c r="C1" s="2" t="inlineStr">
        <is>
          <t>Dec. 31, 2020</t>
        </is>
      </c>
    </row>
    <row r="2">
      <c r="A2" s="3" t="inlineStr">
        <is>
          <t>Long Lived Assets Held-for-sale [Line Items]</t>
        </is>
      </c>
    </row>
    <row r="3">
      <c r="A3" s="4" t="inlineStr">
        <is>
          <t>Total assets held for sale</t>
        </is>
      </c>
      <c r="B3" s="6" t="n">
        <v>9688555</v>
      </c>
      <c r="C3" s="6" t="n">
        <v>12410250</v>
      </c>
    </row>
    <row r="4">
      <c r="A4" s="4" t="inlineStr">
        <is>
          <t>Total liabilities associated with assets held for sale</t>
        </is>
      </c>
      <c r="B4" s="5" t="n">
        <v>7615368</v>
      </c>
      <c r="C4" s="5" t="n">
        <v>10352000</v>
      </c>
    </row>
    <row r="5">
      <c r="A5" s="4" t="inlineStr">
        <is>
          <t>Mortgages payable, net, associated with assets held for sale</t>
        </is>
      </c>
    </row>
    <row r="6">
      <c r="A6" s="3" t="inlineStr">
        <is>
          <t>Long Lived Assets Held-for-sale [Line Items]</t>
        </is>
      </c>
    </row>
    <row r="7">
      <c r="A7" s="4" t="inlineStr">
        <is>
          <t>Total liabilities associated with assets held for sale</t>
        </is>
      </c>
      <c r="B7" s="5" t="n">
        <v>7615368</v>
      </c>
      <c r="C7" s="5" t="n">
        <v>10352000</v>
      </c>
    </row>
    <row r="8">
      <c r="A8" s="4" t="inlineStr">
        <is>
          <t>Investment properties</t>
        </is>
      </c>
    </row>
    <row r="9">
      <c r="A9" s="3" t="inlineStr">
        <is>
          <t>Long Lived Assets Held-for-sale [Line Items]</t>
        </is>
      </c>
    </row>
    <row r="10">
      <c r="A10" s="4" t="inlineStr">
        <is>
          <t>Total assets held for sale</t>
        </is>
      </c>
      <c r="B10" s="6" t="n">
        <v>9688555</v>
      </c>
      <c r="C10" s="6" t="n">
        <v>12410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Properties - Property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al Estate [Line Items]</t>
        </is>
      </c>
    </row>
    <row r="4">
      <c r="A4" s="4" t="inlineStr">
        <is>
          <t>Depreciation expense</t>
        </is>
      </c>
      <c r="D4" s="6" t="n">
        <v>1665203</v>
      </c>
      <c r="E4" s="6" t="n">
        <v>2300177</v>
      </c>
    </row>
    <row r="5">
      <c r="A5" s="4" t="inlineStr">
        <is>
          <t>Loss on impairment - capitalized tenant improvements arising from acquisition cost allocation</t>
        </is>
      </c>
      <c r="D5" s="5" t="n">
        <v>81860</v>
      </c>
      <c r="E5" s="5" t="n">
        <v>81860</v>
      </c>
    </row>
    <row r="6">
      <c r="A6" s="4" t="inlineStr">
        <is>
          <t>Capitalized leasing commissions</t>
        </is>
      </c>
      <c r="B6" s="6" t="n">
        <v>33537</v>
      </c>
      <c r="C6" s="6" t="n">
        <v>12642</v>
      </c>
      <c r="D6" s="5" t="n">
        <v>45422</v>
      </c>
      <c r="E6" s="5" t="n">
        <v>32881</v>
      </c>
    </row>
    <row r="7">
      <c r="A7" s="4" t="inlineStr">
        <is>
          <t>Depreciation on capitalized leasing commissions</t>
        </is>
      </c>
      <c r="B7" s="5" t="n">
        <v>17012</v>
      </c>
      <c r="C7" s="5" t="n">
        <v>11475</v>
      </c>
      <c r="D7" s="5" t="n">
        <v>47340</v>
      </c>
      <c r="E7" s="5" t="n">
        <v>34397</v>
      </c>
    </row>
    <row r="8">
      <c r="A8" s="4" t="inlineStr">
        <is>
          <t>Impairment of assets held for sale</t>
        </is>
      </c>
      <c r="B8" s="5" t="n">
        <v>0</v>
      </c>
      <c r="C8" s="5" t="n">
        <v>0</v>
      </c>
      <c r="D8" s="5" t="n">
        <v>0</v>
      </c>
      <c r="E8" s="5" t="n">
        <v>0</v>
      </c>
      <c r="F8" s="6" t="n">
        <v>3494058</v>
      </c>
    </row>
    <row r="9">
      <c r="A9" s="4" t="inlineStr">
        <is>
          <t>Investment property</t>
        </is>
      </c>
    </row>
    <row r="10">
      <c r="A10" s="3" t="inlineStr">
        <is>
          <t>Real Estate [Line Items]</t>
        </is>
      </c>
    </row>
    <row r="11">
      <c r="A11" s="4" t="inlineStr">
        <is>
          <t>Depreciation expense</t>
        </is>
      </c>
      <c r="B11" s="5" t="n">
        <v>661669</v>
      </c>
      <c r="C11" s="5" t="n">
        <v>764885</v>
      </c>
      <c r="D11" s="5" t="n">
        <v>1665203</v>
      </c>
      <c r="E11" s="5" t="n">
        <v>2300177</v>
      </c>
    </row>
    <row r="12">
      <c r="A12" s="4" t="inlineStr">
        <is>
          <t>Franklin Square Property</t>
        </is>
      </c>
    </row>
    <row r="13">
      <c r="A13" s="3" t="inlineStr">
        <is>
          <t>Real Estate [Line Items]</t>
        </is>
      </c>
    </row>
    <row r="14">
      <c r="A14" s="4" t="inlineStr">
        <is>
          <t>Capitalized tenant improvements</t>
        </is>
      </c>
      <c r="B14" s="5" t="n">
        <v>87229</v>
      </c>
      <c r="C14" s="5" t="n">
        <v>0</v>
      </c>
      <c r="D14" s="5" t="n">
        <v>132379</v>
      </c>
      <c r="E14" s="5" t="n">
        <v>60000</v>
      </c>
    </row>
    <row r="15">
      <c r="A15" s="4" t="inlineStr">
        <is>
          <t>Loss on impairment - capitalized tenant improvements arising from acquisition cost allocation</t>
        </is>
      </c>
      <c r="B15" s="5" t="n">
        <v>0</v>
      </c>
      <c r="D15" s="5" t="n">
        <v>0</v>
      </c>
    </row>
    <row r="16">
      <c r="A16" s="4" t="inlineStr">
        <is>
          <t>Capitalized tenant improvements incurred subsequent to acquisition, net</t>
        </is>
      </c>
    </row>
    <row r="17">
      <c r="A17" s="3" t="inlineStr">
        <is>
          <t>Real Estate [Line Items]</t>
        </is>
      </c>
    </row>
    <row r="18">
      <c r="A18" s="4" t="inlineStr">
        <is>
          <t>Depreciation on capitalized tenant improvements</t>
        </is>
      </c>
      <c r="B18" s="5" t="n">
        <v>18587</v>
      </c>
      <c r="C18" s="5" t="n">
        <v>11769</v>
      </c>
      <c r="D18" s="5" t="n">
        <v>45446</v>
      </c>
      <c r="E18" s="5" t="n">
        <v>34074</v>
      </c>
    </row>
    <row r="19">
      <c r="A19" s="4" t="inlineStr">
        <is>
          <t>Capitalized tenant improvements - acquisition cost allocation, net</t>
        </is>
      </c>
    </row>
    <row r="20">
      <c r="A20" s="3" t="inlineStr">
        <is>
          <t>Real Estate [Line Items]</t>
        </is>
      </c>
    </row>
    <row r="21">
      <c r="A21" s="4" t="inlineStr">
        <is>
          <t>Depreciation on capitalized tenant improvements</t>
        </is>
      </c>
      <c r="B21" s="6" t="n">
        <v>103229</v>
      </c>
      <c r="C21" s="6" t="n">
        <v>64520</v>
      </c>
      <c r="D21" s="6" t="n">
        <v>247189</v>
      </c>
      <c r="E21" s="6" t="n">
        <v>2045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 Properties - Sale of investment property (Details) - USD ($)</t>
        </is>
      </c>
      <c r="B1" s="2" t="inlineStr">
        <is>
          <t>Aug. 31, 2021</t>
        </is>
      </c>
      <c r="C1" s="2" t="inlineStr">
        <is>
          <t>Sep. 30, 2021</t>
        </is>
      </c>
      <c r="D1" s="2" t="inlineStr">
        <is>
          <t>Sep. 30, 2021</t>
        </is>
      </c>
    </row>
    <row r="2">
      <c r="A2" s="3" t="inlineStr">
        <is>
          <t>Real Estate [Line Items]</t>
        </is>
      </c>
    </row>
    <row r="3">
      <c r="A3" s="4" t="inlineStr">
        <is>
          <t>Gain on disposal of investment properties</t>
        </is>
      </c>
      <c r="C3" s="6" t="n">
        <v>124641</v>
      </c>
      <c r="D3" s="6" t="n">
        <v>124641</v>
      </c>
    </row>
    <row r="4">
      <c r="A4" s="4" t="inlineStr">
        <is>
          <t>Hampton Inn Property</t>
        </is>
      </c>
    </row>
    <row r="5">
      <c r="A5" s="3" t="inlineStr">
        <is>
          <t>Real Estate [Line Items]</t>
        </is>
      </c>
    </row>
    <row r="6">
      <c r="A6" s="4" t="inlineStr">
        <is>
          <t>Proceeds from sale of property</t>
        </is>
      </c>
      <c r="B6" s="6" t="n">
        <v>12900000</v>
      </c>
    </row>
    <row r="7">
      <c r="A7" s="4" t="inlineStr">
        <is>
          <t>Gain on disposal of investment properties</t>
        </is>
      </c>
      <c r="B7" s="6" t="n">
        <v>124641</v>
      </c>
      <c r="C7" s="6" t="n">
        <v>124641</v>
      </c>
      <c r="D7" s="6" t="n">
        <v>1246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Properties - Sale of investment property - Operating results (Details) - USD ($)</t>
        </is>
      </c>
      <c r="B1" s="2" t="inlineStr">
        <is>
          <t>Aug. 31, 2021</t>
        </is>
      </c>
      <c r="C1" s="2" t="inlineStr">
        <is>
          <t>Sep. 30, 2021</t>
        </is>
      </c>
      <c r="D1" s="2" t="inlineStr">
        <is>
          <t>Sep. 30, 2020</t>
        </is>
      </c>
      <c r="E1" s="2" t="inlineStr">
        <is>
          <t>Sep. 30, 2021</t>
        </is>
      </c>
      <c r="F1" s="2" t="inlineStr">
        <is>
          <t>Sep. 30, 2020</t>
        </is>
      </c>
    </row>
    <row r="2">
      <c r="A2" s="3" t="inlineStr">
        <is>
          <t>Real Estate [Line Items]</t>
        </is>
      </c>
    </row>
    <row r="3">
      <c r="A3" s="4" t="inlineStr">
        <is>
          <t>Total Revenue</t>
        </is>
      </c>
      <c r="C3" s="6" t="n">
        <v>3038143</v>
      </c>
      <c r="D3" s="6" t="n">
        <v>2359639</v>
      </c>
      <c r="E3" s="6" t="n">
        <v>8688257</v>
      </c>
      <c r="F3" s="6" t="n">
        <v>6879411</v>
      </c>
    </row>
    <row r="4">
      <c r="A4" s="4" t="inlineStr">
        <is>
          <t>Hotel property operating expenses</t>
        </is>
      </c>
      <c r="C4" s="5" t="n">
        <v>960994</v>
      </c>
      <c r="D4" s="5" t="n">
        <v>876739</v>
      </c>
      <c r="E4" s="5" t="n">
        <v>2733578</v>
      </c>
      <c r="F4" s="5" t="n">
        <v>2399411</v>
      </c>
    </row>
    <row r="5">
      <c r="A5" s="4" t="inlineStr">
        <is>
          <t>Depreciation and amortization</t>
        </is>
      </c>
      <c r="C5" s="5" t="n">
        <v>937604</v>
      </c>
      <c r="D5" s="5" t="n">
        <v>989545</v>
      </c>
      <c r="E5" s="5" t="n">
        <v>2361214</v>
      </c>
      <c r="F5" s="5" t="n">
        <v>3016027</v>
      </c>
    </row>
    <row r="6">
      <c r="A6" s="4" t="inlineStr">
        <is>
          <t>Total Operating Expenses</t>
        </is>
      </c>
      <c r="C6" s="5" t="n">
        <v>3090999</v>
      </c>
      <c r="D6" s="5" t="n">
        <v>2786002</v>
      </c>
      <c r="E6" s="5" t="n">
        <v>8215010</v>
      </c>
      <c r="F6" s="5" t="n">
        <v>8987233</v>
      </c>
    </row>
    <row r="7">
      <c r="A7" s="4" t="inlineStr">
        <is>
          <t>Gain on disposal of investment properties</t>
        </is>
      </c>
      <c r="C7" s="5" t="n">
        <v>124641</v>
      </c>
      <c r="E7" s="5" t="n">
        <v>124641</v>
      </c>
    </row>
    <row r="8">
      <c r="A8" s="4" t="inlineStr">
        <is>
          <t>Operating income (loss)</t>
        </is>
      </c>
      <c r="C8" s="5" t="n">
        <v>71785</v>
      </c>
      <c r="D8" s="5" t="n">
        <v>-426363</v>
      </c>
      <c r="E8" s="5" t="n">
        <v>597888</v>
      </c>
      <c r="F8" s="5" t="n">
        <v>-2107822</v>
      </c>
    </row>
    <row r="9">
      <c r="A9" s="4" t="inlineStr">
        <is>
          <t>Interest expense</t>
        </is>
      </c>
      <c r="C9" s="5" t="n">
        <v>950770</v>
      </c>
      <c r="D9" s="5" t="n">
        <v>976574</v>
      </c>
      <c r="E9" s="5" t="n">
        <v>4609198</v>
      </c>
      <c r="F9" s="5" t="n">
        <v>2865337</v>
      </c>
    </row>
    <row r="10">
      <c r="A10" s="4" t="inlineStr">
        <is>
          <t>Net Loss from Operations</t>
        </is>
      </c>
      <c r="C10" s="5" t="n">
        <v>-878985</v>
      </c>
      <c r="D10" s="5" t="n">
        <v>-1402937</v>
      </c>
      <c r="E10" s="5" t="n">
        <v>-4011310</v>
      </c>
      <c r="F10" s="5" t="n">
        <v>-4973159</v>
      </c>
    </row>
    <row r="11">
      <c r="A11" s="4" t="inlineStr">
        <is>
          <t>Other (loss) income</t>
        </is>
      </c>
      <c r="C11" s="5" t="n">
        <v>3519</v>
      </c>
      <c r="D11" s="5" t="n">
        <v>636</v>
      </c>
      <c r="E11" s="5" t="n">
        <v>187278</v>
      </c>
      <c r="F11" s="5" t="n">
        <v>494</v>
      </c>
    </row>
    <row r="12">
      <c r="A12" s="4" t="inlineStr">
        <is>
          <t>Net Loss</t>
        </is>
      </c>
      <c r="C12" s="5" t="n">
        <v>-875466</v>
      </c>
      <c r="D12" s="5" t="n">
        <v>-1402301</v>
      </c>
      <c r="E12" s="5" t="n">
        <v>-3824032</v>
      </c>
      <c r="F12" s="5" t="n">
        <v>-4972665</v>
      </c>
    </row>
    <row r="13">
      <c r="A13" s="4" t="inlineStr">
        <is>
          <t>Net Income Attributable to Medalist Common Shareholders</t>
        </is>
      </c>
      <c r="C13" s="5" t="n">
        <v>-872015</v>
      </c>
      <c r="D13" s="5" t="n">
        <v>-1285914</v>
      </c>
      <c r="E13" s="5" t="n">
        <v>-3832502</v>
      </c>
      <c r="F13" s="5" t="n">
        <v>-4581810</v>
      </c>
    </row>
    <row r="14">
      <c r="A14" s="4" t="inlineStr">
        <is>
          <t>Hotel property room revenues</t>
        </is>
      </c>
    </row>
    <row r="15">
      <c r="A15" s="3" t="inlineStr">
        <is>
          <t>Real Estate [Line Items]</t>
        </is>
      </c>
    </row>
    <row r="16">
      <c r="A16" s="4" t="inlineStr">
        <is>
          <t>Total Revenue</t>
        </is>
      </c>
      <c r="C16" s="5" t="n">
        <v>1262406</v>
      </c>
      <c r="D16" s="5" t="n">
        <v>842801</v>
      </c>
      <c r="E16" s="5" t="n">
        <v>3970548</v>
      </c>
      <c r="F16" s="5" t="n">
        <v>2232499</v>
      </c>
    </row>
    <row r="17">
      <c r="A17" s="4" t="inlineStr">
        <is>
          <t>Hotel property other revenues</t>
        </is>
      </c>
    </row>
    <row r="18">
      <c r="A18" s="3" t="inlineStr">
        <is>
          <t>Real Estate [Line Items]</t>
        </is>
      </c>
    </row>
    <row r="19">
      <c r="A19" s="4" t="inlineStr">
        <is>
          <t>Total Revenue</t>
        </is>
      </c>
      <c r="C19" s="5" t="n">
        <v>17932</v>
      </c>
      <c r="D19" s="5" t="n">
        <v>26105</v>
      </c>
      <c r="E19" s="5" t="n">
        <v>38493</v>
      </c>
      <c r="F19" s="5" t="n">
        <v>106204</v>
      </c>
    </row>
    <row r="20">
      <c r="A20" s="4" t="inlineStr">
        <is>
          <t>Hampton Inn Property</t>
        </is>
      </c>
    </row>
    <row r="21">
      <c r="A21" s="3" t="inlineStr">
        <is>
          <t>Real Estate [Line Items]</t>
        </is>
      </c>
    </row>
    <row r="22">
      <c r="A22" s="4" t="inlineStr">
        <is>
          <t>Total Revenue</t>
        </is>
      </c>
      <c r="C22" s="5" t="n">
        <v>613130</v>
      </c>
      <c r="D22" s="5" t="n">
        <v>522048</v>
      </c>
      <c r="E22" s="5" t="n">
        <v>1941083</v>
      </c>
      <c r="F22" s="5" t="n">
        <v>1416119</v>
      </c>
    </row>
    <row r="23">
      <c r="A23" s="4" t="inlineStr">
        <is>
          <t>Hotel property operating expenses</t>
        </is>
      </c>
      <c r="C23" s="5" t="n">
        <v>612395</v>
      </c>
      <c r="D23" s="5" t="n">
        <v>457202</v>
      </c>
      <c r="E23" s="5" t="n">
        <v>1677844</v>
      </c>
      <c r="F23" s="5" t="n">
        <v>1323090</v>
      </c>
    </row>
    <row r="24">
      <c r="A24" s="4" t="inlineStr">
        <is>
          <t>Depreciation and amortization</t>
        </is>
      </c>
      <c r="D24" s="5" t="n">
        <v>169698</v>
      </c>
      <c r="F24" s="5" t="n">
        <v>507344</v>
      </c>
    </row>
    <row r="25">
      <c r="A25" s="4" t="inlineStr">
        <is>
          <t>Total Operating Expenses</t>
        </is>
      </c>
      <c r="C25" s="5" t="n">
        <v>612395</v>
      </c>
      <c r="D25" s="5" t="n">
        <v>626900</v>
      </c>
      <c r="E25" s="5" t="n">
        <v>1677844</v>
      </c>
      <c r="F25" s="5" t="n">
        <v>1830434</v>
      </c>
    </row>
    <row r="26">
      <c r="A26" s="4" t="inlineStr">
        <is>
          <t>Gain on disposal of investment properties</t>
        </is>
      </c>
      <c r="B26" s="6" t="n">
        <v>124641</v>
      </c>
      <c r="C26" s="5" t="n">
        <v>124641</v>
      </c>
      <c r="E26" s="5" t="n">
        <v>124641</v>
      </c>
    </row>
    <row r="27">
      <c r="A27" s="4" t="inlineStr">
        <is>
          <t>Operating income (loss)</t>
        </is>
      </c>
      <c r="C27" s="5" t="n">
        <v>125376</v>
      </c>
      <c r="D27" s="5" t="n">
        <v>-104852</v>
      </c>
      <c r="E27" s="5" t="n">
        <v>387880</v>
      </c>
      <c r="F27" s="5" t="n">
        <v>-414315</v>
      </c>
    </row>
    <row r="28">
      <c r="A28" s="4" t="inlineStr">
        <is>
          <t>Interest expense</t>
        </is>
      </c>
      <c r="C28" s="5" t="n">
        <v>118077</v>
      </c>
      <c r="D28" s="5" t="n">
        <v>201469</v>
      </c>
      <c r="E28" s="5" t="n">
        <v>475844</v>
      </c>
      <c r="F28" s="5" t="n">
        <v>619960</v>
      </c>
    </row>
    <row r="29">
      <c r="A29" s="4" t="inlineStr">
        <is>
          <t>Net Loss from Operations</t>
        </is>
      </c>
      <c r="C29" s="5" t="n">
        <v>7299</v>
      </c>
      <c r="D29" s="5" t="n">
        <v>-306321</v>
      </c>
      <c r="E29" s="5" t="n">
        <v>-87964</v>
      </c>
      <c r="F29" s="5" t="n">
        <v>-1034275</v>
      </c>
    </row>
    <row r="30">
      <c r="A30" s="4" t="inlineStr">
        <is>
          <t>Other (loss) income</t>
        </is>
      </c>
      <c r="C30" s="5" t="n">
        <v>-75</v>
      </c>
      <c r="E30" s="5" t="n">
        <v>178166</v>
      </c>
      <c r="F30" s="5" t="n">
        <v>509</v>
      </c>
    </row>
    <row r="31">
      <c r="A31" s="4" t="inlineStr">
        <is>
          <t>Net Loss</t>
        </is>
      </c>
      <c r="C31" s="5" t="n">
        <v>7224</v>
      </c>
      <c r="D31" s="5" t="n">
        <v>-306321</v>
      </c>
      <c r="E31" s="5" t="n">
        <v>90202</v>
      </c>
      <c r="F31" s="5" t="n">
        <v>-1034784</v>
      </c>
    </row>
    <row r="32">
      <c r="A32" s="4" t="inlineStr">
        <is>
          <t>Net loss (income) attributable to Hampton Inn Property noncontrolling interests</t>
        </is>
      </c>
      <c r="C32" s="5" t="n">
        <v>1590</v>
      </c>
      <c r="D32" s="5" t="n">
        <v>-76582</v>
      </c>
      <c r="E32" s="5" t="n">
        <v>19845</v>
      </c>
      <c r="F32" s="5" t="n">
        <v>-258699</v>
      </c>
    </row>
    <row r="33">
      <c r="A33" s="4" t="inlineStr">
        <is>
          <t>Net Income Attributable to Medalist Common Shareholders</t>
        </is>
      </c>
      <c r="C33" s="5" t="n">
        <v>5634</v>
      </c>
      <c r="D33" s="5" t="n">
        <v>-229739</v>
      </c>
      <c r="E33" s="5" t="n">
        <v>70357</v>
      </c>
      <c r="F33" s="5" t="n">
        <v>-776085</v>
      </c>
    </row>
    <row r="34">
      <c r="A34" s="4" t="inlineStr">
        <is>
          <t>Hampton Inn Property | Hotel property room revenues</t>
        </is>
      </c>
    </row>
    <row r="35">
      <c r="A35" s="3" t="inlineStr">
        <is>
          <t>Real Estate [Line Items]</t>
        </is>
      </c>
    </row>
    <row r="36">
      <c r="A36" s="4" t="inlineStr">
        <is>
          <t>Total Revenue</t>
        </is>
      </c>
      <c r="C36" s="5" t="n">
        <v>601142</v>
      </c>
      <c r="D36" s="5" t="n">
        <v>509789</v>
      </c>
      <c r="E36" s="5" t="n">
        <v>1912809</v>
      </c>
      <c r="F36" s="5" t="n">
        <v>1376063</v>
      </c>
    </row>
    <row r="37">
      <c r="A37" s="4" t="inlineStr">
        <is>
          <t>Hampton Inn Property | Hotel property other revenues</t>
        </is>
      </c>
    </row>
    <row r="38">
      <c r="A38" s="3" t="inlineStr">
        <is>
          <t>Real Estate [Line Items]</t>
        </is>
      </c>
    </row>
    <row r="39">
      <c r="A39" s="4" t="inlineStr">
        <is>
          <t>Total Revenue</t>
        </is>
      </c>
      <c r="C39" s="6" t="n">
        <v>11988</v>
      </c>
      <c r="D39" s="6" t="n">
        <v>12259</v>
      </c>
      <c r="E39" s="6" t="n">
        <v>28274</v>
      </c>
      <c r="F39" s="6" t="n">
        <v>400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Investment Properties - Fair values of the assets acquired and liabilities (Details)</t>
        </is>
      </c>
      <c r="B1" s="2" t="inlineStr">
        <is>
          <t>9 Months Ended</t>
        </is>
      </c>
    </row>
    <row r="2">
      <c r="B2" s="2" t="inlineStr">
        <is>
          <t>Sep. 30, 2021USD ($)</t>
        </is>
      </c>
    </row>
    <row r="3">
      <c r="A3" s="3" t="inlineStr">
        <is>
          <t>Fair value of assets acquired</t>
        </is>
      </c>
    </row>
    <row r="4">
      <c r="A4" s="4" t="inlineStr">
        <is>
          <t>Below market leases</t>
        </is>
      </c>
      <c r="B4" s="6" t="n">
        <v>-978849</v>
      </c>
    </row>
    <row r="5">
      <c r="A5" s="4" t="inlineStr">
        <is>
          <t>Preliminary fair value of net assets acquired</t>
        </is>
      </c>
      <c r="B5" s="5" t="n">
        <v>17784147</v>
      </c>
    </row>
    <row r="6">
      <c r="A6" s="3" t="inlineStr">
        <is>
          <t>Purchase consideration</t>
        </is>
      </c>
    </row>
    <row r="7">
      <c r="A7" s="4" t="inlineStr">
        <is>
          <t>Consideration paid with cash</t>
        </is>
      </c>
      <c r="B7" s="5" t="n">
        <v>6880677</v>
      </c>
    </row>
    <row r="8">
      <c r="A8" s="4" t="inlineStr">
        <is>
          <t>Consideration paid with new mortgage debt, net</t>
        </is>
      </c>
      <c r="B8" s="5" t="n">
        <v>6421870</v>
      </c>
    </row>
    <row r="9">
      <c r="A9" s="4" t="inlineStr">
        <is>
          <t>Consideration paid with assumed mortgage debt, net</t>
        </is>
      </c>
      <c r="B9" s="5" t="n">
        <v>4481600</v>
      </c>
    </row>
    <row r="10">
      <c r="A10" s="4" t="inlineStr">
        <is>
          <t>Preliminary total consideration</t>
        </is>
      </c>
      <c r="B10" s="5" t="n">
        <v>17784147</v>
      </c>
    </row>
    <row r="11">
      <c r="A11" s="4" t="inlineStr">
        <is>
          <t>Lancer Center Property</t>
        </is>
      </c>
    </row>
    <row r="12">
      <c r="A12" s="3" t="inlineStr">
        <is>
          <t>Fair value of assets acquired</t>
        </is>
      </c>
    </row>
    <row r="13">
      <c r="A13" s="4" t="inlineStr">
        <is>
          <t>Below market leases</t>
        </is>
      </c>
      <c r="B13" s="5" t="n">
        <v>-878682</v>
      </c>
    </row>
    <row r="14">
      <c r="A14" s="4" t="inlineStr">
        <is>
          <t>Preliminary fair value of net assets acquired</t>
        </is>
      </c>
      <c r="B14" s="5" t="n">
        <v>10205385</v>
      </c>
    </row>
    <row r="15">
      <c r="A15" s="3" t="inlineStr">
        <is>
          <t>Purchase consideration</t>
        </is>
      </c>
    </row>
    <row r="16">
      <c r="A16" s="4" t="inlineStr">
        <is>
          <t>Consideration paid with cash</t>
        </is>
      </c>
      <c r="B16" s="5" t="n">
        <v>3783515</v>
      </c>
    </row>
    <row r="17">
      <c r="A17" s="4" t="inlineStr">
        <is>
          <t>Consideration paid with new mortgage debt, net</t>
        </is>
      </c>
      <c r="B17" s="5" t="n">
        <v>6421870</v>
      </c>
    </row>
    <row r="18">
      <c r="A18" s="4" t="inlineStr">
        <is>
          <t>Preliminary total consideration</t>
        </is>
      </c>
      <c r="B18" s="5" t="n">
        <v>10205385</v>
      </c>
    </row>
    <row r="19">
      <c r="A19" s="4" t="inlineStr">
        <is>
          <t>Greenbrier Business Center Property</t>
        </is>
      </c>
    </row>
    <row r="20">
      <c r="A20" s="3" t="inlineStr">
        <is>
          <t>Fair value of assets acquired</t>
        </is>
      </c>
    </row>
    <row r="21">
      <c r="A21" s="4" t="inlineStr">
        <is>
          <t>Below market leases</t>
        </is>
      </c>
      <c r="B21" s="5" t="n">
        <v>-100167</v>
      </c>
    </row>
    <row r="22">
      <c r="A22" s="4" t="inlineStr">
        <is>
          <t>Preliminary fair value of net assets acquired</t>
        </is>
      </c>
      <c r="B22" s="5" t="n">
        <v>7578762</v>
      </c>
    </row>
    <row r="23">
      <c r="A23" s="3" t="inlineStr">
        <is>
          <t>Purchase consideration</t>
        </is>
      </c>
    </row>
    <row r="24">
      <c r="A24" s="4" t="inlineStr">
        <is>
          <t>Consideration paid with cash</t>
        </is>
      </c>
      <c r="B24" s="5" t="n">
        <v>3097162</v>
      </c>
    </row>
    <row r="25">
      <c r="A25" s="4" t="inlineStr">
        <is>
          <t>Consideration paid with assumed mortgage debt, net</t>
        </is>
      </c>
      <c r="B25" s="5" t="n">
        <v>4481600</v>
      </c>
    </row>
    <row r="26">
      <c r="A26" s="4" t="inlineStr">
        <is>
          <t>Preliminary total consideration</t>
        </is>
      </c>
      <c r="B26" s="5" t="n">
        <v>7578762</v>
      </c>
    </row>
    <row r="27">
      <c r="A27" s="4" t="inlineStr">
        <is>
          <t>Investment property</t>
        </is>
      </c>
    </row>
    <row r="28">
      <c r="A28" s="3" t="inlineStr">
        <is>
          <t>Fair value of assets acquired</t>
        </is>
      </c>
    </row>
    <row r="29">
      <c r="A29" s="4" t="inlineStr">
        <is>
          <t>Preliminary fair value of net assets acquired</t>
        </is>
      </c>
      <c r="B29" s="5" t="n">
        <v>16799679</v>
      </c>
    </row>
    <row r="30">
      <c r="A30" s="4" t="inlineStr">
        <is>
          <t>Investment property | Lancer Center Property</t>
        </is>
      </c>
    </row>
    <row r="31">
      <c r="A31" s="3" t="inlineStr">
        <is>
          <t>Fair value of assets acquired</t>
        </is>
      </c>
    </row>
    <row r="32">
      <c r="A32" s="4" t="inlineStr">
        <is>
          <t>Preliminary fair value of net assets acquired</t>
        </is>
      </c>
      <c r="B32" s="5" t="n">
        <v>9902876</v>
      </c>
    </row>
    <row r="33">
      <c r="A33" s="4" t="inlineStr">
        <is>
          <t>Investment property | Greenbrier Business Center Property</t>
        </is>
      </c>
    </row>
    <row r="34">
      <c r="A34" s="3" t="inlineStr">
        <is>
          <t>Fair value of assets acquired</t>
        </is>
      </c>
    </row>
    <row r="35">
      <c r="A35" s="4" t="inlineStr">
        <is>
          <t>Preliminary fair value of net assets acquired</t>
        </is>
      </c>
      <c r="B35" s="5" t="n">
        <v>6896803</v>
      </c>
    </row>
    <row r="36">
      <c r="A36" s="4" t="inlineStr">
        <is>
          <t>Lease intangibles and other assets</t>
        </is>
      </c>
    </row>
    <row r="37">
      <c r="A37" s="3" t="inlineStr">
        <is>
          <t>Fair value of assets acquired</t>
        </is>
      </c>
    </row>
    <row r="38">
      <c r="A38" s="4" t="inlineStr">
        <is>
          <t>Preliminary fair value of net assets acquired</t>
        </is>
      </c>
      <c r="B38" s="5" t="n">
        <v>1607693</v>
      </c>
    </row>
    <row r="39">
      <c r="A39" s="4" t="inlineStr">
        <is>
          <t>Lease intangibles and other assets | Lancer Center Property</t>
        </is>
      </c>
    </row>
    <row r="40">
      <c r="A40" s="3" t="inlineStr">
        <is>
          <t>Fair value of assets acquired</t>
        </is>
      </c>
    </row>
    <row r="41">
      <c r="A41" s="4" t="inlineStr">
        <is>
          <t>Preliminary fair value of net assets acquired</t>
        </is>
      </c>
      <c r="B41" s="5" t="n">
        <v>1023753</v>
      </c>
    </row>
    <row r="42">
      <c r="A42" s="4" t="inlineStr">
        <is>
          <t>Lease intangibles and other assets | Greenbrier Business Center Property</t>
        </is>
      </c>
    </row>
    <row r="43">
      <c r="A43" s="3" t="inlineStr">
        <is>
          <t>Fair value of assets acquired</t>
        </is>
      </c>
    </row>
    <row r="44">
      <c r="A44" s="4" t="inlineStr">
        <is>
          <t>Preliminary fair value of net assets acquired</t>
        </is>
      </c>
      <c r="B44" s="5" t="n">
        <v>583940</v>
      </c>
    </row>
    <row r="45">
      <c r="A45" s="4" t="inlineStr">
        <is>
          <t>Restricted cash acquired</t>
        </is>
      </c>
    </row>
    <row r="46">
      <c r="A46" s="3" t="inlineStr">
        <is>
          <t>Fair value of assets acquired</t>
        </is>
      </c>
    </row>
    <row r="47">
      <c r="A47" s="4" t="inlineStr">
        <is>
          <t>Preliminary fair value of net assets acquired</t>
        </is>
      </c>
      <c r="B47" s="5" t="n">
        <v>150000</v>
      </c>
    </row>
    <row r="48">
      <c r="A48" s="4" t="inlineStr">
        <is>
          <t>Restricted cash acquired | Greenbrier Business Center Property</t>
        </is>
      </c>
    </row>
    <row r="49">
      <c r="A49" s="3" t="inlineStr">
        <is>
          <t>Fair value of assets acquired</t>
        </is>
      </c>
    </row>
    <row r="50">
      <c r="A50" s="4" t="inlineStr">
        <is>
          <t>Preliminary fair value of net assets acquired</t>
        </is>
      </c>
      <c r="B50" s="5" t="n">
        <v>150000</v>
      </c>
    </row>
    <row r="51">
      <c r="A51" s="4" t="inlineStr">
        <is>
          <t>Above market leases</t>
        </is>
      </c>
    </row>
    <row r="52">
      <c r="A52" s="3" t="inlineStr">
        <is>
          <t>Fair value of assets acquired</t>
        </is>
      </c>
    </row>
    <row r="53">
      <c r="A53" s="4" t="inlineStr">
        <is>
          <t>Preliminary fair value of net assets acquired</t>
        </is>
      </c>
      <c r="B53" s="5" t="n">
        <v>205624</v>
      </c>
    </row>
    <row r="54">
      <c r="A54" s="4" t="inlineStr">
        <is>
          <t>Above market leases | Lancer Center Property</t>
        </is>
      </c>
    </row>
    <row r="55">
      <c r="A55" s="3" t="inlineStr">
        <is>
          <t>Fair value of assets acquired</t>
        </is>
      </c>
    </row>
    <row r="56">
      <c r="A56" s="4" t="inlineStr">
        <is>
          <t>Preliminary fair value of net assets acquired</t>
        </is>
      </c>
      <c r="B56" s="5" t="n">
        <v>157438</v>
      </c>
    </row>
    <row r="57">
      <c r="A57" s="4" t="inlineStr">
        <is>
          <t>Above market leases | Greenbrier Business Center Property</t>
        </is>
      </c>
    </row>
    <row r="58">
      <c r="A58" s="3" t="inlineStr">
        <is>
          <t>Fair value of assets acquired</t>
        </is>
      </c>
    </row>
    <row r="59">
      <c r="A59" s="4" t="inlineStr">
        <is>
          <t>Preliminary fair value of net assets acquired</t>
        </is>
      </c>
      <c r="B59" s="6" t="n">
        <v>481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4" customWidth="1" min="2" max="2"/>
    <col width="23" customWidth="1" min="3" max="3"/>
    <col width="17" customWidth="1" min="4" max="4"/>
  </cols>
  <sheetData>
    <row r="1">
      <c r="A1" s="1" t="inlineStr">
        <is>
          <t>Investment Properties - Additional Information of other property (Details)</t>
        </is>
      </c>
      <c r="B1" s="2" t="inlineStr">
        <is>
          <t>Aug. 27, 2021USD ($)ft²</t>
        </is>
      </c>
      <c r="C1" s="2" t="inlineStr">
        <is>
          <t>May 14, 2021USD ($)ft²</t>
        </is>
      </c>
      <c r="D1" s="2" t="inlineStr">
        <is>
          <t>Sep. 30, 2021ft²</t>
        </is>
      </c>
    </row>
    <row r="2">
      <c r="A2" s="4" t="inlineStr">
        <is>
          <t>Lancer Center Property</t>
        </is>
      </c>
    </row>
    <row r="3">
      <c r="A3" s="3" t="inlineStr">
        <is>
          <t>Business Acquisition [Line Items]</t>
        </is>
      </c>
    </row>
    <row r="4">
      <c r="A4" s="4" t="inlineStr">
        <is>
          <t>Area of building | ft²</t>
        </is>
      </c>
      <c r="C4" s="5" t="n">
        <v>178626</v>
      </c>
    </row>
    <row r="5">
      <c r="A5" s="4" t="inlineStr">
        <is>
          <t>Property leased percentage</t>
        </is>
      </c>
      <c r="D5" s="4" t="inlineStr">
        <is>
          <t>100.00%</t>
        </is>
      </c>
    </row>
    <row r="6">
      <c r="A6" s="4" t="inlineStr">
        <is>
          <t>Purchase price of property</t>
        </is>
      </c>
      <c r="C6" s="6" t="n">
        <v>10100000</v>
      </c>
    </row>
    <row r="7">
      <c r="A7" s="4" t="inlineStr">
        <is>
          <t>Credits for major repairs</t>
        </is>
      </c>
      <c r="C7" s="5" t="n">
        <v>200000</v>
      </c>
    </row>
    <row r="8">
      <c r="A8" s="4" t="inlineStr">
        <is>
          <t>Total investment</t>
        </is>
      </c>
      <c r="C8" s="5" t="n">
        <v>143130</v>
      </c>
    </row>
    <row r="9">
      <c r="A9" s="4" t="inlineStr">
        <is>
          <t>Loan issuance costs</t>
        </is>
      </c>
      <c r="C9" s="5" t="n">
        <v>10205385</v>
      </c>
    </row>
    <row r="10">
      <c r="A10" s="4" t="inlineStr">
        <is>
          <t>Acquisition and closing costs, escrows and lease buy-out fees</t>
        </is>
      </c>
      <c r="C10" s="6" t="n">
        <v>305385</v>
      </c>
    </row>
    <row r="11">
      <c r="A11" s="4" t="inlineStr">
        <is>
          <t>Greenbrier Business Center Property</t>
        </is>
      </c>
    </row>
    <row r="12">
      <c r="A12" s="3" t="inlineStr">
        <is>
          <t>Business Acquisition [Line Items]</t>
        </is>
      </c>
    </row>
    <row r="13">
      <c r="A13" s="4" t="inlineStr">
        <is>
          <t>Area of building | ft²</t>
        </is>
      </c>
      <c r="B13" s="5" t="n">
        <v>89290</v>
      </c>
      <c r="D13" s="5" t="n">
        <v>89290</v>
      </c>
    </row>
    <row r="14">
      <c r="A14" s="4" t="inlineStr">
        <is>
          <t>Property leased percentage</t>
        </is>
      </c>
      <c r="D14" s="4" t="inlineStr">
        <is>
          <t>83.70%</t>
        </is>
      </c>
    </row>
    <row r="15">
      <c r="A15" s="4" t="inlineStr">
        <is>
          <t>Purchase price of property</t>
        </is>
      </c>
      <c r="B15" s="6" t="n">
        <v>7250000</v>
      </c>
    </row>
    <row r="16">
      <c r="A16" s="4" t="inlineStr">
        <is>
          <t>Total investment</t>
        </is>
      </c>
      <c r="B16" s="5" t="n">
        <v>13400</v>
      </c>
    </row>
    <row r="17">
      <c r="A17" s="4" t="inlineStr">
        <is>
          <t>Loan issuance costs</t>
        </is>
      </c>
      <c r="B17" s="5" t="n">
        <v>7578762</v>
      </c>
    </row>
    <row r="18">
      <c r="A18" s="4" t="inlineStr">
        <is>
          <t>Acquisition and closing costs, escrows and lease buy-out fees</t>
        </is>
      </c>
      <c r="B18" s="6" t="n">
        <v>1787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0" customWidth="1" min="5" max="5"/>
    <col width="24" customWidth="1" min="6" max="6"/>
    <col width="24" customWidth="1" min="7" max="7"/>
    <col width="24" customWidth="1" min="8" max="8"/>
    <col width="24" customWidth="1" min="9" max="9"/>
    <col width="51" customWidth="1" min="10" max="10"/>
    <col width="21" customWidth="1" min="11" max="11"/>
    <col width="21" customWidth="1" min="12" max="12"/>
    <col width="21" customWidth="1" min="13" max="13"/>
    <col width="21" customWidth="1" min="14" max="14"/>
    <col width="21" customWidth="1" min="15" max="15"/>
  </cols>
  <sheetData>
    <row r="1">
      <c r="A1" s="1" t="inlineStr">
        <is>
          <t>Mandatorily Redeemable Preferred Stock (Details)</t>
        </is>
      </c>
      <c r="B1" s="2" t="inlineStr">
        <is>
          <t>Oct. 27, 2021$ / shares</t>
        </is>
      </c>
      <c r="C1" s="2" t="inlineStr">
        <is>
          <t>Jul. 26, 2021$ / shares</t>
        </is>
      </c>
      <c r="D1" s="2" t="inlineStr">
        <is>
          <t>Apr. 30, 2021$ / shares</t>
        </is>
      </c>
      <c r="E1" s="2" t="inlineStr">
        <is>
          <t>Apr. 13, 2021shares</t>
        </is>
      </c>
      <c r="F1" s="2" t="inlineStr">
        <is>
          <t>Feb. 01, 2021$ / shares</t>
        </is>
      </c>
      <c r="G1" s="2" t="inlineStr">
        <is>
          <t>Oct. 26, 2020$ / shares</t>
        </is>
      </c>
      <c r="H1" s="2" t="inlineStr">
        <is>
          <t>Jul. 24, 2020$ / shares</t>
        </is>
      </c>
      <c r="I1" s="2" t="inlineStr">
        <is>
          <t>Apr. 27, 2020$ / shares</t>
        </is>
      </c>
      <c r="J1" s="2" t="inlineStr">
        <is>
          <t>Feb. 19, 2020USD ($)directorperiod$ / sharesshares</t>
        </is>
      </c>
      <c r="K1" s="2" t="inlineStr">
        <is>
          <t>Sep. 30, 2021USD ($)</t>
        </is>
      </c>
      <c r="L1" s="2" t="inlineStr">
        <is>
          <t>Sep. 30, 2020USD ($)</t>
        </is>
      </c>
      <c r="M1" s="2" t="inlineStr">
        <is>
          <t>Sep. 30, 2021USD ($)</t>
        </is>
      </c>
      <c r="N1" s="2" t="inlineStr">
        <is>
          <t>Sep. 30, 2020USD ($)</t>
        </is>
      </c>
      <c r="O1" s="2" t="inlineStr">
        <is>
          <t>Dec. 31, 2020USD ($)</t>
        </is>
      </c>
    </row>
    <row r="2">
      <c r="A2" s="3" t="inlineStr">
        <is>
          <t>Financial Instruments Subject to Mandatory Redemption by Settlement Terms [Line Items]</t>
        </is>
      </c>
    </row>
    <row r="3">
      <c r="A3" s="4" t="inlineStr">
        <is>
          <t>Shares issued | shares</t>
        </is>
      </c>
      <c r="E3" s="5" t="n">
        <v>8000000</v>
      </c>
    </row>
    <row r="4">
      <c r="A4" s="4" t="inlineStr">
        <is>
          <t>Net proceeds</t>
        </is>
      </c>
      <c r="M4" s="6" t="n">
        <v>0</v>
      </c>
      <c r="N4" s="6" t="n">
        <v>3860882</v>
      </c>
    </row>
    <row r="5">
      <c r="A5" s="4" t="inlineStr">
        <is>
          <t>Accumulated amortization of the discount and deferred financing costs</t>
        </is>
      </c>
      <c r="K5" s="6" t="n">
        <v>313991</v>
      </c>
      <c r="M5" s="5" t="n">
        <v>313991</v>
      </c>
      <c r="O5" s="6" t="n">
        <v>162375</v>
      </c>
    </row>
    <row r="6">
      <c r="A6" s="4" t="inlineStr">
        <is>
          <t>Mandatorily redeemable preferred stock</t>
        </is>
      </c>
    </row>
    <row r="7">
      <c r="A7" s="3" t="inlineStr">
        <is>
          <t>Financial Instruments Subject to Mandatory Redemption by Settlement Terms [Line Items]</t>
        </is>
      </c>
    </row>
    <row r="8">
      <c r="A8" s="4" t="inlineStr">
        <is>
          <t>Shares issued | shares</t>
        </is>
      </c>
      <c r="J8" s="5" t="n">
        <v>200000</v>
      </c>
    </row>
    <row r="9">
      <c r="A9" s="4" t="inlineStr">
        <is>
          <t>Preferred Stock, dividend rate (as a percent)</t>
        </is>
      </c>
      <c r="J9" s="4" t="inlineStr">
        <is>
          <t>8.00%</t>
        </is>
      </c>
    </row>
    <row r="10">
      <c r="A10" s="4" t="inlineStr">
        <is>
          <t>Shares issued, price per share (in dollars per share) | $ / shares</t>
        </is>
      </c>
      <c r="J10" s="6" t="n">
        <v>23</v>
      </c>
    </row>
    <row r="11">
      <c r="A11" s="4" t="inlineStr">
        <is>
          <t>Gross proceeds</t>
        </is>
      </c>
      <c r="J11" s="6" t="n">
        <v>4600000</v>
      </c>
    </row>
    <row r="12">
      <c r="A12" s="4" t="inlineStr">
        <is>
          <t>Net proceeds</t>
        </is>
      </c>
      <c r="J12" s="5" t="n">
        <v>3860882</v>
      </c>
    </row>
    <row r="13">
      <c r="A13" s="4" t="inlineStr">
        <is>
          <t>Preferred dividend escrow</t>
        </is>
      </c>
      <c r="J13" s="5" t="n">
        <v>371111</v>
      </c>
      <c r="K13" s="5" t="n">
        <v>0</v>
      </c>
      <c r="M13" s="5" t="n">
        <v>0</v>
      </c>
      <c r="O13" s="5" t="n">
        <v>97632</v>
      </c>
    </row>
    <row r="14">
      <c r="A14" s="4" t="inlineStr">
        <is>
          <t>Aggregate liquidation preference</t>
        </is>
      </c>
      <c r="J14" s="6" t="n">
        <v>5000000</v>
      </c>
    </row>
    <row r="15">
      <c r="A15" s="4" t="inlineStr">
        <is>
          <t>Defaulted dividend payment quarterly periods, number | period</t>
        </is>
      </c>
      <c r="J15" s="5" t="n">
        <v>6</v>
      </c>
    </row>
    <row r="16">
      <c r="A16" s="4" t="inlineStr">
        <is>
          <t>Number of additional directors, who can be elected | director</t>
        </is>
      </c>
      <c r="J16" s="5" t="n">
        <v>2</v>
      </c>
    </row>
    <row r="17">
      <c r="A17" s="4" t="inlineStr">
        <is>
          <t>Voting rights (as a percent)</t>
        </is>
      </c>
      <c r="J17" s="4" t="inlineStr">
        <is>
          <t>2.00%</t>
        </is>
      </c>
    </row>
    <row r="18">
      <c r="A18" s="4" t="inlineStr">
        <is>
          <t>Dividends paid (in dollars per share) | $ / shares</t>
        </is>
      </c>
      <c r="B18" s="7" t="n">
        <v>0.5</v>
      </c>
      <c r="C18" s="7" t="n">
        <v>0.5</v>
      </c>
      <c r="D18" s="7" t="n">
        <v>0.5</v>
      </c>
      <c r="F18" s="7" t="n">
        <v>0.5</v>
      </c>
      <c r="G18" s="7" t="n">
        <v>0.5</v>
      </c>
      <c r="H18" s="7" t="n">
        <v>0.5</v>
      </c>
      <c r="I18" s="7" t="n">
        <v>0.37</v>
      </c>
    </row>
    <row r="19">
      <c r="A19" s="4" t="inlineStr">
        <is>
          <t>Accrued but unpaid dividends</t>
        </is>
      </c>
      <c r="K19" s="5" t="n">
        <v>70004</v>
      </c>
      <c r="M19" s="5" t="n">
        <v>70004</v>
      </c>
      <c r="O19" s="6" t="n">
        <v>70004</v>
      </c>
    </row>
    <row r="20">
      <c r="A20" s="4" t="inlineStr">
        <is>
          <t>Discount on stock issued (in dollars per share) | $ / shares</t>
        </is>
      </c>
      <c r="J20" s="6" t="n">
        <v>2</v>
      </c>
    </row>
    <row r="21">
      <c r="A21" s="4" t="inlineStr">
        <is>
          <t>Discount on stock issued</t>
        </is>
      </c>
      <c r="J21" s="6" t="n">
        <v>400000</v>
      </c>
    </row>
    <row r="22">
      <c r="A22" s="4" t="inlineStr">
        <is>
          <t>Discount on stock issued, amortization period</t>
        </is>
      </c>
      <c r="J22" s="4" t="inlineStr">
        <is>
          <t>5 years</t>
        </is>
      </c>
    </row>
    <row r="23">
      <c r="A23" s="4" t="inlineStr">
        <is>
          <t>Legal Fees</t>
        </is>
      </c>
      <c r="J23" s="6" t="n">
        <v>739118</v>
      </c>
    </row>
    <row r="24">
      <c r="A24" s="4" t="inlineStr">
        <is>
          <t>Amortization of the discount and deferred financing costs</t>
        </is>
      </c>
      <c r="K24" s="6" t="n">
        <v>51637</v>
      </c>
      <c r="L24" s="6" t="n">
        <v>47350</v>
      </c>
      <c r="M24" s="6" t="n">
        <v>151616</v>
      </c>
      <c r="N24" s="6" t="n">
        <v>113987</v>
      </c>
    </row>
    <row r="25">
      <c r="A25" s="4" t="inlineStr">
        <is>
          <t>Subsequent event | Mandatorily redeemable preferred stock</t>
        </is>
      </c>
    </row>
    <row r="26">
      <c r="A26" s="3" t="inlineStr">
        <is>
          <t>Financial Instruments Subject to Mandatory Redemption by Settlement Terms [Line Items]</t>
        </is>
      </c>
    </row>
    <row r="27">
      <c r="A27" s="4" t="inlineStr">
        <is>
          <t>Dividends paid (in dollars per share) | $ / shares</t>
        </is>
      </c>
      <c r="B27" s="7"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59" customWidth="1" min="1" max="1"/>
    <col width="13" customWidth="1" min="2" max="2"/>
    <col width="27" customWidth="1" min="3" max="3"/>
    <col width="16" customWidth="1" min="4" max="4"/>
    <col width="20" customWidth="1" min="5" max="5"/>
    <col width="27" customWidth="1" min="6" max="6"/>
    <col width="45" customWidth="1" min="7" max="7"/>
    <col width="48" customWidth="1" min="8" max="8"/>
    <col width="46" customWidth="1" min="9" max="9"/>
    <col width="21" customWidth="1" min="10" max="10"/>
    <col width="13" customWidth="1" min="11" max="11"/>
  </cols>
  <sheetData>
    <row r="1">
      <c r="A1" s="1" t="inlineStr">
        <is>
          <t>Condensed Consolidated Statements of Equity - USD ($)</t>
        </is>
      </c>
      <c r="B1" s="2" t="inlineStr">
        <is>
          <t>Common Stock</t>
        </is>
      </c>
      <c r="C1" s="2" t="inlineStr">
        <is>
          <t>Additional Paid in Capital</t>
        </is>
      </c>
      <c r="D1" s="2" t="inlineStr">
        <is>
          <t>Offering Costs.</t>
        </is>
      </c>
      <c r="E1" s="2" t="inlineStr">
        <is>
          <t>Accumulated Deficit</t>
        </is>
      </c>
      <c r="F1" s="2" t="inlineStr">
        <is>
          <t>Total Shareholders' Equity</t>
        </is>
      </c>
      <c r="G1" s="2" t="inlineStr">
        <is>
          <t>Noncontrolling InterestsHampton Inn Property</t>
        </is>
      </c>
      <c r="H1" s="2" t="inlineStr">
        <is>
          <t>Noncontrolling InterestsHanover Square Property</t>
        </is>
      </c>
      <c r="I1" s="2" t="inlineStr">
        <is>
          <t>Noncontrolling Interest Operating Partnership</t>
        </is>
      </c>
      <c r="J1" s="2" t="inlineStr">
        <is>
          <t>Hampton Inn Property</t>
        </is>
      </c>
      <c r="K1" s="2" t="inlineStr">
        <is>
          <t>Total</t>
        </is>
      </c>
    </row>
    <row r="2">
      <c r="A2" s="4" t="inlineStr">
        <is>
          <t>Balance at Dec. 31, 2019</t>
        </is>
      </c>
      <c r="B2" s="6" t="n">
        <v>45001</v>
      </c>
      <c r="C2" s="6" t="n">
        <v>31702347</v>
      </c>
      <c r="D2" s="6" t="n">
        <v>-2992357</v>
      </c>
      <c r="E2" s="6" t="n">
        <v>-10555841</v>
      </c>
      <c r="F2" s="6" t="n">
        <v>18199150</v>
      </c>
      <c r="G2" s="6" t="n">
        <v>1282782</v>
      </c>
      <c r="H2" s="6" t="n">
        <v>540791</v>
      </c>
      <c r="I2" s="6" t="n">
        <v>830512</v>
      </c>
      <c r="K2" s="6" t="n">
        <v>20853235</v>
      </c>
    </row>
    <row r="3">
      <c r="A3" s="4" t="inlineStr">
        <is>
          <t>Balance (shares) at Dec. 31, 2019</t>
        </is>
      </c>
      <c r="B3" s="5" t="n">
        <v>4500144</v>
      </c>
    </row>
    <row r="4">
      <c r="A4" s="3" t="inlineStr">
        <is>
          <t>Increase (Decrease) in Stockholders' Equity [Roll Forward]</t>
        </is>
      </c>
    </row>
    <row r="5">
      <c r="A5" s="4" t="inlineStr">
        <is>
          <t>Share based compensation</t>
        </is>
      </c>
      <c r="B5" s="6" t="n">
        <v>2478</v>
      </c>
      <c r="C5" s="5" t="n">
        <v>567517</v>
      </c>
      <c r="F5" s="5" t="n">
        <v>569995</v>
      </c>
      <c r="K5" s="5" t="n">
        <v>569995</v>
      </c>
    </row>
    <row r="6">
      <c r="A6" s="4" t="inlineStr">
        <is>
          <t>Share based compensation (shares)</t>
        </is>
      </c>
      <c r="B6" s="5" t="n">
        <v>247824</v>
      </c>
    </row>
    <row r="7">
      <c r="A7" s="4" t="inlineStr">
        <is>
          <t>Net (loss) income</t>
        </is>
      </c>
      <c r="E7" s="5" t="n">
        <v>-4581810</v>
      </c>
      <c r="F7" s="5" t="n">
        <v>-4581810</v>
      </c>
      <c r="G7" s="5" t="n">
        <v>-258699</v>
      </c>
      <c r="H7" s="5" t="n">
        <v>-20106</v>
      </c>
      <c r="I7" s="5" t="n">
        <v>-112050</v>
      </c>
      <c r="J7" s="6" t="n">
        <v>-1034784</v>
      </c>
      <c r="K7" s="5" t="n">
        <v>-4972665</v>
      </c>
    </row>
    <row r="8">
      <c r="A8" s="4" t="inlineStr">
        <is>
          <t>Dividends and distributions</t>
        </is>
      </c>
      <c r="E8" s="5" t="n">
        <v>-562537</v>
      </c>
      <c r="F8" s="5" t="n">
        <v>-562537</v>
      </c>
      <c r="H8" s="5" t="n">
        <v>-327840</v>
      </c>
      <c r="I8" s="5" t="n">
        <v>-27356</v>
      </c>
      <c r="K8" s="5" t="n">
        <v>-917733</v>
      </c>
    </row>
    <row r="9">
      <c r="A9" s="4" t="inlineStr">
        <is>
          <t>Non-controlling interests</t>
        </is>
      </c>
      <c r="G9" s="5" t="n">
        <v>-375400</v>
      </c>
      <c r="I9" s="5" t="n">
        <v>375400</v>
      </c>
    </row>
    <row r="10">
      <c r="A10" s="4" t="inlineStr">
        <is>
          <t>Balance at Sep. 30, 2020</t>
        </is>
      </c>
      <c r="B10" s="6" t="n">
        <v>47479</v>
      </c>
      <c r="C10" s="5" t="n">
        <v>32269864</v>
      </c>
      <c r="D10" s="5" t="n">
        <v>-2992357</v>
      </c>
      <c r="E10" s="5" t="n">
        <v>-15700188</v>
      </c>
      <c r="F10" s="5" t="n">
        <v>13624798</v>
      </c>
      <c r="G10" s="5" t="n">
        <v>648683</v>
      </c>
      <c r="H10" s="5" t="n">
        <v>192845</v>
      </c>
      <c r="I10" s="5" t="n">
        <v>1066506</v>
      </c>
      <c r="K10" s="5" t="n">
        <v>15532832</v>
      </c>
    </row>
    <row r="11">
      <c r="A11" s="4" t="inlineStr">
        <is>
          <t>Balance (shares) at Sep. 30, 2020</t>
        </is>
      </c>
      <c r="B11" s="5" t="n">
        <v>4747968</v>
      </c>
    </row>
    <row r="12">
      <c r="A12" s="4" t="inlineStr">
        <is>
          <t>Balance at Jun. 30, 2020</t>
        </is>
      </c>
      <c r="B12" s="6" t="n">
        <v>47479</v>
      </c>
      <c r="C12" s="5" t="n">
        <v>32269864</v>
      </c>
      <c r="D12" s="5" t="n">
        <v>-3055620</v>
      </c>
      <c r="E12" s="5" t="n">
        <v>-14414274</v>
      </c>
      <c r="F12" s="5" t="n">
        <v>14847449</v>
      </c>
      <c r="G12" s="5" t="n">
        <v>725265</v>
      </c>
      <c r="H12" s="5" t="n">
        <v>208775</v>
      </c>
      <c r="I12" s="5" t="n">
        <v>1098381</v>
      </c>
      <c r="K12" s="5" t="n">
        <v>16879870</v>
      </c>
    </row>
    <row r="13">
      <c r="A13" s="4" t="inlineStr">
        <is>
          <t>Balance (shares) at Jun. 30, 2020</t>
        </is>
      </c>
      <c r="B13" s="5" t="n">
        <v>4747968</v>
      </c>
    </row>
    <row r="14">
      <c r="A14" s="3" t="inlineStr">
        <is>
          <t>Increase (Decrease) in Stockholders' Equity [Roll Forward]</t>
        </is>
      </c>
    </row>
    <row r="15">
      <c r="A15" s="4" t="inlineStr">
        <is>
          <t>Offering costs</t>
        </is>
      </c>
      <c r="D15" s="5" t="n">
        <v>63263</v>
      </c>
      <c r="F15" s="5" t="n">
        <v>63263</v>
      </c>
      <c r="K15" s="5" t="n">
        <v>63263</v>
      </c>
    </row>
    <row r="16">
      <c r="A16" s="4" t="inlineStr">
        <is>
          <t>Net (loss) income</t>
        </is>
      </c>
      <c r="E16" s="5" t="n">
        <v>-1285914</v>
      </c>
      <c r="F16" s="5" t="n">
        <v>-1285914</v>
      </c>
      <c r="G16" s="5" t="n">
        <v>-76582</v>
      </c>
      <c r="H16" s="5" t="n">
        <v>-7930</v>
      </c>
      <c r="I16" s="5" t="n">
        <v>-31875</v>
      </c>
      <c r="J16" s="5" t="n">
        <v>-306321</v>
      </c>
      <c r="K16" s="5" t="n">
        <v>-1402301</v>
      </c>
    </row>
    <row r="17">
      <c r="A17" s="4" t="inlineStr">
        <is>
          <t>Dividends and distributions</t>
        </is>
      </c>
      <c r="H17" s="5" t="n">
        <v>-8000</v>
      </c>
      <c r="K17" s="5" t="n">
        <v>-8000</v>
      </c>
    </row>
    <row r="18">
      <c r="A18" s="4" t="inlineStr">
        <is>
          <t>Balance at Sep. 30, 2020</t>
        </is>
      </c>
      <c r="B18" s="6" t="n">
        <v>47479</v>
      </c>
      <c r="C18" s="5" t="n">
        <v>32269864</v>
      </c>
      <c r="D18" s="5" t="n">
        <v>-2992357</v>
      </c>
      <c r="E18" s="5" t="n">
        <v>-15700188</v>
      </c>
      <c r="F18" s="5" t="n">
        <v>13624798</v>
      </c>
      <c r="G18" s="5" t="n">
        <v>648683</v>
      </c>
      <c r="H18" s="5" t="n">
        <v>192845</v>
      </c>
      <c r="I18" s="5" t="n">
        <v>1066506</v>
      </c>
      <c r="K18" s="5" t="n">
        <v>15532832</v>
      </c>
    </row>
    <row r="19">
      <c r="A19" s="4" t="inlineStr">
        <is>
          <t>Balance (shares) at Sep. 30, 2020</t>
        </is>
      </c>
      <c r="B19" s="5" t="n">
        <v>4747968</v>
      </c>
    </row>
    <row r="20">
      <c r="A20" s="4" t="inlineStr">
        <is>
          <t>Balance at Dec. 31, 2020</t>
        </is>
      </c>
      <c r="B20" s="6" t="n">
        <v>48032</v>
      </c>
      <c r="C20" s="5" t="n">
        <v>33105099</v>
      </c>
      <c r="D20" s="5" t="n">
        <v>-2992357</v>
      </c>
      <c r="E20" s="5" t="n">
        <v>-19298987</v>
      </c>
      <c r="F20" s="5" t="n">
        <v>10861787</v>
      </c>
      <c r="G20" s="5" t="n">
        <v>-224383</v>
      </c>
      <c r="H20" s="5" t="n">
        <v>189784</v>
      </c>
      <c r="I20" s="5" t="n">
        <v>882555</v>
      </c>
      <c r="K20" s="5" t="n">
        <v>11709743</v>
      </c>
    </row>
    <row r="21">
      <c r="A21" s="4" t="inlineStr">
        <is>
          <t>Balance (shares) at Dec. 31, 2020</t>
        </is>
      </c>
      <c r="B21" s="5" t="n">
        <v>4803445</v>
      </c>
    </row>
    <row r="22">
      <c r="A22" s="3" t="inlineStr">
        <is>
          <t>Increase (Decrease) in Stockholders' Equity [Roll Forward]</t>
        </is>
      </c>
    </row>
    <row r="23">
      <c r="A23" s="4" t="inlineStr">
        <is>
          <t>Common stock issuances</t>
        </is>
      </c>
      <c r="B23" s="6" t="n">
        <v>80000</v>
      </c>
      <c r="C23" s="5" t="n">
        <v>11080000</v>
      </c>
      <c r="F23" s="5" t="n">
        <v>11160000</v>
      </c>
      <c r="K23" s="5" t="n">
        <v>11160000</v>
      </c>
    </row>
    <row r="24">
      <c r="A24" s="4" t="inlineStr">
        <is>
          <t>Common stock issuances (shares)</t>
        </is>
      </c>
      <c r="B24" s="5" t="n">
        <v>8000000</v>
      </c>
    </row>
    <row r="25">
      <c r="A25" s="4" t="inlineStr">
        <is>
          <t>Share based compensation</t>
        </is>
      </c>
      <c r="B25" s="6" t="n">
        <v>673</v>
      </c>
      <c r="C25" s="5" t="n">
        <v>149308</v>
      </c>
      <c r="F25" s="5" t="n">
        <v>149981</v>
      </c>
      <c r="K25" s="5" t="n">
        <v>149981</v>
      </c>
    </row>
    <row r="26">
      <c r="A26" s="4" t="inlineStr">
        <is>
          <t>Share based compensation (shares)</t>
        </is>
      </c>
      <c r="B26" s="5" t="n">
        <v>67256</v>
      </c>
    </row>
    <row r="27">
      <c r="A27" s="4" t="inlineStr">
        <is>
          <t>Convertible debenture beneficial conversion feature</t>
        </is>
      </c>
      <c r="C27" s="5" t="n">
        <v>284052</v>
      </c>
      <c r="F27" s="5" t="n">
        <v>284052</v>
      </c>
      <c r="K27" s="5" t="n">
        <v>284052</v>
      </c>
    </row>
    <row r="28">
      <c r="A28" s="4" t="inlineStr">
        <is>
          <t>Conversion of convertible debentures</t>
        </is>
      </c>
      <c r="B28" s="6" t="n">
        <v>31819</v>
      </c>
      <c r="C28" s="5" t="n">
        <v>5026969</v>
      </c>
      <c r="F28" s="5" t="n">
        <v>5058788</v>
      </c>
      <c r="K28" s="5" t="n">
        <v>5058788</v>
      </c>
    </row>
    <row r="29">
      <c r="A29" s="4" t="inlineStr">
        <is>
          <t>Conversion of convertible debentures (in shares)</t>
        </is>
      </c>
      <c r="B29" s="5" t="n">
        <v>3181916</v>
      </c>
    </row>
    <row r="30">
      <c r="A30" s="4" t="inlineStr">
        <is>
          <t>Offering costs</t>
        </is>
      </c>
      <c r="D30" s="5" t="n">
        <v>-333080</v>
      </c>
      <c r="F30" s="5" t="n">
        <v>-333080</v>
      </c>
      <c r="K30" s="5" t="n">
        <v>-333080</v>
      </c>
    </row>
    <row r="31">
      <c r="A31" s="4" t="inlineStr">
        <is>
          <t>Net (loss) income</t>
        </is>
      </c>
      <c r="E31" s="5" t="n">
        <v>-3832502</v>
      </c>
      <c r="F31" s="5" t="n">
        <v>-3832502</v>
      </c>
      <c r="G31" s="5" t="n">
        <v>19845</v>
      </c>
      <c r="H31" s="5" t="n">
        <v>-14398</v>
      </c>
      <c r="I31" s="5" t="n">
        <v>3023</v>
      </c>
      <c r="J31" s="5" t="n">
        <v>90202</v>
      </c>
      <c r="K31" s="5" t="n">
        <v>-3824032</v>
      </c>
    </row>
    <row r="32">
      <c r="A32" s="4" t="inlineStr">
        <is>
          <t>Dividends and distributions</t>
        </is>
      </c>
      <c r="E32" s="5" t="n">
        <v>-321052</v>
      </c>
      <c r="F32" s="5" t="n">
        <v>-321052</v>
      </c>
      <c r="G32" s="5" t="n">
        <v>-358576</v>
      </c>
      <c r="H32" s="5" t="n">
        <v>-28000</v>
      </c>
      <c r="I32" s="5" t="n">
        <v>-4271</v>
      </c>
      <c r="K32" s="5" t="n">
        <v>-711899</v>
      </c>
    </row>
    <row r="33">
      <c r="A33" s="4" t="inlineStr">
        <is>
          <t>Balance at Sep. 30, 2021</t>
        </is>
      </c>
      <c r="B33" s="6" t="n">
        <v>160524</v>
      </c>
      <c r="C33" s="5" t="n">
        <v>49645428</v>
      </c>
      <c r="D33" s="5" t="n">
        <v>-3325437</v>
      </c>
      <c r="E33" s="5" t="n">
        <v>-23452541</v>
      </c>
      <c r="F33" s="5" t="n">
        <v>23027974</v>
      </c>
      <c r="G33" s="5" t="n">
        <v>-563114</v>
      </c>
      <c r="H33" s="5" t="n">
        <v>147386</v>
      </c>
      <c r="I33" s="5" t="n">
        <v>881307</v>
      </c>
      <c r="K33" s="5" t="n">
        <v>23493553</v>
      </c>
    </row>
    <row r="34">
      <c r="A34" s="4" t="inlineStr">
        <is>
          <t>Balance (shares) at Sep. 30, 2021</t>
        </is>
      </c>
      <c r="B34" s="5" t="n">
        <v>16052617</v>
      </c>
    </row>
    <row r="35">
      <c r="A35" s="4" t="inlineStr">
        <is>
          <t>Balance at Jun. 30, 2021</t>
        </is>
      </c>
      <c r="B35" s="6" t="n">
        <v>160524</v>
      </c>
      <c r="C35" s="5" t="n">
        <v>49645428</v>
      </c>
      <c r="D35" s="5" t="n">
        <v>-3298752</v>
      </c>
      <c r="E35" s="5" t="n">
        <v>-22259474</v>
      </c>
      <c r="F35" s="5" t="n">
        <v>24247726</v>
      </c>
      <c r="G35" s="5" t="n">
        <v>-206128</v>
      </c>
      <c r="H35" s="5" t="n">
        <v>167977</v>
      </c>
      <c r="I35" s="5" t="n">
        <v>886028</v>
      </c>
      <c r="K35" s="5" t="n">
        <v>25095603</v>
      </c>
    </row>
    <row r="36">
      <c r="A36" s="4" t="inlineStr">
        <is>
          <t>Balance (shares) at Jun. 30, 2021</t>
        </is>
      </c>
      <c r="B36" s="5" t="n">
        <v>16052617</v>
      </c>
    </row>
    <row r="37">
      <c r="A37" s="3" t="inlineStr">
        <is>
          <t>Increase (Decrease) in Stockholders' Equity [Roll Forward]</t>
        </is>
      </c>
    </row>
    <row r="38">
      <c r="A38" s="4" t="inlineStr">
        <is>
          <t>Offering costs</t>
        </is>
      </c>
      <c r="D38" s="5" t="n">
        <v>-26685</v>
      </c>
      <c r="F38" s="5" t="n">
        <v>-26685</v>
      </c>
      <c r="K38" s="5" t="n">
        <v>-26685</v>
      </c>
    </row>
    <row r="39">
      <c r="A39" s="4" t="inlineStr">
        <is>
          <t>Net (loss) income</t>
        </is>
      </c>
      <c r="E39" s="5" t="n">
        <v>-872015</v>
      </c>
      <c r="F39" s="5" t="n">
        <v>-872015</v>
      </c>
      <c r="G39" s="5" t="n">
        <v>1590</v>
      </c>
      <c r="H39" s="5" t="n">
        <v>-4591</v>
      </c>
      <c r="I39" s="5" t="n">
        <v>-450</v>
      </c>
      <c r="J39" s="6" t="n">
        <v>7224</v>
      </c>
      <c r="K39" s="5" t="n">
        <v>-875466</v>
      </c>
    </row>
    <row r="40">
      <c r="A40" s="4" t="inlineStr">
        <is>
          <t>Dividends and distributions</t>
        </is>
      </c>
      <c r="E40" s="5" t="n">
        <v>-321052</v>
      </c>
      <c r="F40" s="5" t="n">
        <v>-321052</v>
      </c>
      <c r="G40" s="5" t="n">
        <v>-358576</v>
      </c>
      <c r="H40" s="5" t="n">
        <v>-16000</v>
      </c>
      <c r="I40" s="5" t="n">
        <v>-4271</v>
      </c>
      <c r="K40" s="5" t="n">
        <v>-699899</v>
      </c>
    </row>
    <row r="41">
      <c r="A41" s="4" t="inlineStr">
        <is>
          <t>Balance at Sep. 30, 2021</t>
        </is>
      </c>
      <c r="B41" s="6" t="n">
        <v>160524</v>
      </c>
      <c r="C41" s="6" t="n">
        <v>49645428</v>
      </c>
      <c r="D41" s="6" t="n">
        <v>-3325437</v>
      </c>
      <c r="E41" s="6" t="n">
        <v>-23452541</v>
      </c>
      <c r="F41" s="6" t="n">
        <v>23027974</v>
      </c>
      <c r="G41" s="6" t="n">
        <v>-563114</v>
      </c>
      <c r="H41" s="6" t="n">
        <v>147386</v>
      </c>
      <c r="I41" s="6" t="n">
        <v>881307</v>
      </c>
      <c r="K41" s="6" t="n">
        <v>23493553</v>
      </c>
    </row>
    <row r="42">
      <c r="A42" s="4" t="inlineStr">
        <is>
          <t>Balance (shares) at Sep. 30, 2021</t>
        </is>
      </c>
      <c r="B42" s="5" t="n">
        <v>160526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0" customWidth="1" min="1" max="1"/>
    <col width="13" customWidth="1" min="2" max="2"/>
    <col width="15" customWidth="1" min="3" max="3"/>
    <col width="15" customWidth="1" min="4" max="4"/>
  </cols>
  <sheetData>
    <row r="1">
      <c r="A1" s="1" t="inlineStr">
        <is>
          <t>Loans Payable - Mortgages Payables, Net (Details) - USD ($)</t>
        </is>
      </c>
      <c r="B1" s="2" t="inlineStr">
        <is>
          <t>May 08, 2020</t>
        </is>
      </c>
      <c r="C1" s="2" t="inlineStr">
        <is>
          <t>Sep. 30, 2021</t>
        </is>
      </c>
      <c r="D1" s="2" t="inlineStr">
        <is>
          <t>Dec. 31, 2020</t>
        </is>
      </c>
    </row>
    <row r="2">
      <c r="A2" s="3" t="inlineStr">
        <is>
          <t>Loans Payable</t>
        </is>
      </c>
    </row>
    <row r="3">
      <c r="A3" s="4" t="inlineStr">
        <is>
          <t>Unamortized issuance costs, net</t>
        </is>
      </c>
      <c r="C3" s="6" t="n">
        <v>-588661</v>
      </c>
    </row>
    <row r="4">
      <c r="A4" s="4" t="inlineStr">
        <is>
          <t>Total mortgages payable, net</t>
        </is>
      </c>
      <c r="C4" s="5" t="n">
        <v>58631873</v>
      </c>
    </row>
    <row r="5">
      <c r="A5" s="4" t="inlineStr">
        <is>
          <t>Mortgages Payable</t>
        </is>
      </c>
    </row>
    <row r="6">
      <c r="A6" s="3" t="inlineStr">
        <is>
          <t>Loans Payable</t>
        </is>
      </c>
    </row>
    <row r="7">
      <c r="A7" s="4" t="inlineStr">
        <is>
          <t>Unamortized issuance costs, net</t>
        </is>
      </c>
      <c r="C7" s="5" t="n">
        <v>-454029</v>
      </c>
      <c r="D7" s="6" t="n">
        <v>-503842</v>
      </c>
    </row>
    <row r="8">
      <c r="A8" s="4" t="inlineStr">
        <is>
          <t>Total mortgages payable, net</t>
        </is>
      </c>
      <c r="C8" s="6" t="n">
        <v>51016505</v>
      </c>
      <c r="D8" s="6" t="n">
        <v>48094354</v>
      </c>
    </row>
    <row r="9">
      <c r="A9" s="4" t="inlineStr">
        <is>
          <t>Franklin Square Property | Mortgages Payable</t>
        </is>
      </c>
    </row>
    <row r="10">
      <c r="A10" s="3" t="inlineStr">
        <is>
          <t>Loans Payable</t>
        </is>
      </c>
    </row>
    <row r="11">
      <c r="A11" s="4" t="inlineStr">
        <is>
          <t>Monthly Payment</t>
        </is>
      </c>
      <c r="C11" s="4" t="inlineStr">
        <is>
          <t>Interest only</t>
        </is>
      </c>
      <c r="D11" s="4" t="inlineStr">
        <is>
          <t>Interest only</t>
        </is>
      </c>
    </row>
    <row r="12">
      <c r="A12" s="4" t="inlineStr">
        <is>
          <t>Interest Rate</t>
        </is>
      </c>
      <c r="C12" s="4" t="inlineStr">
        <is>
          <t>4.70%</t>
        </is>
      </c>
      <c r="D12" s="4" t="inlineStr">
        <is>
          <t>4.70%</t>
        </is>
      </c>
    </row>
    <row r="13">
      <c r="A13" s="4" t="inlineStr">
        <is>
          <t>Maturity</t>
        </is>
      </c>
      <c r="C13" s="4" t="inlineStr">
        <is>
          <t>October 2021</t>
        </is>
      </c>
      <c r="D13" s="4" t="inlineStr">
        <is>
          <t>October 2021</t>
        </is>
      </c>
    </row>
    <row r="14">
      <c r="A14" s="4" t="inlineStr">
        <is>
          <t>Mortgages payable</t>
        </is>
      </c>
      <c r="C14" s="6" t="n">
        <v>14275000</v>
      </c>
      <c r="D14" s="6" t="n">
        <v>14275000</v>
      </c>
    </row>
    <row r="15">
      <c r="A15" s="4" t="inlineStr">
        <is>
          <t>Hanover Square Property</t>
        </is>
      </c>
    </row>
    <row r="16">
      <c r="A16" s="3" t="inlineStr">
        <is>
          <t>Loans Payable</t>
        </is>
      </c>
    </row>
    <row r="17">
      <c r="A17" s="4" t="inlineStr">
        <is>
          <t>Monthly Payment</t>
        </is>
      </c>
      <c r="B17" s="6" t="n">
        <v>56882</v>
      </c>
    </row>
    <row r="18">
      <c r="A18" s="4" t="inlineStr">
        <is>
          <t>Interest Rate</t>
        </is>
      </c>
      <c r="B18" s="4" t="inlineStr">
        <is>
          <t>4.25%</t>
        </is>
      </c>
    </row>
    <row r="19">
      <c r="A19" s="4" t="inlineStr">
        <is>
          <t>Mortgages payable</t>
        </is>
      </c>
      <c r="B19" s="6" t="n">
        <v>10500000</v>
      </c>
    </row>
    <row r="20">
      <c r="A20" s="4" t="inlineStr">
        <is>
          <t>Hanover Square Property | Mortgages Payable</t>
        </is>
      </c>
    </row>
    <row r="21">
      <c r="A21" s="3" t="inlineStr">
        <is>
          <t>Loans Payable</t>
        </is>
      </c>
    </row>
    <row r="22">
      <c r="A22" s="4" t="inlineStr">
        <is>
          <t>Monthly Payment</t>
        </is>
      </c>
      <c r="C22" s="4" t="inlineStr">
        <is>
          <t xml:space="preserve"> 56,882</t>
        </is>
      </c>
      <c r="D22" s="4" t="inlineStr">
        <is>
          <t xml:space="preserve"> 56,882</t>
        </is>
      </c>
    </row>
    <row r="23">
      <c r="A23" s="4" t="inlineStr">
        <is>
          <t>Interest Rate</t>
        </is>
      </c>
      <c r="C23" s="4" t="inlineStr">
        <is>
          <t>4.25%</t>
        </is>
      </c>
      <c r="D23" s="4" t="inlineStr">
        <is>
          <t>4.25%</t>
        </is>
      </c>
    </row>
    <row r="24">
      <c r="A24" s="4" t="inlineStr">
        <is>
          <t>Maturity</t>
        </is>
      </c>
      <c r="C24" s="4" t="inlineStr">
        <is>
          <t>December 2027</t>
        </is>
      </c>
      <c r="D24" s="4" t="inlineStr">
        <is>
          <t>December 2027</t>
        </is>
      </c>
    </row>
    <row r="25">
      <c r="A25" s="4" t="inlineStr">
        <is>
          <t>Mortgages payable</t>
        </is>
      </c>
      <c r="C25" s="6" t="n">
        <v>10197190</v>
      </c>
      <c r="D25" s="6" t="n">
        <v>10380791</v>
      </c>
    </row>
    <row r="26">
      <c r="A26" s="4" t="inlineStr">
        <is>
          <t>Ashley Plaza Property</t>
        </is>
      </c>
    </row>
    <row r="27">
      <c r="A27" s="3" t="inlineStr">
        <is>
          <t>Loans Payable</t>
        </is>
      </c>
    </row>
    <row r="28">
      <c r="A28" s="4" t="inlineStr">
        <is>
          <t>Monthly Payment</t>
        </is>
      </c>
      <c r="C28" s="6" t="n">
        <v>52795</v>
      </c>
    </row>
    <row r="29">
      <c r="A29" s="4" t="inlineStr">
        <is>
          <t>Interest Rate</t>
        </is>
      </c>
      <c r="C29" s="4" t="inlineStr">
        <is>
          <t>3.75%</t>
        </is>
      </c>
    </row>
    <row r="30">
      <c r="A30" s="4" t="inlineStr">
        <is>
          <t>Ashley Plaza Property | Mortgages Payable</t>
        </is>
      </c>
    </row>
    <row r="31">
      <c r="A31" s="3" t="inlineStr">
        <is>
          <t>Loans Payable</t>
        </is>
      </c>
    </row>
    <row r="32">
      <c r="A32" s="4" t="inlineStr">
        <is>
          <t>Monthly Payment</t>
        </is>
      </c>
      <c r="C32" s="4" t="inlineStr">
        <is>
          <t xml:space="preserve"> 52,795</t>
        </is>
      </c>
      <c r="D32" s="4" t="inlineStr">
        <is>
          <t xml:space="preserve"> 52,795</t>
        </is>
      </c>
    </row>
    <row r="33">
      <c r="A33" s="4" t="inlineStr">
        <is>
          <t>Interest Rate</t>
        </is>
      </c>
      <c r="C33" s="4" t="inlineStr">
        <is>
          <t>3.75%</t>
        </is>
      </c>
      <c r="D33" s="4" t="inlineStr">
        <is>
          <t>3.75%</t>
        </is>
      </c>
    </row>
    <row r="34">
      <c r="A34" s="4" t="inlineStr">
        <is>
          <t>Maturity</t>
        </is>
      </c>
      <c r="C34" s="4" t="inlineStr">
        <is>
          <t>September 2029</t>
        </is>
      </c>
      <c r="D34" s="4" t="inlineStr">
        <is>
          <t>September 2029</t>
        </is>
      </c>
    </row>
    <row r="35">
      <c r="A35" s="4" t="inlineStr">
        <is>
          <t>Mortgages payable</t>
        </is>
      </c>
      <c r="C35" s="6" t="n">
        <v>11196340</v>
      </c>
      <c r="D35" s="6" t="n">
        <v>11349518</v>
      </c>
    </row>
    <row r="36">
      <c r="A36" s="4" t="inlineStr">
        <is>
          <t>Clemson Best Western Property | Mortgages Payable</t>
        </is>
      </c>
    </row>
    <row r="37">
      <c r="A37" s="3" t="inlineStr">
        <is>
          <t>Loans Payable</t>
        </is>
      </c>
    </row>
    <row r="38">
      <c r="A38" s="4" t="inlineStr">
        <is>
          <t>Monthly Payment</t>
        </is>
      </c>
      <c r="C38" s="4" t="inlineStr">
        <is>
          <t>Interest only</t>
        </is>
      </c>
      <c r="D38" s="4" t="inlineStr">
        <is>
          <t>Interest only</t>
        </is>
      </c>
    </row>
    <row r="39">
      <c r="A39" s="4" t="inlineStr">
        <is>
          <t>Interest Rate</t>
        </is>
      </c>
      <c r="C39" s="4" t="inlineStr">
        <is>
          <t>Variable</t>
        </is>
      </c>
      <c r="D39" s="4" t="inlineStr">
        <is>
          <t>Variable</t>
        </is>
      </c>
    </row>
    <row r="40">
      <c r="A40" s="4" t="inlineStr">
        <is>
          <t>Maturity</t>
        </is>
      </c>
      <c r="C40" s="4" t="inlineStr">
        <is>
          <t>October 2022</t>
        </is>
      </c>
      <c r="D40" s="4" t="inlineStr">
        <is>
          <t>October 2022</t>
        </is>
      </c>
    </row>
    <row r="41">
      <c r="A41" s="4" t="inlineStr">
        <is>
          <t>Mortgages payable</t>
        </is>
      </c>
      <c r="C41" s="6" t="n">
        <v>0</v>
      </c>
      <c r="D41" s="6" t="n">
        <v>7750000</v>
      </c>
    </row>
    <row r="42">
      <c r="A42" s="4" t="inlineStr">
        <is>
          <t>Brookfield Center Property</t>
        </is>
      </c>
    </row>
    <row r="43">
      <c r="A43" s="3" t="inlineStr">
        <is>
          <t>Loans Payable</t>
        </is>
      </c>
    </row>
    <row r="44">
      <c r="A44" s="4" t="inlineStr">
        <is>
          <t>Monthly Payment</t>
        </is>
      </c>
      <c r="C44" s="6" t="n">
        <v>22876</v>
      </c>
    </row>
    <row r="45">
      <c r="A45" s="4" t="inlineStr">
        <is>
          <t>Interest Rate</t>
        </is>
      </c>
      <c r="C45" s="4" t="inlineStr">
        <is>
          <t>3.90%</t>
        </is>
      </c>
    </row>
    <row r="46">
      <c r="A46" s="4" t="inlineStr">
        <is>
          <t>Brookfield Center Property | Mortgages Payable</t>
        </is>
      </c>
    </row>
    <row r="47">
      <c r="A47" s="3" t="inlineStr">
        <is>
          <t>Loans Payable</t>
        </is>
      </c>
    </row>
    <row r="48">
      <c r="A48" s="4" t="inlineStr">
        <is>
          <t>Monthly Payment</t>
        </is>
      </c>
      <c r="C48" s="4" t="inlineStr">
        <is>
          <t xml:space="preserve"> 22,876</t>
        </is>
      </c>
      <c r="D48" s="4" t="inlineStr">
        <is>
          <t xml:space="preserve"> 22,876</t>
        </is>
      </c>
    </row>
    <row r="49">
      <c r="A49" s="4" t="inlineStr">
        <is>
          <t>Interest Rate</t>
        </is>
      </c>
      <c r="C49" s="4" t="inlineStr">
        <is>
          <t>3.90%</t>
        </is>
      </c>
      <c r="D49" s="4" t="inlineStr">
        <is>
          <t>3.90%</t>
        </is>
      </c>
    </row>
    <row r="50">
      <c r="A50" s="4" t="inlineStr">
        <is>
          <t>Maturity</t>
        </is>
      </c>
      <c r="C50" s="4" t="inlineStr">
        <is>
          <t>November 2029</t>
        </is>
      </c>
      <c r="D50" s="4" t="inlineStr">
        <is>
          <t>November 2029</t>
        </is>
      </c>
    </row>
    <row r="51">
      <c r="A51" s="4" t="inlineStr">
        <is>
          <t>Mortgages payable</t>
        </is>
      </c>
      <c r="C51" s="6" t="n">
        <v>4779920</v>
      </c>
      <c r="D51" s="6" t="n">
        <v>4842887</v>
      </c>
    </row>
    <row r="52">
      <c r="A52" s="4" t="inlineStr">
        <is>
          <t>Lancer Center Property | Mortgages Payable</t>
        </is>
      </c>
    </row>
    <row r="53">
      <c r="A53" s="3" t="inlineStr">
        <is>
          <t>Loans Payable</t>
        </is>
      </c>
    </row>
    <row r="54">
      <c r="A54" s="4" t="inlineStr">
        <is>
          <t>Monthly Payment</t>
        </is>
      </c>
      <c r="C54" s="4" t="inlineStr">
        <is>
          <t xml:space="preserve"> 34,667</t>
        </is>
      </c>
      <c r="D54" s="4" t="inlineStr">
        <is>
          <t xml:space="preserve"> 34,667</t>
        </is>
      </c>
    </row>
    <row r="55">
      <c r="A55" s="4" t="inlineStr">
        <is>
          <t>Interest Rate</t>
        </is>
      </c>
      <c r="C55" s="4" t="inlineStr">
        <is>
          <t>4.00%</t>
        </is>
      </c>
      <c r="D55" s="4" t="inlineStr">
        <is>
          <t>4.00%</t>
        </is>
      </c>
    </row>
    <row r="56">
      <c r="A56" s="4" t="inlineStr">
        <is>
          <t>Maturity</t>
        </is>
      </c>
      <c r="C56" s="4" t="inlineStr">
        <is>
          <t>March 2026</t>
        </is>
      </c>
      <c r="D56" s="4" t="inlineStr">
        <is>
          <t>March 2026</t>
        </is>
      </c>
    </row>
    <row r="57">
      <c r="A57" s="4" t="inlineStr">
        <is>
          <t>Mortgages payable</t>
        </is>
      </c>
      <c r="C57" s="6" t="n">
        <v>6527084</v>
      </c>
      <c r="D57" s="6" t="n">
        <v>0</v>
      </c>
    </row>
    <row r="58">
      <c r="A58" s="4" t="inlineStr">
        <is>
          <t>Greenbrier Business Center Property</t>
        </is>
      </c>
    </row>
    <row r="59">
      <c r="A59" s="3" t="inlineStr">
        <is>
          <t>Loans Payable</t>
        </is>
      </c>
    </row>
    <row r="60">
      <c r="A60" s="4" t="inlineStr">
        <is>
          <t>Monthly Payment</t>
        </is>
      </c>
      <c r="C60" s="6" t="n">
        <v>23873</v>
      </c>
    </row>
    <row r="61">
      <c r="A61" s="4" t="inlineStr">
        <is>
          <t>Interest Rate</t>
        </is>
      </c>
      <c r="C61" s="4" t="inlineStr">
        <is>
          <t>4.00%</t>
        </is>
      </c>
    </row>
    <row r="62">
      <c r="A62" s="4" t="inlineStr">
        <is>
          <t>Greenbrier Business Center Property | Mortgages Payable</t>
        </is>
      </c>
    </row>
    <row r="63">
      <c r="A63" s="3" t="inlineStr">
        <is>
          <t>Loans Payable</t>
        </is>
      </c>
    </row>
    <row r="64">
      <c r="A64" s="4" t="inlineStr">
        <is>
          <t>Monthly Payment</t>
        </is>
      </c>
      <c r="C64" s="4" t="inlineStr">
        <is>
          <t>Interest only</t>
        </is>
      </c>
      <c r="D64" s="4" t="inlineStr">
        <is>
          <t>Interest only</t>
        </is>
      </c>
    </row>
    <row r="65">
      <c r="A65" s="4" t="inlineStr">
        <is>
          <t>Interest Rate</t>
        </is>
      </c>
      <c r="C65" s="4" t="inlineStr">
        <is>
          <t>4.00%</t>
        </is>
      </c>
      <c r="D65" s="4" t="inlineStr">
        <is>
          <t>4.00%</t>
        </is>
      </c>
    </row>
    <row r="66">
      <c r="A66" s="4" t="inlineStr">
        <is>
          <t>Maturity</t>
        </is>
      </c>
      <c r="C66" s="4" t="inlineStr">
        <is>
          <t>July 2026</t>
        </is>
      </c>
      <c r="D66" s="4" t="inlineStr">
        <is>
          <t>July 2026</t>
        </is>
      </c>
    </row>
    <row r="67">
      <c r="A67" s="4" t="inlineStr">
        <is>
          <t>Mortgages payable</t>
        </is>
      </c>
      <c r="C67" s="6" t="n">
        <v>4495000</v>
      </c>
      <c r="D6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Payable - Assets held for sale (Details) - USD ($)</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Unamortized issuance costs, net</t>
        </is>
      </c>
      <c r="B4" s="6" t="n">
        <v>-588661</v>
      </c>
    </row>
    <row r="5">
      <c r="A5" s="4" t="inlineStr">
        <is>
          <t>Total mortgages payable, net, associated with assets held for sale</t>
        </is>
      </c>
      <c r="B5" s="5" t="n">
        <v>7615368</v>
      </c>
      <c r="C5" s="6" t="n">
        <v>10352000</v>
      </c>
    </row>
    <row r="6">
      <c r="A6" s="4" t="inlineStr">
        <is>
          <t>Mortgages payable, net, associated with assets held for sale</t>
        </is>
      </c>
    </row>
    <row r="7">
      <c r="A7" s="3" t="inlineStr">
        <is>
          <t>Debt Instrument [Line Items]</t>
        </is>
      </c>
    </row>
    <row r="8">
      <c r="A8" s="4" t="inlineStr">
        <is>
          <t>Unamortized issuance costs, net</t>
        </is>
      </c>
      <c r="B8" s="5" t="n">
        <v>-134632</v>
      </c>
      <c r="C8" s="5" t="n">
        <v>-48000</v>
      </c>
    </row>
    <row r="9">
      <c r="A9" s="4" t="inlineStr">
        <is>
          <t>Total mortgages payable, net, associated with assets held for sale</t>
        </is>
      </c>
      <c r="B9" s="6" t="n">
        <v>7615368</v>
      </c>
      <c r="C9" s="6" t="n">
        <v>10352000</v>
      </c>
    </row>
    <row r="10">
      <c r="A10" s="4" t="inlineStr">
        <is>
          <t>Mortgages payable, net, associated with assets held for sale | Hampton Inn Property</t>
        </is>
      </c>
    </row>
    <row r="11">
      <c r="A11" s="3" t="inlineStr">
        <is>
          <t>Debt Instrument [Line Items]</t>
        </is>
      </c>
    </row>
    <row r="12">
      <c r="A12" s="4" t="inlineStr">
        <is>
          <t>Monthly Payment</t>
        </is>
      </c>
      <c r="B12" s="4" t="inlineStr">
        <is>
          <t>Interest only</t>
        </is>
      </c>
      <c r="C12" s="4" t="inlineStr">
        <is>
          <t>Interest only</t>
        </is>
      </c>
    </row>
    <row r="13">
      <c r="A13" s="4" t="inlineStr">
        <is>
          <t>Interest Rate</t>
        </is>
      </c>
      <c r="B13" s="4" t="inlineStr">
        <is>
          <t>Variable</t>
        </is>
      </c>
      <c r="C13" s="4" t="inlineStr">
        <is>
          <t>Variable</t>
        </is>
      </c>
    </row>
    <row r="14">
      <c r="A14" s="4" t="inlineStr">
        <is>
          <t>Maturity</t>
        </is>
      </c>
      <c r="B14" s="4" t="inlineStr">
        <is>
          <t>May 2022</t>
        </is>
      </c>
      <c r="C14" s="4" t="inlineStr">
        <is>
          <t>May 2022</t>
        </is>
      </c>
    </row>
    <row r="15">
      <c r="A15" s="4" t="inlineStr">
        <is>
          <t>Mortgage Payable Gross</t>
        </is>
      </c>
      <c r="C15" s="6" t="n">
        <v>10400000</v>
      </c>
    </row>
    <row r="16">
      <c r="A16" s="4" t="inlineStr">
        <is>
          <t>Mortgages payable, net, associated with assets held for sale | Clemson Best Western Property</t>
        </is>
      </c>
    </row>
    <row r="17">
      <c r="A17" s="3" t="inlineStr">
        <is>
          <t>Debt Instrument [Line Items]</t>
        </is>
      </c>
    </row>
    <row r="18">
      <c r="A18" s="4" t="inlineStr">
        <is>
          <t>Monthly Payment</t>
        </is>
      </c>
      <c r="B18" s="4" t="inlineStr">
        <is>
          <t>Interest only</t>
        </is>
      </c>
      <c r="C18" s="4" t="inlineStr">
        <is>
          <t>Interest only</t>
        </is>
      </c>
    </row>
    <row r="19">
      <c r="A19" s="4" t="inlineStr">
        <is>
          <t>Interest Rate</t>
        </is>
      </c>
      <c r="B19" s="4" t="inlineStr">
        <is>
          <t>Variable</t>
        </is>
      </c>
      <c r="C19" s="4" t="inlineStr">
        <is>
          <t>Variable</t>
        </is>
      </c>
    </row>
    <row r="20">
      <c r="A20" s="4" t="inlineStr">
        <is>
          <t>Maturity</t>
        </is>
      </c>
      <c r="B20" s="4" t="inlineStr">
        <is>
          <t>October 2022</t>
        </is>
      </c>
      <c r="C20" s="4" t="inlineStr">
        <is>
          <t>October 2022</t>
        </is>
      </c>
    </row>
    <row r="21">
      <c r="A21" s="4" t="inlineStr">
        <is>
          <t>Mortgage Payable Gross</t>
        </is>
      </c>
      <c r="B21" s="6" t="n">
        <v>775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Loans Payable - Convertible debenture (Details) - USD ($)</t>
        </is>
      </c>
      <c r="B1" s="2" t="inlineStr">
        <is>
          <t>Jan. 05, 2021</t>
        </is>
      </c>
      <c r="C1" s="2" t="inlineStr">
        <is>
          <t>Dec. 22, 2020</t>
        </is>
      </c>
      <c r="D1" s="2" t="inlineStr">
        <is>
          <t>Oct. 27, 2020</t>
        </is>
      </c>
      <c r="E1" s="2" t="inlineStr">
        <is>
          <t>Sep. 30, 2021</t>
        </is>
      </c>
      <c r="F1" s="2" t="inlineStr">
        <is>
          <t>Sep. 30, 2020</t>
        </is>
      </c>
    </row>
    <row r="2">
      <c r="A2" s="3" t="inlineStr">
        <is>
          <t>Debt Instrument [Line Items]</t>
        </is>
      </c>
    </row>
    <row r="3">
      <c r="A3" s="4" t="inlineStr">
        <is>
          <t>Net Proceeds</t>
        </is>
      </c>
      <c r="E3" s="6" t="n">
        <v>1305000</v>
      </c>
      <c r="F3" s="6" t="n">
        <v>0</v>
      </c>
    </row>
    <row r="4">
      <c r="A4" s="4" t="inlineStr">
        <is>
          <t>Convertible Debentures</t>
        </is>
      </c>
    </row>
    <row r="5">
      <c r="A5" s="3" t="inlineStr">
        <is>
          <t>Debt Instrument [Line Items]</t>
        </is>
      </c>
    </row>
    <row r="6">
      <c r="A6" s="4" t="inlineStr">
        <is>
          <t>Discount rate</t>
        </is>
      </c>
      <c r="D6" s="4" t="inlineStr">
        <is>
          <t>5.00%</t>
        </is>
      </c>
      <c r="E6" s="4" t="inlineStr">
        <is>
          <t>5.00%</t>
        </is>
      </c>
    </row>
    <row r="7">
      <c r="A7" s="4" t="inlineStr">
        <is>
          <t>Accrue interest rate</t>
        </is>
      </c>
      <c r="D7" s="4" t="inlineStr">
        <is>
          <t>5.00%</t>
        </is>
      </c>
    </row>
    <row r="8">
      <c r="A8" s="4" t="inlineStr">
        <is>
          <t>Principal Amount</t>
        </is>
      </c>
      <c r="D8" s="6" t="n">
        <v>5000000</v>
      </c>
      <c r="E8" s="6" t="n">
        <v>5000000</v>
      </c>
    </row>
    <row r="9">
      <c r="A9" s="4" t="inlineStr">
        <is>
          <t>Discount</t>
        </is>
      </c>
      <c r="E9" s="5" t="n">
        <v>-250000</v>
      </c>
    </row>
    <row r="10">
      <c r="A10" s="4" t="inlineStr">
        <is>
          <t>Debt Issuance Costs - Cash</t>
        </is>
      </c>
      <c r="E10" s="5" t="n">
        <v>518517</v>
      </c>
    </row>
    <row r="11">
      <c r="A11" s="4" t="inlineStr">
        <is>
          <t>Net Proceeds</t>
        </is>
      </c>
      <c r="E11" s="5" t="n">
        <v>4231483</v>
      </c>
    </row>
    <row r="12">
      <c r="A12" s="4" t="inlineStr">
        <is>
          <t>Payment of debt issuance costs in common shares</t>
        </is>
      </c>
      <c r="E12" s="5" t="n">
        <v>518517</v>
      </c>
    </row>
    <row r="13">
      <c r="A13" s="4" t="inlineStr">
        <is>
          <t>Beneficial conversion feature</t>
        </is>
      </c>
      <c r="E13" s="5" t="n">
        <v>946840</v>
      </c>
    </row>
    <row r="14">
      <c r="A14" s="4" t="inlineStr">
        <is>
          <t>Convertible Debentures | Common Stock</t>
        </is>
      </c>
    </row>
    <row r="15">
      <c r="A15" s="3" t="inlineStr">
        <is>
          <t>Debt Instrument [Line Items]</t>
        </is>
      </c>
    </row>
    <row r="16">
      <c r="A16" s="4" t="inlineStr">
        <is>
          <t>Debt Issuance Costs - Cash</t>
        </is>
      </c>
      <c r="E16" s="6" t="n">
        <v>123000</v>
      </c>
    </row>
    <row r="17">
      <c r="A17" s="4" t="inlineStr">
        <is>
          <t>Tranche 1</t>
        </is>
      </c>
    </row>
    <row r="18">
      <c r="A18" s="3" t="inlineStr">
        <is>
          <t>Debt Instrument [Line Items]</t>
        </is>
      </c>
    </row>
    <row r="19">
      <c r="A19" s="4" t="inlineStr">
        <is>
          <t>Principal Amount</t>
        </is>
      </c>
      <c r="D19" s="5" t="n">
        <v>1500000</v>
      </c>
    </row>
    <row r="20">
      <c r="A20" s="4" t="inlineStr">
        <is>
          <t>Discount</t>
        </is>
      </c>
      <c r="D20" s="5" t="n">
        <v>-75000</v>
      </c>
    </row>
    <row r="21">
      <c r="A21" s="4" t="inlineStr">
        <is>
          <t>Debt Issuance Costs - Cash</t>
        </is>
      </c>
      <c r="D21" s="5" t="n">
        <v>155555</v>
      </c>
    </row>
    <row r="22">
      <c r="A22" s="4" t="inlineStr">
        <is>
          <t>Net Proceeds</t>
        </is>
      </c>
      <c r="D22" s="6" t="n">
        <v>1269445</v>
      </c>
    </row>
    <row r="23">
      <c r="A23" s="4" t="inlineStr">
        <is>
          <t>Tranche 2</t>
        </is>
      </c>
    </row>
    <row r="24">
      <c r="A24" s="3" t="inlineStr">
        <is>
          <t>Debt Instrument [Line Items]</t>
        </is>
      </c>
    </row>
    <row r="25">
      <c r="A25" s="4" t="inlineStr">
        <is>
          <t>Principal Amount</t>
        </is>
      </c>
      <c r="C25" s="6" t="n">
        <v>2000000</v>
      </c>
    </row>
    <row r="26">
      <c r="A26" s="4" t="inlineStr">
        <is>
          <t>Discount</t>
        </is>
      </c>
      <c r="C26" s="5" t="n">
        <v>-100000</v>
      </c>
    </row>
    <row r="27">
      <c r="A27" s="4" t="inlineStr">
        <is>
          <t>Debt Issuance Costs - Cash</t>
        </is>
      </c>
      <c r="C27" s="5" t="n">
        <v>207407</v>
      </c>
    </row>
    <row r="28">
      <c r="A28" s="4" t="inlineStr">
        <is>
          <t>Net Proceeds</t>
        </is>
      </c>
      <c r="C28" s="6" t="n">
        <v>1692593</v>
      </c>
    </row>
    <row r="29">
      <c r="A29" s="4" t="inlineStr">
        <is>
          <t>Tranche 3</t>
        </is>
      </c>
    </row>
    <row r="30">
      <c r="A30" s="3" t="inlineStr">
        <is>
          <t>Debt Instrument [Line Items]</t>
        </is>
      </c>
    </row>
    <row r="31">
      <c r="A31" s="4" t="inlineStr">
        <is>
          <t>Principal Amount</t>
        </is>
      </c>
      <c r="B31" s="6" t="n">
        <v>1500000</v>
      </c>
    </row>
    <row r="32">
      <c r="A32" s="4" t="inlineStr">
        <is>
          <t>Discount</t>
        </is>
      </c>
      <c r="B32" s="5" t="n">
        <v>-75000</v>
      </c>
    </row>
    <row r="33">
      <c r="A33" s="4" t="inlineStr">
        <is>
          <t>Debt Issuance Costs - Cash</t>
        </is>
      </c>
      <c r="B33" s="5" t="n">
        <v>155555</v>
      </c>
    </row>
    <row r="34">
      <c r="A34" s="4" t="inlineStr">
        <is>
          <t>Net Proceeds</t>
        </is>
      </c>
      <c r="B34" s="6" t="n">
        <v>12694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cols>
    <col width="39" customWidth="1" min="1" max="1"/>
    <col width="36" customWidth="1" min="2" max="2"/>
    <col width="36" customWidth="1" min="3" max="3"/>
    <col width="36" customWidth="1" min="4" max="4"/>
    <col width="37" customWidth="1" min="5" max="5"/>
    <col width="27" customWidth="1" min="6" max="6"/>
    <col width="37" customWidth="1" min="7" max="7"/>
    <col width="37" customWidth="1" min="8" max="8"/>
    <col width="37" customWidth="1" min="9" max="9"/>
    <col width="37" customWidth="1" min="10" max="10"/>
    <col width="37" customWidth="1" min="11" max="11"/>
    <col width="37" customWidth="1" min="12" max="12"/>
    <col width="37" customWidth="1" min="13" max="13"/>
    <col width="37" customWidth="1" min="14" max="14"/>
    <col width="37" customWidth="1" min="15" max="15"/>
    <col width="37" customWidth="1" min="16" max="16"/>
    <col width="37" customWidth="1" min="17" max="17"/>
    <col width="21" customWidth="1" min="18" max="18"/>
    <col width="21" customWidth="1" min="19" max="19"/>
    <col width="38" customWidth="1" min="20" max="20"/>
    <col width="21" customWidth="1" min="21" max="21"/>
    <col width="31" customWidth="1" min="22" max="22"/>
  </cols>
  <sheetData>
    <row r="1">
      <c r="A1" s="1" t="inlineStr">
        <is>
          <t>Loans Payable - Convertible (Details)</t>
        </is>
      </c>
      <c r="B1" s="2" t="inlineStr">
        <is>
          <t>May 11, 2021USD ($)$ / sharesshares</t>
        </is>
      </c>
      <c r="C1" s="2" t="inlineStr">
        <is>
          <t>May 10, 2021USD ($)$ / sharesshares</t>
        </is>
      </c>
      <c r="D1" s="2" t="inlineStr">
        <is>
          <t>May 03, 2021USD ($)$ / sharesshares</t>
        </is>
      </c>
      <c r="E1" s="2" t="inlineStr">
        <is>
          <t>Apr. 28, 2021USD ($)$ / sharesshares</t>
        </is>
      </c>
      <c r="F1" s="2" t="inlineStr">
        <is>
          <t>Mar. 31, 2021USD ($)shares</t>
        </is>
      </c>
      <c r="G1" s="2" t="inlineStr">
        <is>
          <t>Mar. 12, 2021USD ($)$ / sharesshares</t>
        </is>
      </c>
      <c r="H1" s="2" t="inlineStr">
        <is>
          <t>Mar. 11, 2021USD ($)$ / sharesshares</t>
        </is>
      </c>
      <c r="I1" s="2" t="inlineStr">
        <is>
          <t>Mar. 10, 2021USD ($)$ / sharesshares</t>
        </is>
      </c>
      <c r="J1" s="2" t="inlineStr">
        <is>
          <t>Feb. 17, 2021USD ($)$ / sharesshares</t>
        </is>
      </c>
      <c r="K1" s="2" t="inlineStr">
        <is>
          <t>Feb. 10, 2021USD ($)$ / sharesshares</t>
        </is>
      </c>
      <c r="L1" s="2" t="inlineStr">
        <is>
          <t>Feb. 09, 2021USD ($)$ / sharesshares</t>
        </is>
      </c>
      <c r="M1" s="2" t="inlineStr">
        <is>
          <t>Jan. 26, 2021USD ($)$ / sharesshares</t>
        </is>
      </c>
      <c r="N1" s="2" t="inlineStr">
        <is>
          <t>Jan. 21, 2021USD ($)$ / sharesshares</t>
        </is>
      </c>
      <c r="O1" s="2" t="inlineStr">
        <is>
          <t>Jan. 15, 2021USD ($)$ / sharesshares</t>
        </is>
      </c>
      <c r="P1" s="2" t="inlineStr">
        <is>
          <t>Jan. 14, 2021USD ($)$ / sharesshares</t>
        </is>
      </c>
      <c r="Q1" s="2" t="inlineStr">
        <is>
          <t>Jan. 06, 2021USD ($)$ / sharesshares</t>
        </is>
      </c>
      <c r="R1" s="2" t="inlineStr">
        <is>
          <t>Dec. 22, 2020USD ($)</t>
        </is>
      </c>
      <c r="S1" s="2" t="inlineStr">
        <is>
          <t>Oct. 27, 2020USD ($)</t>
        </is>
      </c>
      <c r="T1" s="2" t="inlineStr">
        <is>
          <t>Sep. 30, 2021USD ($)D$ / sharesshares</t>
        </is>
      </c>
      <c r="U1" s="2" t="inlineStr">
        <is>
          <t>Sep. 30, 2020USD ($)</t>
        </is>
      </c>
      <c r="V1" s="2" t="inlineStr">
        <is>
          <t>Dec. 31, 2020USD ($)$ / shares</t>
        </is>
      </c>
    </row>
    <row r="2">
      <c r="A2" s="3" t="inlineStr">
        <is>
          <t>Debt Instrument [Line Items]</t>
        </is>
      </c>
    </row>
    <row r="3">
      <c r="A3" s="4" t="inlineStr">
        <is>
          <t>Net proceeds</t>
        </is>
      </c>
      <c r="T3" s="6" t="n">
        <v>1305000</v>
      </c>
      <c r="U3" s="6" t="n">
        <v>0</v>
      </c>
    </row>
    <row r="4">
      <c r="A4" s="4" t="inlineStr">
        <is>
          <t>Total Conversion Amount</t>
        </is>
      </c>
      <c r="T4" s="5" t="n">
        <v>0</v>
      </c>
      <c r="V4" s="6" t="n">
        <v>2260565</v>
      </c>
    </row>
    <row r="5">
      <c r="A5" s="4" t="inlineStr">
        <is>
          <t>Convertible Debentures</t>
        </is>
      </c>
    </row>
    <row r="6">
      <c r="A6" s="3" t="inlineStr">
        <is>
          <t>Debt Instrument [Line Items]</t>
        </is>
      </c>
    </row>
    <row r="7">
      <c r="A7" s="4" t="inlineStr">
        <is>
          <t>Net proceeds</t>
        </is>
      </c>
      <c r="T7" s="5" t="n">
        <v>4231483</v>
      </c>
    </row>
    <row r="8">
      <c r="A8" s="4" t="inlineStr">
        <is>
          <t>Principal Amount</t>
        </is>
      </c>
      <c r="S8" s="6" t="n">
        <v>5000000</v>
      </c>
      <c r="T8" s="5" t="n">
        <v>5000000</v>
      </c>
    </row>
    <row r="9">
      <c r="A9" s="4" t="inlineStr">
        <is>
          <t>Discount</t>
        </is>
      </c>
      <c r="T9" s="5" t="n">
        <v>-250000</v>
      </c>
    </row>
    <row r="10">
      <c r="A10" s="4" t="inlineStr">
        <is>
          <t>Debt Issuance Costs - Cash</t>
        </is>
      </c>
      <c r="T10" s="5" t="n">
        <v>-518517</v>
      </c>
    </row>
    <row r="11">
      <c r="A11" s="4" t="inlineStr">
        <is>
          <t>Debt Issuance Costs - Stock</t>
        </is>
      </c>
      <c r="T11" s="5" t="n">
        <v>-518517</v>
      </c>
    </row>
    <row r="12">
      <c r="A12" s="4" t="inlineStr">
        <is>
          <t>Beneficial conversion feature</t>
        </is>
      </c>
      <c r="T12" s="5" t="n">
        <v>-946840</v>
      </c>
    </row>
    <row r="13">
      <c r="A13" s="4" t="inlineStr">
        <is>
          <t>Carrying amount</t>
        </is>
      </c>
      <c r="T13" s="6" t="n">
        <v>0</v>
      </c>
      <c r="V13" s="5" t="n">
        <v>2260565</v>
      </c>
    </row>
    <row r="14">
      <c r="A14" s="4" t="inlineStr">
        <is>
          <t>Number of consecutive trading days | D</t>
        </is>
      </c>
      <c r="T14" s="5" t="n">
        <v>10</v>
      </c>
    </row>
    <row r="15">
      <c r="A15" s="4" t="inlineStr">
        <is>
          <t>Redemption premium</t>
        </is>
      </c>
      <c r="T15" s="4" t="inlineStr">
        <is>
          <t>15.00%</t>
        </is>
      </c>
    </row>
    <row r="16">
      <c r="A16" s="4" t="inlineStr">
        <is>
          <t>Principal amount outstanding</t>
        </is>
      </c>
      <c r="T16" s="6" t="n">
        <v>0</v>
      </c>
      <c r="V16" s="6" t="n">
        <v>3500000</v>
      </c>
    </row>
    <row r="17">
      <c r="A17" s="4" t="inlineStr">
        <is>
          <t>Principal Amount Converted</t>
        </is>
      </c>
      <c r="B17" s="6" t="n">
        <v>500000</v>
      </c>
      <c r="C17" s="6" t="n">
        <v>250000</v>
      </c>
      <c r="D17" s="6" t="n">
        <v>250000</v>
      </c>
      <c r="E17" s="6" t="n">
        <v>250000</v>
      </c>
      <c r="F17" s="6" t="n">
        <v>5000000</v>
      </c>
      <c r="H17" s="6" t="n">
        <v>250000</v>
      </c>
      <c r="I17" s="6" t="n">
        <v>400000</v>
      </c>
      <c r="J17" s="6" t="n">
        <v>200000</v>
      </c>
      <c r="K17" s="6" t="n">
        <v>500000</v>
      </c>
      <c r="M17" s="6" t="n">
        <v>500000</v>
      </c>
      <c r="N17" s="6" t="n">
        <v>300000</v>
      </c>
      <c r="O17" s="6" t="n">
        <v>300000</v>
      </c>
      <c r="P17" s="6" t="n">
        <v>200000</v>
      </c>
      <c r="Q17" s="6" t="n">
        <v>100000</v>
      </c>
      <c r="T17" s="5" t="n">
        <v>5000000</v>
      </c>
    </row>
    <row r="18">
      <c r="A18" s="4" t="inlineStr">
        <is>
          <t>Accrued and Unpaid Interest Converted</t>
        </is>
      </c>
      <c r="B18" s="5" t="n">
        <v>68</v>
      </c>
      <c r="C18" s="5" t="n">
        <v>719</v>
      </c>
      <c r="D18" s="5" t="n">
        <v>685</v>
      </c>
      <c r="E18" s="5" t="n">
        <v>8048</v>
      </c>
      <c r="F18" s="5" t="n">
        <v>58788</v>
      </c>
      <c r="H18" s="5" t="n">
        <v>69</v>
      </c>
      <c r="I18" s="5" t="n">
        <v>2589</v>
      </c>
      <c r="J18" s="5" t="n">
        <v>1055</v>
      </c>
      <c r="K18" s="5" t="n">
        <v>219</v>
      </c>
      <c r="M18" s="5" t="n">
        <v>411</v>
      </c>
      <c r="N18" s="5" t="n">
        <v>740</v>
      </c>
      <c r="O18" s="5" t="n">
        <v>164</v>
      </c>
      <c r="P18" s="5" t="n">
        <v>1534</v>
      </c>
      <c r="Q18" s="5" t="n">
        <v>411</v>
      </c>
      <c r="T18" s="6" t="n">
        <v>58788</v>
      </c>
    </row>
    <row r="19">
      <c r="A19" s="4" t="inlineStr">
        <is>
          <t>Total Conversion Amount</t>
        </is>
      </c>
      <c r="B19" s="6" t="n">
        <v>500068</v>
      </c>
      <c r="C19" s="6" t="n">
        <v>250719</v>
      </c>
      <c r="D19" s="6" t="n">
        <v>250685</v>
      </c>
      <c r="E19" s="6" t="n">
        <v>258048</v>
      </c>
      <c r="F19" s="6" t="n">
        <v>5058788</v>
      </c>
      <c r="H19" s="6" t="n">
        <v>250068</v>
      </c>
      <c r="I19" s="6" t="n">
        <v>402589</v>
      </c>
      <c r="J19" s="6" t="n">
        <v>201055</v>
      </c>
      <c r="K19" s="6" t="n">
        <v>500219</v>
      </c>
      <c r="M19" s="6" t="n">
        <v>500411</v>
      </c>
      <c r="N19" s="6" t="n">
        <v>300740</v>
      </c>
      <c r="O19" s="6" t="n">
        <v>300164</v>
      </c>
      <c r="P19" s="6" t="n">
        <v>201534</v>
      </c>
      <c r="Q19" s="6" t="n">
        <v>100411</v>
      </c>
    </row>
    <row r="20">
      <c r="A20" s="4" t="inlineStr">
        <is>
          <t>Conversion Price | $ / shares</t>
        </is>
      </c>
      <c r="B20" s="10" t="n">
        <v>1.1641</v>
      </c>
      <c r="C20" s="10" t="n">
        <v>1.1641</v>
      </c>
      <c r="D20" s="10" t="n">
        <v>1.1007</v>
      </c>
      <c r="E20" s="10" t="n">
        <v>1.1007</v>
      </c>
      <c r="H20" s="10" t="n">
        <v>1.5637</v>
      </c>
      <c r="I20" s="10" t="n">
        <v>1.5637</v>
      </c>
      <c r="J20" s="10" t="n">
        <v>2.0193</v>
      </c>
      <c r="K20" s="10" t="n">
        <v>2.0078</v>
      </c>
      <c r="M20" s="10" t="n">
        <v>2.006</v>
      </c>
      <c r="N20" s="10" t="n">
        <v>2.006</v>
      </c>
      <c r="O20" s="10" t="n">
        <v>1.9079</v>
      </c>
      <c r="P20" s="10" t="n">
        <v>1.9079</v>
      </c>
      <c r="Q20" s="10" t="n">
        <v>1.9079</v>
      </c>
      <c r="T20" s="7" t="n">
        <v>1.59</v>
      </c>
      <c r="V20" s="7" t="n">
        <v>2.47</v>
      </c>
    </row>
    <row r="21">
      <c r="A21" s="4" t="inlineStr">
        <is>
          <t>Conversion Shares Issued | shares</t>
        </is>
      </c>
      <c r="B21" s="5" t="n">
        <v>429575</v>
      </c>
      <c r="C21" s="5" t="n">
        <v>215376</v>
      </c>
      <c r="D21" s="5" t="n">
        <v>227750</v>
      </c>
      <c r="E21" s="5" t="n">
        <v>234440</v>
      </c>
      <c r="F21" s="5" t="n">
        <v>3181916</v>
      </c>
      <c r="H21" s="5" t="n">
        <v>159921</v>
      </c>
      <c r="I21" s="5" t="n">
        <v>257459</v>
      </c>
      <c r="J21" s="5" t="n">
        <v>99567</v>
      </c>
      <c r="K21" s="5" t="n">
        <v>249138</v>
      </c>
      <c r="M21" s="5" t="n">
        <v>249457</v>
      </c>
      <c r="N21" s="5" t="n">
        <v>149920</v>
      </c>
      <c r="O21" s="5" t="n">
        <v>157327</v>
      </c>
      <c r="P21" s="5" t="n">
        <v>105631</v>
      </c>
      <c r="Q21" s="5" t="n">
        <v>52629</v>
      </c>
      <c r="T21" s="5" t="n">
        <v>3181916</v>
      </c>
    </row>
    <row r="22">
      <c r="A22" s="4" t="inlineStr">
        <is>
          <t>Convertible Debentures | Minimum</t>
        </is>
      </c>
    </row>
    <row r="23">
      <c r="A23" s="3" t="inlineStr">
        <is>
          <t>Debt Instrument [Line Items]</t>
        </is>
      </c>
    </row>
    <row r="24">
      <c r="A24" s="4" t="inlineStr">
        <is>
          <t>Conversion Price | $ / shares</t>
        </is>
      </c>
      <c r="T24" s="10" t="n">
        <v>0.6175</v>
      </c>
    </row>
    <row r="25">
      <c r="A25" s="4" t="inlineStr">
        <is>
          <t>Tranche 1</t>
        </is>
      </c>
    </row>
    <row r="26">
      <c r="A26" s="3" t="inlineStr">
        <is>
          <t>Debt Instrument [Line Items]</t>
        </is>
      </c>
    </row>
    <row r="27">
      <c r="A27" s="4" t="inlineStr">
        <is>
          <t>Net proceeds</t>
        </is>
      </c>
      <c r="S27" s="5" t="n">
        <v>1269445</v>
      </c>
    </row>
    <row r="28">
      <c r="A28" s="4" t="inlineStr">
        <is>
          <t>Principal Amount</t>
        </is>
      </c>
      <c r="S28" s="5" t="n">
        <v>1500000</v>
      </c>
    </row>
    <row r="29">
      <c r="A29" s="4" t="inlineStr">
        <is>
          <t>Discount</t>
        </is>
      </c>
      <c r="S29" s="5" t="n">
        <v>-75000</v>
      </c>
    </row>
    <row r="30">
      <c r="A30" s="4" t="inlineStr">
        <is>
          <t>Debt Issuance Costs - Cash</t>
        </is>
      </c>
      <c r="S30" s="6" t="n">
        <v>-155555</v>
      </c>
    </row>
    <row r="31">
      <c r="A31" s="4" t="inlineStr">
        <is>
          <t>Principal Amount Converted</t>
        </is>
      </c>
      <c r="G31" s="6" t="n">
        <v>250000</v>
      </c>
      <c r="L31" s="6" t="n">
        <v>100000</v>
      </c>
    </row>
    <row r="32">
      <c r="A32" s="4" t="inlineStr">
        <is>
          <t>Accrued and Unpaid Interest Converted</t>
        </is>
      </c>
      <c r="G32" s="5" t="n">
        <v>34</v>
      </c>
      <c r="L32" s="5" t="n">
        <v>192</v>
      </c>
    </row>
    <row r="33">
      <c r="A33" s="4" t="inlineStr">
        <is>
          <t>Total Conversion Amount</t>
        </is>
      </c>
      <c r="G33" s="6" t="n">
        <v>250034</v>
      </c>
      <c r="L33" s="6" t="n">
        <v>100192</v>
      </c>
    </row>
    <row r="34">
      <c r="A34" s="4" t="inlineStr">
        <is>
          <t>Conversion Price | $ / shares</t>
        </is>
      </c>
      <c r="G34" s="10" t="n">
        <v>1.5637</v>
      </c>
      <c r="L34" s="10" t="n">
        <v>2.0078</v>
      </c>
    </row>
    <row r="35">
      <c r="A35" s="4" t="inlineStr">
        <is>
          <t>Conversion Shares Issued | shares</t>
        </is>
      </c>
      <c r="G35" s="5" t="n">
        <v>159899</v>
      </c>
      <c r="L35" s="5" t="n">
        <v>49901</v>
      </c>
    </row>
    <row r="36">
      <c r="A36" s="4" t="inlineStr">
        <is>
          <t>Tranche 2</t>
        </is>
      </c>
    </row>
    <row r="37">
      <c r="A37" s="3" t="inlineStr">
        <is>
          <t>Debt Instrument [Line Items]</t>
        </is>
      </c>
    </row>
    <row r="38">
      <c r="A38" s="4" t="inlineStr">
        <is>
          <t>Net proceeds</t>
        </is>
      </c>
      <c r="R38" s="6" t="n">
        <v>1692593</v>
      </c>
    </row>
    <row r="39">
      <c r="A39" s="4" t="inlineStr">
        <is>
          <t>Principal Amount</t>
        </is>
      </c>
      <c r="R39" s="5" t="n">
        <v>2000000</v>
      </c>
    </row>
    <row r="40">
      <c r="A40" s="4" t="inlineStr">
        <is>
          <t>Discount</t>
        </is>
      </c>
      <c r="R40" s="5" t="n">
        <v>-100000</v>
      </c>
    </row>
    <row r="41">
      <c r="A41" s="4" t="inlineStr">
        <is>
          <t>Debt Issuance Costs - Cash</t>
        </is>
      </c>
      <c r="R41" s="6" t="n">
        <v>-207407</v>
      </c>
    </row>
    <row r="42">
      <c r="A42" s="4" t="inlineStr">
        <is>
          <t>Principal Amount Converted</t>
        </is>
      </c>
      <c r="G42" s="6" t="n">
        <v>250000</v>
      </c>
      <c r="L42" s="6" t="n">
        <v>400000</v>
      </c>
    </row>
    <row r="43">
      <c r="A43" s="4" t="inlineStr">
        <is>
          <t>Accrued and Unpaid Interest Converted</t>
        </is>
      </c>
      <c r="G43" s="5" t="n">
        <v>28151</v>
      </c>
      <c r="L43" s="5" t="n">
        <v>13699</v>
      </c>
    </row>
    <row r="44">
      <c r="A44" s="4" t="inlineStr">
        <is>
          <t>Total Conversion Amount</t>
        </is>
      </c>
      <c r="G44" s="6" t="n">
        <v>278151</v>
      </c>
      <c r="L44" s="6" t="n">
        <v>413699</v>
      </c>
    </row>
    <row r="45">
      <c r="A45" s="4" t="inlineStr">
        <is>
          <t>Conversion Price | $ / shares</t>
        </is>
      </c>
      <c r="G45" s="10" t="n">
        <v>1.5637</v>
      </c>
      <c r="L45" s="10" t="n">
        <v>2.0078</v>
      </c>
    </row>
    <row r="46">
      <c r="A46" s="4" t="inlineStr">
        <is>
          <t>Conversion Shares Issued | shares</t>
        </is>
      </c>
      <c r="G46" s="5" t="n">
        <v>177880</v>
      </c>
      <c r="L46" s="5" t="n">
        <v>2060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Payable - Interest expense (Details) - USD ($)</t>
        </is>
      </c>
      <c r="B1" s="2" t="inlineStr">
        <is>
          <t>May 08, 2020</t>
        </is>
      </c>
      <c r="C1" s="2" t="inlineStr">
        <is>
          <t>Sep. 30, 2021</t>
        </is>
      </c>
      <c r="D1" s="2" t="inlineStr">
        <is>
          <t>Sep. 30, 2020</t>
        </is>
      </c>
      <c r="E1" s="2" t="inlineStr">
        <is>
          <t>Sep. 30, 2021</t>
        </is>
      </c>
      <c r="F1" s="2" t="inlineStr">
        <is>
          <t>Sep. 30, 2020</t>
        </is>
      </c>
    </row>
    <row r="2">
      <c r="A2" s="3" t="inlineStr">
        <is>
          <t>Debt Instrument [Line Items]</t>
        </is>
      </c>
    </row>
    <row r="3">
      <c r="A3" s="4" t="inlineStr">
        <is>
          <t>Mortgage Interest Expense</t>
        </is>
      </c>
      <c r="C3" s="6" t="n">
        <v>776666</v>
      </c>
      <c r="D3" s="6" t="n">
        <v>748289</v>
      </c>
      <c r="E3" s="6" t="n">
        <v>2294407</v>
      </c>
      <c r="F3" s="6" t="n">
        <v>2228796</v>
      </c>
    </row>
    <row r="4">
      <c r="A4" s="4" t="inlineStr">
        <is>
          <t>Amortization of discounts and capitalized issuance costs</t>
        </is>
      </c>
      <c r="C4" s="5" t="n">
        <v>71760</v>
      </c>
      <c r="D4" s="5" t="n">
        <v>119748</v>
      </c>
      <c r="E4" s="5" t="n">
        <v>1950814</v>
      </c>
      <c r="F4" s="5" t="n">
        <v>341109</v>
      </c>
    </row>
    <row r="5">
      <c r="A5" s="4" t="inlineStr">
        <is>
          <t>Other interest expense</t>
        </is>
      </c>
      <c r="C5" s="5" t="n">
        <v>102344</v>
      </c>
      <c r="D5" s="5" t="n">
        <v>108537</v>
      </c>
      <c r="E5" s="5" t="n">
        <v>363977</v>
      </c>
      <c r="F5" s="5" t="n">
        <v>295432</v>
      </c>
    </row>
    <row r="6">
      <c r="A6" s="4" t="inlineStr">
        <is>
          <t>Total interest expense</t>
        </is>
      </c>
      <c r="C6" s="5" t="n">
        <v>950770</v>
      </c>
      <c r="D6" s="5" t="n">
        <v>976574</v>
      </c>
      <c r="E6" s="5" t="n">
        <v>4609198</v>
      </c>
      <c r="F6" s="5" t="n">
        <v>2865337</v>
      </c>
    </row>
    <row r="7">
      <c r="A7" s="4" t="inlineStr">
        <is>
          <t>Amortization and preferred stock dividends on mandatorily redeemable preferred stock</t>
        </is>
      </c>
    </row>
    <row r="8">
      <c r="A8" s="3" t="inlineStr">
        <is>
          <t>Debt Instrument [Line Items]</t>
        </is>
      </c>
    </row>
    <row r="9">
      <c r="A9" s="4" t="inlineStr">
        <is>
          <t>Amortization of discounts and capitalized issuance costs</t>
        </is>
      </c>
      <c r="C9" s="5" t="n">
        <v>51637</v>
      </c>
      <c r="D9" s="5" t="n">
        <v>47350</v>
      </c>
      <c r="E9" s="5" t="n">
        <v>151616</v>
      </c>
      <c r="F9" s="5" t="n">
        <v>113987</v>
      </c>
    </row>
    <row r="10">
      <c r="A10" s="4" t="inlineStr">
        <is>
          <t>Other interest expense</t>
        </is>
      </c>
      <c r="C10" s="5" t="n">
        <v>100000</v>
      </c>
      <c r="D10" s="5" t="n">
        <v>100000</v>
      </c>
      <c r="E10" s="5" t="n">
        <v>300000</v>
      </c>
      <c r="F10" s="5" t="n">
        <v>244444</v>
      </c>
    </row>
    <row r="11">
      <c r="A11" s="4" t="inlineStr">
        <is>
          <t>Total interest expense</t>
        </is>
      </c>
      <c r="C11" s="5" t="n">
        <v>151637</v>
      </c>
      <c r="D11" s="5" t="n">
        <v>147350</v>
      </c>
      <c r="E11" s="5" t="n">
        <v>451616</v>
      </c>
      <c r="F11" s="5" t="n">
        <v>358431</v>
      </c>
    </row>
    <row r="12">
      <c r="A12" s="4" t="inlineStr">
        <is>
          <t>Line of credit, short term</t>
        </is>
      </c>
    </row>
    <row r="13">
      <c r="A13" s="3" t="inlineStr">
        <is>
          <t>Debt Instrument [Line Items]</t>
        </is>
      </c>
    </row>
    <row r="14">
      <c r="A14" s="4" t="inlineStr">
        <is>
          <t>Amortization of discounts and capitalized issuance costs</t>
        </is>
      </c>
      <c r="F14" s="5" t="n">
        <v>10000</v>
      </c>
    </row>
    <row r="15">
      <c r="A15" s="4" t="inlineStr">
        <is>
          <t>Other interest expense</t>
        </is>
      </c>
      <c r="D15" s="5" t="n">
        <v>4099</v>
      </c>
      <c r="E15" s="5" t="n">
        <v>3118</v>
      </c>
      <c r="F15" s="5" t="n">
        <v>25444</v>
      </c>
    </row>
    <row r="16">
      <c r="A16" s="4" t="inlineStr">
        <is>
          <t>Total interest expense</t>
        </is>
      </c>
      <c r="D16" s="5" t="n">
        <v>4099</v>
      </c>
      <c r="E16" s="5" t="n">
        <v>3118</v>
      </c>
      <c r="F16" s="5" t="n">
        <v>35444</v>
      </c>
    </row>
    <row r="17">
      <c r="A17" s="4" t="inlineStr">
        <is>
          <t>Related Party Notes Payable Short Term</t>
        </is>
      </c>
    </row>
    <row r="18">
      <c r="A18" s="3" t="inlineStr">
        <is>
          <t>Debt Instrument [Line Items]</t>
        </is>
      </c>
    </row>
    <row r="19">
      <c r="A19" s="4" t="inlineStr">
        <is>
          <t>Other interest expense</t>
        </is>
      </c>
      <c r="F19" s="5" t="n">
        <v>5835</v>
      </c>
    </row>
    <row r="20">
      <c r="A20" s="4" t="inlineStr">
        <is>
          <t>Total interest expense</t>
        </is>
      </c>
      <c r="F20" s="5" t="n">
        <v>5835</v>
      </c>
    </row>
    <row r="21">
      <c r="A21" s="4" t="inlineStr">
        <is>
          <t>Amortization and interest on convertible debentures</t>
        </is>
      </c>
    </row>
    <row r="22">
      <c r="A22" s="3" t="inlineStr">
        <is>
          <t>Debt Instrument [Line Items]</t>
        </is>
      </c>
    </row>
    <row r="23">
      <c r="A23" s="4" t="inlineStr">
        <is>
          <t>Amortization of discounts and capitalized issuance costs</t>
        </is>
      </c>
      <c r="E23" s="5" t="n">
        <v>1718487</v>
      </c>
    </row>
    <row r="24">
      <c r="A24" s="4" t="inlineStr">
        <is>
          <t>Other interest expense</t>
        </is>
      </c>
      <c r="E24" s="5" t="n">
        <v>42486</v>
      </c>
    </row>
    <row r="25">
      <c r="A25" s="4" t="inlineStr">
        <is>
          <t>Total interest expense</t>
        </is>
      </c>
      <c r="E25" s="5" t="n">
        <v>1760973</v>
      </c>
    </row>
    <row r="26">
      <c r="A26" s="4" t="inlineStr">
        <is>
          <t>Other interest</t>
        </is>
      </c>
    </row>
    <row r="27">
      <c r="A27" s="3" t="inlineStr">
        <is>
          <t>Debt Instrument [Line Items]</t>
        </is>
      </c>
    </row>
    <row r="28">
      <c r="A28" s="4" t="inlineStr">
        <is>
          <t>Other interest expense</t>
        </is>
      </c>
      <c r="C28" s="5" t="n">
        <v>332</v>
      </c>
      <c r="D28" s="5" t="n">
        <v>52</v>
      </c>
      <c r="E28" s="5" t="n">
        <v>1982</v>
      </c>
      <c r="F28" s="5" t="n">
        <v>2021</v>
      </c>
    </row>
    <row r="29">
      <c r="A29" s="4" t="inlineStr">
        <is>
          <t>Total interest expense</t>
        </is>
      </c>
      <c r="C29" s="5" t="n">
        <v>332</v>
      </c>
      <c r="D29" s="5" t="n">
        <v>52</v>
      </c>
      <c r="E29" s="5" t="n">
        <v>1982</v>
      </c>
      <c r="F29" s="5" t="n">
        <v>2021</v>
      </c>
    </row>
    <row r="30">
      <c r="A30" s="4" t="inlineStr">
        <is>
          <t>Franklin Square Property</t>
        </is>
      </c>
    </row>
    <row r="31">
      <c r="A31" s="3" t="inlineStr">
        <is>
          <t>Debt Instrument [Line Items]</t>
        </is>
      </c>
    </row>
    <row r="32">
      <c r="A32" s="4" t="inlineStr">
        <is>
          <t>Mortgage Interest Expense</t>
        </is>
      </c>
      <c r="C32" s="5" t="n">
        <v>171458</v>
      </c>
      <c r="D32" s="5" t="n">
        <v>171458</v>
      </c>
      <c r="E32" s="5" t="n">
        <v>508783</v>
      </c>
      <c r="F32" s="5" t="n">
        <v>510647</v>
      </c>
    </row>
    <row r="33">
      <c r="A33" s="4" t="inlineStr">
        <is>
          <t>Amortization of discounts and capitalized issuance costs</t>
        </is>
      </c>
      <c r="C33" s="5" t="n">
        <v>2317</v>
      </c>
      <c r="D33" s="5" t="n">
        <v>4640</v>
      </c>
      <c r="E33" s="5" t="n">
        <v>6961</v>
      </c>
      <c r="F33" s="5" t="n">
        <v>13916</v>
      </c>
    </row>
    <row r="34">
      <c r="A34" s="4" t="inlineStr">
        <is>
          <t>Total interest expense</t>
        </is>
      </c>
      <c r="C34" s="5" t="n">
        <v>173775</v>
      </c>
      <c r="D34" s="5" t="n">
        <v>176098</v>
      </c>
      <c r="E34" s="5" t="n">
        <v>515744</v>
      </c>
      <c r="F34" s="5" t="n">
        <v>524563</v>
      </c>
    </row>
    <row r="35">
      <c r="A35" s="4" t="inlineStr">
        <is>
          <t>Hanover Square Property</t>
        </is>
      </c>
    </row>
    <row r="36">
      <c r="A36" s="3" t="inlineStr">
        <is>
          <t>Debt Instrument [Line Items]</t>
        </is>
      </c>
    </row>
    <row r="37">
      <c r="A37" s="4" t="inlineStr">
        <is>
          <t>Mortgage Interest Expense</t>
        </is>
      </c>
      <c r="C37" s="5" t="n">
        <v>108571</v>
      </c>
      <c r="D37" s="5" t="n">
        <v>112389</v>
      </c>
      <c r="E37" s="5" t="n">
        <v>328636</v>
      </c>
      <c r="F37" s="5" t="n">
        <v>323437</v>
      </c>
    </row>
    <row r="38">
      <c r="A38" s="4" t="inlineStr">
        <is>
          <t>Interest Rate</t>
        </is>
      </c>
      <c r="B38" s="4" t="inlineStr">
        <is>
          <t>4.25%</t>
        </is>
      </c>
    </row>
    <row r="39">
      <c r="A39" s="4" t="inlineStr">
        <is>
          <t>Monthly Payment</t>
        </is>
      </c>
      <c r="B39" s="6" t="n">
        <v>56882</v>
      </c>
    </row>
    <row r="40">
      <c r="A40" s="4" t="inlineStr">
        <is>
          <t>Amortization of discounts and capitalized issuance costs</t>
        </is>
      </c>
      <c r="C40" s="5" t="n">
        <v>3223</v>
      </c>
      <c r="D40" s="5" t="n">
        <v>3234</v>
      </c>
      <c r="E40" s="5" t="n">
        <v>9680</v>
      </c>
      <c r="F40" s="5" t="n">
        <v>9634</v>
      </c>
    </row>
    <row r="41">
      <c r="A41" s="4" t="inlineStr">
        <is>
          <t>Total interest expense</t>
        </is>
      </c>
      <c r="C41" s="5" t="n">
        <v>111794</v>
      </c>
      <c r="D41" s="5" t="n">
        <v>115623</v>
      </c>
      <c r="E41" s="5" t="n">
        <v>338316</v>
      </c>
      <c r="F41" s="5" t="n">
        <v>333071</v>
      </c>
    </row>
    <row r="42">
      <c r="A42" s="4" t="inlineStr">
        <is>
          <t>Hampton Inn Property</t>
        </is>
      </c>
    </row>
    <row r="43">
      <c r="A43" s="3" t="inlineStr">
        <is>
          <t>Debt Instrument [Line Items]</t>
        </is>
      </c>
    </row>
    <row r="44">
      <c r="A44" s="4" t="inlineStr">
        <is>
          <t>Mortgage Interest Expense</t>
        </is>
      </c>
      <c r="C44" s="5" t="n">
        <v>116422</v>
      </c>
      <c r="D44" s="5" t="n">
        <v>165242</v>
      </c>
      <c r="E44" s="5" t="n">
        <v>456300</v>
      </c>
      <c r="F44" s="5" t="n">
        <v>503617</v>
      </c>
    </row>
    <row r="45">
      <c r="A45" s="4" t="inlineStr">
        <is>
          <t>Amortization of discounts and capitalized issuance costs</t>
        </is>
      </c>
      <c r="D45" s="5" t="n">
        <v>34890</v>
      </c>
      <c r="E45" s="5" t="n">
        <v>9000</v>
      </c>
      <c r="F45" s="5" t="n">
        <v>104670</v>
      </c>
    </row>
    <row r="46">
      <c r="A46" s="4" t="inlineStr">
        <is>
          <t>Other interest expense</t>
        </is>
      </c>
      <c r="C46" s="5" t="n">
        <v>1655</v>
      </c>
      <c r="D46" s="5" t="n">
        <v>1337</v>
      </c>
      <c r="E46" s="5" t="n">
        <v>10544</v>
      </c>
      <c r="F46" s="5" t="n">
        <v>11673</v>
      </c>
    </row>
    <row r="47">
      <c r="A47" s="4" t="inlineStr">
        <is>
          <t>Total interest expense</t>
        </is>
      </c>
      <c r="C47" s="5" t="n">
        <v>118077</v>
      </c>
      <c r="D47" s="5" t="n">
        <v>201469</v>
      </c>
      <c r="E47" s="5" t="n">
        <v>475844</v>
      </c>
      <c r="F47" s="5" t="n">
        <v>619960</v>
      </c>
    </row>
    <row r="48">
      <c r="A48" s="4" t="inlineStr">
        <is>
          <t>Ashley Plaza Property</t>
        </is>
      </c>
    </row>
    <row r="49">
      <c r="A49" s="3" t="inlineStr">
        <is>
          <t>Debt Instrument [Line Items]</t>
        </is>
      </c>
    </row>
    <row r="50">
      <c r="A50" s="4" t="inlineStr">
        <is>
          <t>Mortgage Interest Expense</t>
        </is>
      </c>
      <c r="C50" s="6" t="n">
        <v>107459</v>
      </c>
      <c r="D50" s="5" t="n">
        <v>109251</v>
      </c>
      <c r="E50" s="6" t="n">
        <v>320316</v>
      </c>
      <c r="F50" s="5" t="n">
        <v>325378</v>
      </c>
    </row>
    <row r="51">
      <c r="A51" s="4" t="inlineStr">
        <is>
          <t>Interest Rate</t>
        </is>
      </c>
      <c r="C51" s="4" t="inlineStr">
        <is>
          <t>3.75%</t>
        </is>
      </c>
      <c r="E51" s="4" t="inlineStr">
        <is>
          <t>3.75%</t>
        </is>
      </c>
    </row>
    <row r="52">
      <c r="A52" s="4" t="inlineStr">
        <is>
          <t>Monthly Payment</t>
        </is>
      </c>
      <c r="E52" s="6" t="n">
        <v>52795</v>
      </c>
    </row>
    <row r="53">
      <c r="A53" s="4" t="inlineStr">
        <is>
          <t>Amortization of discounts and capitalized issuance costs</t>
        </is>
      </c>
      <c r="C53" s="6" t="n">
        <v>4358</v>
      </c>
      <c r="D53" s="5" t="n">
        <v>4359</v>
      </c>
      <c r="E53" s="5" t="n">
        <v>13074</v>
      </c>
      <c r="F53" s="5" t="n">
        <v>13077</v>
      </c>
    </row>
    <row r="54">
      <c r="A54" s="4" t="inlineStr">
        <is>
          <t>Total interest expense</t>
        </is>
      </c>
      <c r="C54" s="5" t="n">
        <v>111817</v>
      </c>
      <c r="D54" s="5" t="n">
        <v>113610</v>
      </c>
      <c r="E54" s="5" t="n">
        <v>333390</v>
      </c>
      <c r="F54" s="5" t="n">
        <v>338455</v>
      </c>
    </row>
    <row r="55">
      <c r="A55" s="4" t="inlineStr">
        <is>
          <t>Clemson Best Western Property</t>
        </is>
      </c>
    </row>
    <row r="56">
      <c r="A56" s="3" t="inlineStr">
        <is>
          <t>Debt Instrument [Line Items]</t>
        </is>
      </c>
    </row>
    <row r="57">
      <c r="A57" s="4" t="inlineStr">
        <is>
          <t>Mortgage Interest Expense</t>
        </is>
      </c>
      <c r="C57" s="5" t="n">
        <v>141609</v>
      </c>
      <c r="D57" s="5" t="n">
        <v>141610</v>
      </c>
      <c r="E57" s="5" t="n">
        <v>420211</v>
      </c>
      <c r="F57" s="5" t="n">
        <v>421751</v>
      </c>
    </row>
    <row r="58">
      <c r="A58" s="4" t="inlineStr">
        <is>
          <t>Amortization of discounts and capitalized issuance costs</t>
        </is>
      </c>
      <c r="D58" s="5" t="n">
        <v>22437</v>
      </c>
      <c r="E58" s="5" t="n">
        <v>22437</v>
      </c>
      <c r="F58" s="5" t="n">
        <v>67311</v>
      </c>
    </row>
    <row r="59">
      <c r="A59" s="4" t="inlineStr">
        <is>
          <t>Other interest expense</t>
        </is>
      </c>
      <c r="C59" s="5" t="n">
        <v>357</v>
      </c>
      <c r="D59" s="5" t="n">
        <v>3049</v>
      </c>
      <c r="E59" s="5" t="n">
        <v>5847</v>
      </c>
      <c r="F59" s="5" t="n">
        <v>6015</v>
      </c>
    </row>
    <row r="60">
      <c r="A60" s="4" t="inlineStr">
        <is>
          <t>Total interest expense</t>
        </is>
      </c>
      <c r="C60" s="5" t="n">
        <v>141966</v>
      </c>
      <c r="D60" s="5" t="n">
        <v>167096</v>
      </c>
      <c r="E60" s="5" t="n">
        <v>448495</v>
      </c>
      <c r="F60" s="5" t="n">
        <v>495077</v>
      </c>
    </row>
    <row r="61">
      <c r="A61" s="4" t="inlineStr">
        <is>
          <t>Brookfield Center Property</t>
        </is>
      </c>
    </row>
    <row r="62">
      <c r="A62" s="3" t="inlineStr">
        <is>
          <t>Debt Instrument [Line Items]</t>
        </is>
      </c>
    </row>
    <row r="63">
      <c r="A63" s="4" t="inlineStr">
        <is>
          <t>Mortgage Interest Expense</t>
        </is>
      </c>
      <c r="C63" s="6" t="n">
        <v>47708</v>
      </c>
      <c r="D63" s="5" t="n">
        <v>48339</v>
      </c>
      <c r="E63" s="6" t="n">
        <v>142188</v>
      </c>
      <c r="F63" s="5" t="n">
        <v>143966</v>
      </c>
    </row>
    <row r="64">
      <c r="A64" s="4" t="inlineStr">
        <is>
          <t>Interest Rate</t>
        </is>
      </c>
      <c r="C64" s="4" t="inlineStr">
        <is>
          <t>3.90%</t>
        </is>
      </c>
      <c r="E64" s="4" t="inlineStr">
        <is>
          <t>3.90%</t>
        </is>
      </c>
    </row>
    <row r="65">
      <c r="A65" s="4" t="inlineStr">
        <is>
          <t>Monthly Payment</t>
        </is>
      </c>
      <c r="E65" s="6" t="n">
        <v>22876</v>
      </c>
    </row>
    <row r="66">
      <c r="A66" s="4" t="inlineStr">
        <is>
          <t>Amortization of discounts and capitalized issuance costs</t>
        </is>
      </c>
      <c r="C66" s="6" t="n">
        <v>2838</v>
      </c>
      <c r="D66" s="5" t="n">
        <v>2838</v>
      </c>
      <c r="E66" s="5" t="n">
        <v>8514</v>
      </c>
      <c r="F66" s="5" t="n">
        <v>8514</v>
      </c>
    </row>
    <row r="67">
      <c r="A67" s="4" t="inlineStr">
        <is>
          <t>Total interest expense</t>
        </is>
      </c>
      <c r="C67" s="5" t="n">
        <v>50546</v>
      </c>
      <c r="D67" s="6" t="n">
        <v>51177</v>
      </c>
      <c r="E67" s="5" t="n">
        <v>150702</v>
      </c>
      <c r="F67" s="6" t="n">
        <v>152480</v>
      </c>
    </row>
    <row r="68">
      <c r="A68" s="4" t="inlineStr">
        <is>
          <t>Lancer Centers Property</t>
        </is>
      </c>
    </row>
    <row r="69">
      <c r="A69" s="3" t="inlineStr">
        <is>
          <t>Debt Instrument [Line Items]</t>
        </is>
      </c>
    </row>
    <row r="70">
      <c r="A70" s="4" t="inlineStr">
        <is>
          <t>Mortgage Interest Expense</t>
        </is>
      </c>
      <c r="C70" s="6" t="n">
        <v>65959</v>
      </c>
      <c r="E70" s="6" t="n">
        <v>100493</v>
      </c>
    </row>
    <row r="71">
      <c r="A71" s="4" t="inlineStr">
        <is>
          <t>Interest Rate</t>
        </is>
      </c>
      <c r="C71" s="4" t="inlineStr">
        <is>
          <t>4.00%</t>
        </is>
      </c>
      <c r="E71" s="4" t="inlineStr">
        <is>
          <t>4.00%</t>
        </is>
      </c>
    </row>
    <row r="72">
      <c r="A72" s="4" t="inlineStr">
        <is>
          <t>Monthly Payment</t>
        </is>
      </c>
      <c r="E72" s="6" t="n">
        <v>34667</v>
      </c>
    </row>
    <row r="73">
      <c r="A73" s="4" t="inlineStr">
        <is>
          <t>Amortization of discounts and capitalized issuance costs</t>
        </is>
      </c>
      <c r="C73" s="6" t="n">
        <v>7156</v>
      </c>
      <c r="E73" s="5" t="n">
        <v>10814</v>
      </c>
    </row>
    <row r="74">
      <c r="A74" s="4" t="inlineStr">
        <is>
          <t>Total interest expense</t>
        </is>
      </c>
      <c r="C74" s="5" t="n">
        <v>73115</v>
      </c>
      <c r="E74" s="5" t="n">
        <v>111307</v>
      </c>
    </row>
    <row r="75">
      <c r="A75" s="4" t="inlineStr">
        <is>
          <t>Greenbrier Business Center Property</t>
        </is>
      </c>
    </row>
    <row r="76">
      <c r="A76" s="3" t="inlineStr">
        <is>
          <t>Debt Instrument [Line Items]</t>
        </is>
      </c>
    </row>
    <row r="77">
      <c r="A77" s="4" t="inlineStr">
        <is>
          <t>Mortgage Interest Expense</t>
        </is>
      </c>
      <c r="C77" s="6" t="n">
        <v>17480</v>
      </c>
      <c r="E77" s="6" t="n">
        <v>17480</v>
      </c>
    </row>
    <row r="78">
      <c r="A78" s="4" t="inlineStr">
        <is>
          <t>Interest Rate</t>
        </is>
      </c>
      <c r="C78" s="4" t="inlineStr">
        <is>
          <t>4.00%</t>
        </is>
      </c>
      <c r="E78" s="4" t="inlineStr">
        <is>
          <t>4.00%</t>
        </is>
      </c>
    </row>
    <row r="79">
      <c r="A79" s="4" t="inlineStr">
        <is>
          <t>Monthly Payment</t>
        </is>
      </c>
      <c r="E79" s="6" t="n">
        <v>23873</v>
      </c>
    </row>
    <row r="80">
      <c r="A80" s="4" t="inlineStr">
        <is>
          <t>Amortization of discounts and capitalized issuance costs</t>
        </is>
      </c>
      <c r="C80" s="6" t="n">
        <v>231</v>
      </c>
      <c r="E80" s="5" t="n">
        <v>231</v>
      </c>
    </row>
    <row r="81">
      <c r="A81" s="4" t="inlineStr">
        <is>
          <t>Total interest expense</t>
        </is>
      </c>
      <c r="C81" s="6" t="n">
        <v>17711</v>
      </c>
      <c r="E81" s="6" t="n">
        <v>177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Interest accrued and accumulated amortization of capitalized issuance costs (Details) - USD ($)</t>
        </is>
      </c>
      <c r="B1" s="2" t="inlineStr">
        <is>
          <t>Sep. 30, 2021</t>
        </is>
      </c>
      <c r="C1" s="2" t="inlineStr">
        <is>
          <t>Dec. 31, 2020</t>
        </is>
      </c>
    </row>
    <row r="2">
      <c r="A2" s="3" t="inlineStr">
        <is>
          <t>Debt Instrument [Line Items]</t>
        </is>
      </c>
    </row>
    <row r="3">
      <c r="A3" s="4" t="inlineStr">
        <is>
          <t>Accrued interest</t>
        </is>
      </c>
      <c r="B3" s="6" t="n">
        <v>295173</v>
      </c>
      <c r="C3" s="6" t="n">
        <v>339471</v>
      </c>
    </row>
    <row r="4">
      <c r="A4" s="4" t="inlineStr">
        <is>
          <t>Accumulated amortization of capitalized issuance costs</t>
        </is>
      </c>
      <c r="B4" s="5" t="n">
        <v>635123</v>
      </c>
      <c r="C4" s="5" t="n">
        <v>956357</v>
      </c>
    </row>
    <row r="5">
      <c r="A5" s="4" t="inlineStr">
        <is>
          <t>Amortization and preferred stock dividends on mandatorily redeemable preferred stock</t>
        </is>
      </c>
    </row>
    <row r="6">
      <c r="A6" s="3" t="inlineStr">
        <is>
          <t>Debt Instrument [Line Items]</t>
        </is>
      </c>
    </row>
    <row r="7">
      <c r="A7" s="4" t="inlineStr">
        <is>
          <t>Accrued interest</t>
        </is>
      </c>
      <c r="B7" s="5" t="n">
        <v>70004</v>
      </c>
      <c r="C7" s="5" t="n">
        <v>70004</v>
      </c>
    </row>
    <row r="8">
      <c r="A8" s="4" t="inlineStr">
        <is>
          <t>Accumulated amortization of capitalized issuance costs</t>
        </is>
      </c>
      <c r="B8" s="5" t="n">
        <v>313991</v>
      </c>
      <c r="C8" s="5" t="n">
        <v>162375</v>
      </c>
    </row>
    <row r="9">
      <c r="A9" s="4" t="inlineStr">
        <is>
          <t>Amortization and interest on convertible debentures</t>
        </is>
      </c>
    </row>
    <row r="10">
      <c r="A10" s="3" t="inlineStr">
        <is>
          <t>Debt Instrument [Line Items]</t>
        </is>
      </c>
    </row>
    <row r="11">
      <c r="A11" s="4" t="inlineStr">
        <is>
          <t>Accrued interest</t>
        </is>
      </c>
      <c r="C11" s="5" t="n">
        <v>16301</v>
      </c>
    </row>
    <row r="12">
      <c r="A12" s="4" t="inlineStr">
        <is>
          <t>Accumulated amortization of capitalized issuance costs</t>
        </is>
      </c>
      <c r="C12" s="5" t="n">
        <v>119870</v>
      </c>
    </row>
    <row r="13">
      <c r="A13" s="4" t="inlineStr">
        <is>
          <t>Line of credit, short term</t>
        </is>
      </c>
    </row>
    <row r="14">
      <c r="A14" s="3" t="inlineStr">
        <is>
          <t>Debt Instrument [Line Items]</t>
        </is>
      </c>
    </row>
    <row r="15">
      <c r="A15" s="4" t="inlineStr">
        <is>
          <t>Accrued interest</t>
        </is>
      </c>
      <c r="C15" s="5" t="n">
        <v>732</v>
      </c>
    </row>
    <row r="16">
      <c r="A16" s="4" t="inlineStr">
        <is>
          <t>Franklin Square Property</t>
        </is>
      </c>
    </row>
    <row r="17">
      <c r="A17" s="3" t="inlineStr">
        <is>
          <t>Debt Instrument [Line Items]</t>
        </is>
      </c>
    </row>
    <row r="18">
      <c r="A18" s="4" t="inlineStr">
        <is>
          <t>Accrued interest</t>
        </is>
      </c>
      <c r="B18" s="5" t="n">
        <v>55910</v>
      </c>
      <c r="C18" s="5" t="n">
        <v>57774</v>
      </c>
    </row>
    <row r="19">
      <c r="A19" s="4" t="inlineStr">
        <is>
          <t>Accumulated amortization of capitalized issuance costs</t>
        </is>
      </c>
      <c r="B19" s="5" t="n">
        <v>72671</v>
      </c>
      <c r="C19" s="5" t="n">
        <v>65710</v>
      </c>
    </row>
    <row r="20">
      <c r="A20" s="4" t="inlineStr">
        <is>
          <t>Hanover Square Property</t>
        </is>
      </c>
    </row>
    <row r="21">
      <c r="A21" s="3" t="inlineStr">
        <is>
          <t>Debt Instrument [Line Items]</t>
        </is>
      </c>
    </row>
    <row r="22">
      <c r="A22" s="4" t="inlineStr">
        <is>
          <t>Accrued interest</t>
        </is>
      </c>
      <c r="B22" s="5" t="n">
        <v>36116</v>
      </c>
      <c r="C22" s="5" t="n">
        <v>35820</v>
      </c>
    </row>
    <row r="23">
      <c r="A23" s="4" t="inlineStr">
        <is>
          <t>Accumulated amortization of capitalized issuance costs</t>
        </is>
      </c>
      <c r="B23" s="5" t="n">
        <v>43768</v>
      </c>
      <c r="C23" s="5" t="n">
        <v>34088</v>
      </c>
    </row>
    <row r="24">
      <c r="A24" s="4" t="inlineStr">
        <is>
          <t>Hampton Inn Property</t>
        </is>
      </c>
    </row>
    <row r="25">
      <c r="A25" s="3" t="inlineStr">
        <is>
          <t>Debt Instrument [Line Items]</t>
        </is>
      </c>
    </row>
    <row r="26">
      <c r="A26" s="4" t="inlineStr">
        <is>
          <t>Accrued interest</t>
        </is>
      </c>
      <c r="C26" s="5" t="n">
        <v>58211</v>
      </c>
    </row>
    <row r="27">
      <c r="A27" s="4" t="inlineStr">
        <is>
          <t>Accumulated amortization of capitalized issuance costs</t>
        </is>
      </c>
      <c r="C27" s="5" t="n">
        <v>424691</v>
      </c>
    </row>
    <row r="28">
      <c r="A28" s="4" t="inlineStr">
        <is>
          <t>Ashley Plaza Property</t>
        </is>
      </c>
    </row>
    <row r="29">
      <c r="A29" s="3" t="inlineStr">
        <is>
          <t>Debt Instrument [Line Items]</t>
        </is>
      </c>
    </row>
    <row r="30">
      <c r="A30" s="4" t="inlineStr">
        <is>
          <t>Accrued interest</t>
        </is>
      </c>
      <c r="B30" s="5" t="n">
        <v>34989</v>
      </c>
      <c r="C30" s="5" t="n">
        <v>36649</v>
      </c>
    </row>
    <row r="31">
      <c r="A31" s="4" t="inlineStr">
        <is>
          <t>Accumulated amortization of capitalized issuance costs</t>
        </is>
      </c>
      <c r="B31" s="5" t="n">
        <v>36322</v>
      </c>
      <c r="C31" s="5" t="n">
        <v>23248</v>
      </c>
    </row>
    <row r="32">
      <c r="A32" s="4" t="inlineStr">
        <is>
          <t>Clemson Best Western Property</t>
        </is>
      </c>
    </row>
    <row r="33">
      <c r="A33" s="3" t="inlineStr">
        <is>
          <t>Debt Instrument [Line Items]</t>
        </is>
      </c>
    </row>
    <row r="34">
      <c r="A34" s="4" t="inlineStr">
        <is>
          <t>Accrued interest</t>
        </is>
      </c>
      <c r="B34" s="5" t="n">
        <v>46177</v>
      </c>
      <c r="C34" s="5" t="n">
        <v>47716</v>
      </c>
    </row>
    <row r="35">
      <c r="A35" s="4" t="inlineStr">
        <is>
          <t>Accumulated amortization of capitalized issuance costs</t>
        </is>
      </c>
      <c r="B35" s="5" t="n">
        <v>134622</v>
      </c>
      <c r="C35" s="5" t="n">
        <v>112185</v>
      </c>
    </row>
    <row r="36">
      <c r="A36" s="4" t="inlineStr">
        <is>
          <t>Brookfield Center Property</t>
        </is>
      </c>
    </row>
    <row r="37">
      <c r="A37" s="3" t="inlineStr">
        <is>
          <t>Debt Instrument [Line Items]</t>
        </is>
      </c>
    </row>
    <row r="38">
      <c r="A38" s="4" t="inlineStr">
        <is>
          <t>Accrued interest</t>
        </is>
      </c>
      <c r="B38" s="5" t="n">
        <v>15534</v>
      </c>
      <c r="C38" s="5" t="n">
        <v>16264</v>
      </c>
    </row>
    <row r="39">
      <c r="A39" s="4" t="inlineStr">
        <is>
          <t>Accumulated amortization of capitalized issuance costs</t>
        </is>
      </c>
      <c r="B39" s="5" t="n">
        <v>22704</v>
      </c>
      <c r="C39" s="6" t="n">
        <v>14190</v>
      </c>
    </row>
    <row r="40">
      <c r="A40" s="4" t="inlineStr">
        <is>
          <t>Lancers Center Property</t>
        </is>
      </c>
    </row>
    <row r="41">
      <c r="A41" s="3" t="inlineStr">
        <is>
          <t>Debt Instrument [Line Items]</t>
        </is>
      </c>
    </row>
    <row r="42">
      <c r="A42" s="4" t="inlineStr">
        <is>
          <t>Accrued interest</t>
        </is>
      </c>
      <c r="B42" s="5" t="n">
        <v>21460</v>
      </c>
    </row>
    <row r="43">
      <c r="A43" s="4" t="inlineStr">
        <is>
          <t>Accumulated amortization of capitalized issuance costs</t>
        </is>
      </c>
      <c r="B43" s="5" t="n">
        <v>10814</v>
      </c>
    </row>
    <row r="44">
      <c r="A44" s="4" t="inlineStr">
        <is>
          <t>Greenbrier Business Center Property</t>
        </is>
      </c>
    </row>
    <row r="45">
      <c r="A45" s="3" t="inlineStr">
        <is>
          <t>Debt Instrument [Line Items]</t>
        </is>
      </c>
    </row>
    <row r="46">
      <c r="A46" s="4" t="inlineStr">
        <is>
          <t>Accrued interest</t>
        </is>
      </c>
      <c r="B46" s="5" t="n">
        <v>14983</v>
      </c>
    </row>
    <row r="47">
      <c r="A47" s="4" t="inlineStr">
        <is>
          <t>Accumulated amortization of capitalized issuance costs</t>
        </is>
      </c>
      <c r="B47" s="6" t="n">
        <v>2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Payable - Principal Repayments on Indebtedness (Details) - USD ($)</t>
        </is>
      </c>
      <c r="B1" s="2" t="inlineStr">
        <is>
          <t>Sep. 30, 2021</t>
        </is>
      </c>
      <c r="C1" s="2" t="inlineStr">
        <is>
          <t>Dec. 31, 2020</t>
        </is>
      </c>
    </row>
    <row r="2">
      <c r="A2" s="3" t="inlineStr">
        <is>
          <t>Debt Instrument [Line Items]</t>
        </is>
      </c>
    </row>
    <row r="3">
      <c r="A3" s="4" t="inlineStr">
        <is>
          <t>For the remaining three months ending December 31, 2021</t>
        </is>
      </c>
      <c r="B3" s="6" t="n">
        <v>14449351</v>
      </c>
    </row>
    <row r="4">
      <c r="A4" s="4" t="inlineStr">
        <is>
          <t>2022</t>
        </is>
      </c>
      <c r="B4" s="5" t="n">
        <v>8504890</v>
      </c>
    </row>
    <row r="5">
      <c r="A5" s="4" t="inlineStr">
        <is>
          <t>2023</t>
        </is>
      </c>
      <c r="B5" s="5" t="n">
        <v>848906</v>
      </c>
    </row>
    <row r="6">
      <c r="A6" s="4" t="inlineStr">
        <is>
          <t>2024</t>
        </is>
      </c>
      <c r="B6" s="5" t="n">
        <v>879888</v>
      </c>
    </row>
    <row r="7">
      <c r="A7" s="4" t="inlineStr">
        <is>
          <t>2025</t>
        </is>
      </c>
      <c r="B7" s="5" t="n">
        <v>920164</v>
      </c>
    </row>
    <row r="8">
      <c r="A8" s="4" t="inlineStr">
        <is>
          <t>Thereafter</t>
        </is>
      </c>
      <c r="B8" s="5" t="n">
        <v>33617335</v>
      </c>
    </row>
    <row r="9">
      <c r="A9" s="4" t="inlineStr">
        <is>
          <t>Total principal payments and debt maturities</t>
        </is>
      </c>
      <c r="B9" s="5" t="n">
        <v>59220534</v>
      </c>
    </row>
    <row r="10">
      <c r="A10" s="4" t="inlineStr">
        <is>
          <t>Less unamortized issuance costs</t>
        </is>
      </c>
      <c r="B10" s="5" t="n">
        <v>588661</v>
      </c>
    </row>
    <row r="11">
      <c r="A11" s="4" t="inlineStr">
        <is>
          <t>Total mortgages payable, net</t>
        </is>
      </c>
      <c r="B11" s="5" t="n">
        <v>58631873</v>
      </c>
    </row>
    <row r="12">
      <c r="A12" s="4" t="inlineStr">
        <is>
          <t>Mortgages Payable</t>
        </is>
      </c>
    </row>
    <row r="13">
      <c r="A13" s="3" t="inlineStr">
        <is>
          <t>Debt Instrument [Line Items]</t>
        </is>
      </c>
    </row>
    <row r="14">
      <c r="A14" s="4" t="inlineStr">
        <is>
          <t>For the remaining three months ending December 31, 2021</t>
        </is>
      </c>
      <c r="B14" s="5" t="n">
        <v>14449351</v>
      </c>
    </row>
    <row r="15">
      <c r="A15" s="4" t="inlineStr">
        <is>
          <t>2022</t>
        </is>
      </c>
      <c r="B15" s="5" t="n">
        <v>754890</v>
      </c>
    </row>
    <row r="16">
      <c r="A16" s="4" t="inlineStr">
        <is>
          <t>2023</t>
        </is>
      </c>
      <c r="B16" s="5" t="n">
        <v>848906</v>
      </c>
    </row>
    <row r="17">
      <c r="A17" s="4" t="inlineStr">
        <is>
          <t>2024</t>
        </is>
      </c>
      <c r="B17" s="5" t="n">
        <v>879888</v>
      </c>
    </row>
    <row r="18">
      <c r="A18" s="4" t="inlineStr">
        <is>
          <t>2025</t>
        </is>
      </c>
      <c r="B18" s="5" t="n">
        <v>920164</v>
      </c>
    </row>
    <row r="19">
      <c r="A19" s="4" t="inlineStr">
        <is>
          <t>Thereafter</t>
        </is>
      </c>
      <c r="B19" s="5" t="n">
        <v>33617335</v>
      </c>
    </row>
    <row r="20">
      <c r="A20" s="4" t="inlineStr">
        <is>
          <t>Total principal payments and debt maturities</t>
        </is>
      </c>
      <c r="B20" s="5" t="n">
        <v>51470534</v>
      </c>
    </row>
    <row r="21">
      <c r="A21" s="4" t="inlineStr">
        <is>
          <t>Less unamortized issuance costs</t>
        </is>
      </c>
      <c r="B21" s="5" t="n">
        <v>454029</v>
      </c>
      <c r="C21" s="6" t="n">
        <v>503842</v>
      </c>
    </row>
    <row r="22">
      <c r="A22" s="4" t="inlineStr">
        <is>
          <t>Total mortgages payable, net</t>
        </is>
      </c>
      <c r="B22" s="5" t="n">
        <v>51016505</v>
      </c>
      <c r="C22" s="5" t="n">
        <v>48094354</v>
      </c>
    </row>
    <row r="23">
      <c r="A23" s="4" t="inlineStr">
        <is>
          <t>Mortgages payable, net, associated with assets held for sale</t>
        </is>
      </c>
    </row>
    <row r="24">
      <c r="A24" s="3" t="inlineStr">
        <is>
          <t>Debt Instrument [Line Items]</t>
        </is>
      </c>
    </row>
    <row r="25">
      <c r="A25" s="4" t="inlineStr">
        <is>
          <t>2022</t>
        </is>
      </c>
      <c r="B25" s="5" t="n">
        <v>7750000</v>
      </c>
    </row>
    <row r="26">
      <c r="A26" s="4" t="inlineStr">
        <is>
          <t>Total principal payments and debt maturities</t>
        </is>
      </c>
      <c r="B26" s="5" t="n">
        <v>7750000</v>
      </c>
    </row>
    <row r="27">
      <c r="A27" s="4" t="inlineStr">
        <is>
          <t>Less unamortized issuance costs</t>
        </is>
      </c>
      <c r="B27" s="5" t="n">
        <v>134632</v>
      </c>
      <c r="C27" s="6" t="n">
        <v>48000</v>
      </c>
    </row>
    <row r="28">
      <c r="A28" s="4" t="inlineStr">
        <is>
          <t>Total mortgages payable, net</t>
        </is>
      </c>
      <c r="B28" s="6" t="n">
        <v>76153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Payable - Line of Credit, Short Term (Details) - USD ($)</t>
        </is>
      </c>
      <c r="B1" s="2" t="inlineStr">
        <is>
          <t>Nov. 04, 2020</t>
        </is>
      </c>
      <c r="C1" s="2" t="inlineStr">
        <is>
          <t>Mar. 03, 2020</t>
        </is>
      </c>
      <c r="D1" s="2" t="inlineStr">
        <is>
          <t>Feb. 20, 2020</t>
        </is>
      </c>
      <c r="E1" s="2" t="inlineStr">
        <is>
          <t>Sep. 30, 2021</t>
        </is>
      </c>
      <c r="F1" s="2" t="inlineStr">
        <is>
          <t>Sep. 30, 2020</t>
        </is>
      </c>
      <c r="G1" s="2" t="inlineStr">
        <is>
          <t>Sep. 30, 2021</t>
        </is>
      </c>
      <c r="H1" s="2" t="inlineStr">
        <is>
          <t>Sep. 30, 2020</t>
        </is>
      </c>
      <c r="I1" s="2" t="inlineStr">
        <is>
          <t>Dec. 31, 2020</t>
        </is>
      </c>
    </row>
    <row r="2">
      <c r="A2" s="3" t="inlineStr">
        <is>
          <t>Loans Payable</t>
        </is>
      </c>
    </row>
    <row r="3">
      <c r="A3" s="4" t="inlineStr">
        <is>
          <t>Proceeds from Lines of Credit</t>
        </is>
      </c>
      <c r="G3" s="6" t="n">
        <v>0</v>
      </c>
      <c r="H3" s="6" t="n">
        <v>550000</v>
      </c>
    </row>
    <row r="4">
      <c r="A4" s="4" t="inlineStr">
        <is>
          <t>Amortization of Debt Issuance Costs</t>
        </is>
      </c>
      <c r="E4" s="6" t="n">
        <v>71760</v>
      </c>
      <c r="F4" s="6" t="n">
        <v>119748</v>
      </c>
      <c r="G4" s="5" t="n">
        <v>1950814</v>
      </c>
      <c r="H4" s="6" t="n">
        <v>341109</v>
      </c>
    </row>
    <row r="5">
      <c r="A5" s="4" t="inlineStr">
        <is>
          <t>Line of credit, short term, net</t>
        </is>
      </c>
      <c r="E5" s="5" t="n">
        <v>0</v>
      </c>
      <c r="G5" s="5" t="n">
        <v>0</v>
      </c>
      <c r="I5" s="6" t="n">
        <v>325000</v>
      </c>
    </row>
    <row r="6">
      <c r="A6" s="4" t="inlineStr">
        <is>
          <t>Line of Credit</t>
        </is>
      </c>
    </row>
    <row r="7">
      <c r="A7" s="3" t="inlineStr">
        <is>
          <t>Loans Payable</t>
        </is>
      </c>
    </row>
    <row r="8">
      <c r="A8" s="4" t="inlineStr">
        <is>
          <t>Principal Amount</t>
        </is>
      </c>
      <c r="E8" s="6" t="n">
        <v>0</v>
      </c>
      <c r="G8" s="6" t="n">
        <v>0</v>
      </c>
      <c r="I8" s="6" t="n">
        <v>325000</v>
      </c>
    </row>
    <row r="9">
      <c r="A9" s="4" t="inlineStr">
        <is>
          <t>Proceeds from Lines of Credit</t>
        </is>
      </c>
      <c r="C9" s="6" t="n">
        <v>550000</v>
      </c>
    </row>
    <row r="10">
      <c r="A10" s="4" t="inlineStr">
        <is>
          <t>Debt Instrument, Increase, Accrued Interest</t>
        </is>
      </c>
      <c r="D10" s="6" t="n">
        <v>21437</v>
      </c>
    </row>
    <row r="11">
      <c r="A11" s="4" t="inlineStr">
        <is>
          <t>Repayment of short term note payable principal amount</t>
        </is>
      </c>
      <c r="D11" s="6" t="n">
        <v>2000000</v>
      </c>
    </row>
    <row r="12">
      <c r="A12" s="4" t="inlineStr">
        <is>
          <t>Payments of line of credit</t>
        </is>
      </c>
      <c r="B12" s="6" t="n">
        <v>225000</v>
      </c>
    </row>
    <row r="13">
      <c r="A13" s="4" t="inlineStr">
        <is>
          <t>Line of credit, short term, net</t>
        </is>
      </c>
      <c r="B13" s="6" t="n">
        <v>3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42" customWidth="1" min="5" max="5"/>
    <col width="42" customWidth="1" min="6" max="6"/>
    <col width="39" customWidth="1" min="7" max="7"/>
    <col width="14" customWidth="1" min="8" max="8"/>
    <col width="14" customWidth="1" min="9" max="9"/>
    <col width="14" customWidth="1" min="10" max="10"/>
  </cols>
  <sheetData>
    <row r="1">
      <c r="A1" s="1" t="inlineStr">
        <is>
          <t>Loans Payable - Additional Information (Details) - USD ($)</t>
        </is>
      </c>
      <c r="B1" s="2" t="inlineStr">
        <is>
          <t>Nov. 08, 2021</t>
        </is>
      </c>
      <c r="C1" s="2" t="inlineStr">
        <is>
          <t>Oct. 06, 2021</t>
        </is>
      </c>
      <c r="D1" s="2" t="inlineStr">
        <is>
          <t>May 08, 2020</t>
        </is>
      </c>
      <c r="E1" s="2" t="inlineStr">
        <is>
          <t>Mar. 31, 2021</t>
        </is>
      </c>
      <c r="F1" s="2" t="inlineStr">
        <is>
          <t>Aug. 31, 2021</t>
        </is>
      </c>
      <c r="G1" s="2" t="inlineStr">
        <is>
          <t>Sep. 30, 2021</t>
        </is>
      </c>
      <c r="H1" s="2" t="inlineStr">
        <is>
          <t>Dec. 31, 2020</t>
        </is>
      </c>
      <c r="I1" s="2" t="inlineStr">
        <is>
          <t>Nov. 05, 2021</t>
        </is>
      </c>
      <c r="J1" s="2" t="inlineStr">
        <is>
          <t>Sep. 30, 2020</t>
        </is>
      </c>
    </row>
    <row r="2">
      <c r="A2" s="3" t="inlineStr">
        <is>
          <t>Debt Instrument [Line Items]</t>
        </is>
      </c>
    </row>
    <row r="3">
      <c r="A3" s="4" t="inlineStr">
        <is>
          <t>Mortgages payables</t>
        </is>
      </c>
      <c r="G3" s="6" t="n">
        <v>58631873</v>
      </c>
    </row>
    <row r="4">
      <c r="A4" s="4" t="inlineStr">
        <is>
          <t>Notes payable outstanding</t>
        </is>
      </c>
      <c r="G4" s="5" t="n">
        <v>0</v>
      </c>
      <c r="H4" s="6" t="n">
        <v>176300</v>
      </c>
    </row>
    <row r="5">
      <c r="A5" s="4" t="inlineStr">
        <is>
          <t>Cash</t>
        </is>
      </c>
      <c r="G5" s="5" t="n">
        <v>8526063</v>
      </c>
      <c r="H5" s="5" t="n">
        <v>2862994</v>
      </c>
      <c r="J5" s="6" t="n">
        <v>965797</v>
      </c>
    </row>
    <row r="6">
      <c r="A6" s="4" t="inlineStr">
        <is>
          <t>Mortgages Payable</t>
        </is>
      </c>
    </row>
    <row r="7">
      <c r="A7" s="3" t="inlineStr">
        <is>
          <t>Debt Instrument [Line Items]</t>
        </is>
      </c>
    </row>
    <row r="8">
      <c r="A8" s="4" t="inlineStr">
        <is>
          <t>Mortgages payables</t>
        </is>
      </c>
      <c r="G8" s="5" t="n">
        <v>51016505</v>
      </c>
      <c r="H8" s="5" t="n">
        <v>48094354</v>
      </c>
    </row>
    <row r="9">
      <c r="A9" s="4" t="inlineStr">
        <is>
          <t>Mortgages payable, net, associated with assets held for sale</t>
        </is>
      </c>
    </row>
    <row r="10">
      <c r="A10" s="3" t="inlineStr">
        <is>
          <t>Debt Instrument [Line Items]</t>
        </is>
      </c>
    </row>
    <row r="11">
      <c r="A11" s="4" t="inlineStr">
        <is>
          <t>Mortgages payables</t>
        </is>
      </c>
      <c r="G11" s="6" t="n">
        <v>7615368</v>
      </c>
    </row>
    <row r="12">
      <c r="A12" s="4" t="inlineStr">
        <is>
          <t>Capitalized loan issuance costs for loan fees paid to the lender</t>
        </is>
      </c>
      <c r="H12" s="5" t="n">
        <v>54000</v>
      </c>
    </row>
    <row r="13">
      <c r="A13" s="4" t="inlineStr">
        <is>
          <t>Third party costs under retail property operating expenses</t>
        </is>
      </c>
      <c r="H13" s="6" t="n">
        <v>22784</v>
      </c>
    </row>
    <row r="14">
      <c r="A14" s="4" t="inlineStr">
        <is>
          <t>Franklin Square Property | Subsequent event</t>
        </is>
      </c>
    </row>
    <row r="15">
      <c r="A15" s="3" t="inlineStr">
        <is>
          <t>Debt Instrument [Line Items]</t>
        </is>
      </c>
    </row>
    <row r="16">
      <c r="A16" s="4" t="inlineStr">
        <is>
          <t>Maturity period</t>
        </is>
      </c>
      <c r="B16" s="4" t="inlineStr">
        <is>
          <t>10 years</t>
        </is>
      </c>
      <c r="C16" s="4" t="inlineStr">
        <is>
          <t>30 days</t>
        </is>
      </c>
    </row>
    <row r="17">
      <c r="A17" s="4" t="inlineStr">
        <is>
          <t>Additional maturity period</t>
        </is>
      </c>
      <c r="C17" s="4" t="inlineStr">
        <is>
          <t>30 days</t>
        </is>
      </c>
    </row>
    <row r="18">
      <c r="A18" s="4" t="inlineStr">
        <is>
          <t>Fixed interest rate</t>
        </is>
      </c>
      <c r="B18" s="4" t="inlineStr">
        <is>
          <t>3.808%</t>
        </is>
      </c>
      <c r="I18" s="4" t="inlineStr">
        <is>
          <t>3.808%</t>
        </is>
      </c>
    </row>
    <row r="19">
      <c r="A19" s="4" t="inlineStr">
        <is>
          <t>Constant maturity</t>
        </is>
      </c>
      <c r="B19" s="4" t="inlineStr">
        <is>
          <t>10 years</t>
        </is>
      </c>
    </row>
    <row r="20">
      <c r="A20" s="4" t="inlineStr">
        <is>
          <t>Principal Amount</t>
        </is>
      </c>
      <c r="B20" s="6" t="n">
        <v>13250000</v>
      </c>
    </row>
    <row r="21">
      <c r="A21" s="4" t="inlineStr">
        <is>
          <t>Cash</t>
        </is>
      </c>
      <c r="B21" s="6" t="n">
        <v>2242273</v>
      </c>
      <c r="I21" s="6" t="n">
        <v>2242273</v>
      </c>
    </row>
    <row r="22">
      <c r="A22" s="4" t="inlineStr">
        <is>
          <t>Franklin Square Property | Mortgages Payable</t>
        </is>
      </c>
    </row>
    <row r="23">
      <c r="A23" s="3" t="inlineStr">
        <is>
          <t>Debt Instrument [Line Items]</t>
        </is>
      </c>
    </row>
    <row r="24">
      <c r="A24" s="4" t="inlineStr">
        <is>
          <t>Fixed interest rate</t>
        </is>
      </c>
      <c r="G24" s="4" t="inlineStr">
        <is>
          <t>4.70%</t>
        </is>
      </c>
      <c r="H24" s="4" t="inlineStr">
        <is>
          <t>4.70%</t>
        </is>
      </c>
    </row>
    <row r="25">
      <c r="A25" s="4" t="inlineStr">
        <is>
          <t>Refinance with new mortgage payable</t>
        </is>
      </c>
      <c r="G25" s="6" t="n">
        <v>14275000</v>
      </c>
      <c r="H25" s="6" t="n">
        <v>14275000</v>
      </c>
    </row>
    <row r="26">
      <c r="A26" s="4" t="inlineStr">
        <is>
          <t>Hampton Inn Property | Mortgages payable, net, associated with assets held for sale</t>
        </is>
      </c>
    </row>
    <row r="27">
      <c r="A27" s="3" t="inlineStr">
        <is>
          <t>Debt Instrument [Line Items]</t>
        </is>
      </c>
    </row>
    <row r="28">
      <c r="A28" s="4" t="inlineStr">
        <is>
          <t>Description of interest rate</t>
        </is>
      </c>
      <c r="F28" s="4" t="inlineStr">
        <is>
          <t>LIBOR with a minimum rate of 6.50 percent</t>
        </is>
      </c>
    </row>
    <row r="29">
      <c r="A29" s="4" t="inlineStr">
        <is>
          <t>Description of interest rate payable</t>
        </is>
      </c>
      <c r="G29" s="4" t="inlineStr">
        <is>
          <t>LIBOR one-month rate plus 6.25 percent</t>
        </is>
      </c>
    </row>
    <row r="30">
      <c r="A30" s="4" t="inlineStr">
        <is>
          <t>Percentage of rate in effect on property</t>
        </is>
      </c>
      <c r="F30" s="4" t="inlineStr">
        <is>
          <t>6.50%</t>
        </is>
      </c>
      <c r="H30" s="4" t="inlineStr">
        <is>
          <t>6.50%</t>
        </is>
      </c>
    </row>
    <row r="31">
      <c r="A31" s="4" t="inlineStr">
        <is>
          <t>Refinance with new mortgage payable</t>
        </is>
      </c>
      <c r="H31" s="6" t="n">
        <v>10400000</v>
      </c>
    </row>
    <row r="32">
      <c r="A32" s="4" t="inlineStr">
        <is>
          <t>Hanover Square Property</t>
        </is>
      </c>
    </row>
    <row r="33">
      <c r="A33" s="3" t="inlineStr">
        <is>
          <t>Debt Instrument [Line Items]</t>
        </is>
      </c>
    </row>
    <row r="34">
      <c r="A34" s="4" t="inlineStr">
        <is>
          <t>Fixed interest rate</t>
        </is>
      </c>
      <c r="D34" s="4" t="inlineStr">
        <is>
          <t>4.25%</t>
        </is>
      </c>
    </row>
    <row r="35">
      <c r="A35" s="4" t="inlineStr">
        <is>
          <t>Basis spread on variable rate</t>
        </is>
      </c>
      <c r="D35" s="4" t="inlineStr">
        <is>
          <t>3.00%</t>
        </is>
      </c>
    </row>
    <row r="36">
      <c r="A36" s="4" t="inlineStr">
        <is>
          <t>Constant maturity</t>
        </is>
      </c>
      <c r="D36" s="4" t="inlineStr">
        <is>
          <t>5 years</t>
        </is>
      </c>
    </row>
    <row r="37">
      <c r="A37" s="4" t="inlineStr">
        <is>
          <t>Debt service coverage ratio</t>
        </is>
      </c>
      <c r="G37" s="4" t="inlineStr">
        <is>
          <t>excess of 1.35 to 1.00</t>
        </is>
      </c>
    </row>
    <row r="38">
      <c r="A38" s="4" t="inlineStr">
        <is>
          <t>Loan-to-value of real estate ratio</t>
        </is>
      </c>
      <c r="G38" s="4" t="inlineStr">
        <is>
          <t>75.00%</t>
        </is>
      </c>
    </row>
    <row r="39">
      <c r="A39" s="4" t="inlineStr">
        <is>
          <t>Refinance with new mortgage payable</t>
        </is>
      </c>
      <c r="D39" s="6" t="n">
        <v>10500000</v>
      </c>
    </row>
    <row r="40">
      <c r="A40" s="4" t="inlineStr">
        <is>
          <t>Fixed monthly payment including principal and interest</t>
        </is>
      </c>
      <c r="D40" s="6" t="n">
        <v>56882</v>
      </c>
    </row>
    <row r="41">
      <c r="A41" s="4" t="inlineStr">
        <is>
          <t>Hanover Square Property | Mortgages Payable</t>
        </is>
      </c>
    </row>
    <row r="42">
      <c r="A42" s="3" t="inlineStr">
        <is>
          <t>Debt Instrument [Line Items]</t>
        </is>
      </c>
    </row>
    <row r="43">
      <c r="A43" s="4" t="inlineStr">
        <is>
          <t>Fixed interest rate</t>
        </is>
      </c>
      <c r="G43" s="4" t="inlineStr">
        <is>
          <t>4.25%</t>
        </is>
      </c>
      <c r="H43" s="4" t="inlineStr">
        <is>
          <t>4.25%</t>
        </is>
      </c>
    </row>
    <row r="44">
      <c r="A44" s="4" t="inlineStr">
        <is>
          <t>Refinance with new mortgage payable</t>
        </is>
      </c>
      <c r="G44" s="6" t="n">
        <v>10197190</v>
      </c>
      <c r="H44" s="6" t="n">
        <v>10380791</v>
      </c>
    </row>
    <row r="45">
      <c r="A45" s="4" t="inlineStr">
        <is>
          <t>Ashley Plaza Property</t>
        </is>
      </c>
    </row>
    <row r="46">
      <c r="A46" s="3" t="inlineStr">
        <is>
          <t>Debt Instrument [Line Items]</t>
        </is>
      </c>
    </row>
    <row r="47">
      <c r="A47" s="4" t="inlineStr">
        <is>
          <t>Fixed interest rate</t>
        </is>
      </c>
      <c r="G47" s="4" t="inlineStr">
        <is>
          <t>3.75%</t>
        </is>
      </c>
    </row>
    <row r="48">
      <c r="A48" s="4" t="inlineStr">
        <is>
          <t>Fixed monthly payment including principal and interest</t>
        </is>
      </c>
      <c r="G48" s="6" t="n">
        <v>52795</v>
      </c>
    </row>
    <row r="49">
      <c r="A49" s="4" t="inlineStr">
        <is>
          <t>Ashley Plaza Property | Mortgages Payable</t>
        </is>
      </c>
    </row>
    <row r="50">
      <c r="A50" s="3" t="inlineStr">
        <is>
          <t>Debt Instrument [Line Items]</t>
        </is>
      </c>
    </row>
    <row r="51">
      <c r="A51" s="4" t="inlineStr">
        <is>
          <t>Fixed interest rate</t>
        </is>
      </c>
      <c r="G51" s="4" t="inlineStr">
        <is>
          <t>3.75%</t>
        </is>
      </c>
      <c r="H51" s="4" t="inlineStr">
        <is>
          <t>3.75%</t>
        </is>
      </c>
    </row>
    <row r="52">
      <c r="A52" s="4" t="inlineStr">
        <is>
          <t>Refinance with new mortgage payable</t>
        </is>
      </c>
      <c r="G52" s="6" t="n">
        <v>11196340</v>
      </c>
      <c r="H52" s="6" t="n">
        <v>11349518</v>
      </c>
    </row>
    <row r="53">
      <c r="A53" s="4" t="inlineStr">
        <is>
          <t>Clemson Best Western Property | Mortgages Payable</t>
        </is>
      </c>
    </row>
    <row r="54">
      <c r="A54" s="3" t="inlineStr">
        <is>
          <t>Debt Instrument [Line Items]</t>
        </is>
      </c>
    </row>
    <row r="55">
      <c r="A55" s="4" t="inlineStr">
        <is>
          <t>Refinance with new mortgage payable</t>
        </is>
      </c>
      <c r="G55" s="5" t="n">
        <v>0</v>
      </c>
      <c r="H55" s="5" t="n">
        <v>7750000</v>
      </c>
    </row>
    <row r="56">
      <c r="A56" s="4" t="inlineStr">
        <is>
          <t>Clemson Best Western Property | SBA PPP Loan Program</t>
        </is>
      </c>
    </row>
    <row r="57">
      <c r="A57" s="3" t="inlineStr">
        <is>
          <t>Debt Instrument [Line Items]</t>
        </is>
      </c>
    </row>
    <row r="58">
      <c r="A58" s="4" t="inlineStr">
        <is>
          <t>Fixed monthly payment including principal and interest</t>
        </is>
      </c>
      <c r="G58" s="5" t="n">
        <v>1978</v>
      </c>
    </row>
    <row r="59">
      <c r="A59" s="4" t="inlineStr">
        <is>
          <t>Notes payable outstanding</t>
        </is>
      </c>
      <c r="G59" s="6" t="n">
        <v>0</v>
      </c>
      <c r="H59" s="6" t="n">
        <v>176300</v>
      </c>
    </row>
    <row r="60">
      <c r="A60" s="4" t="inlineStr">
        <is>
          <t>Clemson Best Western Property | Mortgages payable, net, associated with assets held for sale</t>
        </is>
      </c>
    </row>
    <row r="61">
      <c r="A61" s="3" t="inlineStr">
        <is>
          <t>Debt Instrument [Line Items]</t>
        </is>
      </c>
    </row>
    <row r="62">
      <c r="A62" s="4" t="inlineStr">
        <is>
          <t>Description of interest rate</t>
        </is>
      </c>
      <c r="E62" s="4" t="inlineStr">
        <is>
          <t>LIBOR with a minimum rate of 7.15 percent</t>
        </is>
      </c>
    </row>
    <row r="63">
      <c r="A63" s="4" t="inlineStr">
        <is>
          <t>Description of interest rate payable</t>
        </is>
      </c>
      <c r="E63" s="4" t="inlineStr">
        <is>
          <t>LIBOR one-month rate plus 4.9 percent</t>
        </is>
      </c>
    </row>
    <row r="64">
      <c r="A64" s="4" t="inlineStr">
        <is>
          <t>Percentage of rate in effect on property</t>
        </is>
      </c>
      <c r="G64" s="4" t="inlineStr">
        <is>
          <t>7.15%</t>
        </is>
      </c>
      <c r="H64" s="4" t="inlineStr">
        <is>
          <t>7.15%</t>
        </is>
      </c>
    </row>
    <row r="65">
      <c r="A65" s="4" t="inlineStr">
        <is>
          <t>Refinance with new mortgage payable</t>
        </is>
      </c>
      <c r="G65" s="6" t="n">
        <v>7750000</v>
      </c>
    </row>
    <row r="66">
      <c r="A66" s="4" t="inlineStr">
        <is>
          <t>Brookfield Center Property</t>
        </is>
      </c>
    </row>
    <row r="67">
      <c r="A67" s="3" t="inlineStr">
        <is>
          <t>Debt Instrument [Line Items]</t>
        </is>
      </c>
    </row>
    <row r="68">
      <c r="A68" s="4" t="inlineStr">
        <is>
          <t>Fixed interest rate</t>
        </is>
      </c>
      <c r="G68" s="4" t="inlineStr">
        <is>
          <t>3.90%</t>
        </is>
      </c>
    </row>
    <row r="69">
      <c r="A69" s="4" t="inlineStr">
        <is>
          <t>Fixed monthly payment including principal and interest</t>
        </is>
      </c>
      <c r="G69" s="6" t="n">
        <v>22876</v>
      </c>
    </row>
    <row r="70">
      <c r="A70" s="4" t="inlineStr">
        <is>
          <t>Brookfield Center Property | Mortgages Payable</t>
        </is>
      </c>
    </row>
    <row r="71">
      <c r="A71" s="3" t="inlineStr">
        <is>
          <t>Debt Instrument [Line Items]</t>
        </is>
      </c>
    </row>
    <row r="72">
      <c r="A72" s="4" t="inlineStr">
        <is>
          <t>Fixed interest rate</t>
        </is>
      </c>
      <c r="G72" s="4" t="inlineStr">
        <is>
          <t>3.90%</t>
        </is>
      </c>
      <c r="H72" s="4" t="inlineStr">
        <is>
          <t>3.90%</t>
        </is>
      </c>
    </row>
    <row r="73">
      <c r="A73" s="4" t="inlineStr">
        <is>
          <t>Refinance with new mortgage payable</t>
        </is>
      </c>
      <c r="G73" s="6" t="n">
        <v>4779920</v>
      </c>
      <c r="H73" s="6" t="n">
        <v>4842887</v>
      </c>
    </row>
    <row r="74">
      <c r="A74" s="4" t="inlineStr">
        <is>
          <t>Greenbrier Business Center Property</t>
        </is>
      </c>
    </row>
    <row r="75">
      <c r="A75" s="3" t="inlineStr">
        <is>
          <t>Debt Instrument [Line Items]</t>
        </is>
      </c>
    </row>
    <row r="76">
      <c r="A76" s="4" t="inlineStr">
        <is>
          <t>Fixed interest rate</t>
        </is>
      </c>
      <c r="G76" s="4" t="inlineStr">
        <is>
          <t>4.00%</t>
        </is>
      </c>
    </row>
    <row r="77">
      <c r="A77" s="4" t="inlineStr">
        <is>
          <t>Fixed monthly payment including principal and interest</t>
        </is>
      </c>
      <c r="G77" s="6" t="n">
        <v>23873</v>
      </c>
    </row>
    <row r="78">
      <c r="A78" s="4" t="inlineStr">
        <is>
          <t>Greenbrier Business Center Property | Mortgages Payable</t>
        </is>
      </c>
    </row>
    <row r="79">
      <c r="A79" s="3" t="inlineStr">
        <is>
          <t>Debt Instrument [Line Items]</t>
        </is>
      </c>
    </row>
    <row r="80">
      <c r="A80" s="4" t="inlineStr">
        <is>
          <t>Fixed interest rate</t>
        </is>
      </c>
      <c r="G80" s="4" t="inlineStr">
        <is>
          <t>4.00%</t>
        </is>
      </c>
      <c r="H80" s="4" t="inlineStr">
        <is>
          <t>4.00%</t>
        </is>
      </c>
    </row>
    <row r="81">
      <c r="A81" s="4" t="inlineStr">
        <is>
          <t>Refinance with new mortgage payable</t>
        </is>
      </c>
      <c r="G81" s="6" t="n">
        <v>4495000</v>
      </c>
      <c r="H81" s="6" t="n">
        <v>0</v>
      </c>
    </row>
    <row r="82">
      <c r="A82" s="4" t="inlineStr">
        <is>
          <t>Line of Credit</t>
        </is>
      </c>
    </row>
    <row r="83">
      <c r="A83" s="3" t="inlineStr">
        <is>
          <t>Debt Instrument [Line Items]</t>
        </is>
      </c>
    </row>
    <row r="84">
      <c r="A84" s="4" t="inlineStr">
        <is>
          <t>Principal Amount</t>
        </is>
      </c>
      <c r="G84" s="6" t="n">
        <v>0</v>
      </c>
      <c r="H84" s="6" t="n">
        <v>32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Rentals under Operating Leases (Details)</t>
        </is>
      </c>
      <c r="B1" s="2" t="inlineStr">
        <is>
          <t>Sep. 30, 2021USD ($)</t>
        </is>
      </c>
    </row>
    <row r="2">
      <c r="A2" s="3" t="inlineStr">
        <is>
          <t>Rentals under Operating Leases</t>
        </is>
      </c>
    </row>
    <row r="3">
      <c r="A3" s="4" t="inlineStr">
        <is>
          <t>For the remaining three months ending December 31, 2021</t>
        </is>
      </c>
      <c r="B3" s="6" t="n">
        <v>1555232</v>
      </c>
    </row>
    <row r="4">
      <c r="A4" s="4" t="inlineStr">
        <is>
          <t>2022</t>
        </is>
      </c>
      <c r="B4" s="5" t="n">
        <v>5980617</v>
      </c>
    </row>
    <row r="5">
      <c r="A5" s="4" t="inlineStr">
        <is>
          <t>2023</t>
        </is>
      </c>
      <c r="B5" s="5" t="n">
        <v>5320096</v>
      </c>
    </row>
    <row r="6">
      <c r="A6" s="4" t="inlineStr">
        <is>
          <t>2024</t>
        </is>
      </c>
      <c r="B6" s="5" t="n">
        <v>4298738</v>
      </c>
    </row>
    <row r="7">
      <c r="A7" s="4" t="inlineStr">
        <is>
          <t>2025</t>
        </is>
      </c>
      <c r="B7" s="5" t="n">
        <v>3660547</v>
      </c>
    </row>
    <row r="8">
      <c r="A8" s="4" t="inlineStr">
        <is>
          <t>Thereafter</t>
        </is>
      </c>
      <c r="B8" s="5" t="n">
        <v>6213899</v>
      </c>
    </row>
    <row r="9">
      <c r="A9" s="4" t="inlineStr">
        <is>
          <t>Total minimum rents</t>
        </is>
      </c>
      <c r="B9" s="6" t="n">
        <v>270291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824032</v>
      </c>
      <c r="C4" s="6" t="n">
        <v>-4972665</v>
      </c>
    </row>
    <row r="5">
      <c r="A5" s="3" t="inlineStr">
        <is>
          <t>Adjustments to reconcile consolidated net loss to net cash flows from operating activities</t>
        </is>
      </c>
    </row>
    <row r="6">
      <c r="A6" s="4" t="inlineStr">
        <is>
          <t>Depreciation</t>
        </is>
      </c>
      <c r="B6" s="5" t="n">
        <v>1665203</v>
      </c>
      <c r="C6" s="5" t="n">
        <v>2300177</v>
      </c>
    </row>
    <row r="7">
      <c r="A7" s="4" t="inlineStr">
        <is>
          <t>Amortization</t>
        </is>
      </c>
      <c r="B7" s="5" t="n">
        <v>696011</v>
      </c>
      <c r="C7" s="5" t="n">
        <v>715850</v>
      </c>
    </row>
    <row r="8">
      <c r="A8" s="4" t="inlineStr">
        <is>
          <t>Loan cost amortization</t>
        </is>
      </c>
      <c r="B8" s="5" t="n">
        <v>80711</v>
      </c>
      <c r="C8" s="5" t="n">
        <v>227122</v>
      </c>
    </row>
    <row r="9">
      <c r="A9" s="4" t="inlineStr">
        <is>
          <t>Mandatorily redeemable preferred stock issuance cost and discount amortization</t>
        </is>
      </c>
      <c r="B9" s="5" t="n">
        <v>151616</v>
      </c>
      <c r="C9" s="5" t="n">
        <v>40027</v>
      </c>
    </row>
    <row r="10">
      <c r="A10" s="4" t="inlineStr">
        <is>
          <t>Convertible debenture issuance cost, discount and beneficial conversion feature amortization</t>
        </is>
      </c>
      <c r="B10" s="5" t="n">
        <v>1718487</v>
      </c>
      <c r="C10" s="5" t="n">
        <v>73960</v>
      </c>
    </row>
    <row r="11">
      <c r="A11" s="4" t="inlineStr">
        <is>
          <t>Amortization of tenant inducements</t>
        </is>
      </c>
      <c r="B11" s="5" t="n">
        <v>0</v>
      </c>
      <c r="C11" s="5" t="n">
        <v>7100</v>
      </c>
    </row>
    <row r="12">
      <c r="A12" s="4" t="inlineStr">
        <is>
          <t>Above (below) market lease amortization, net</t>
        </is>
      </c>
      <c r="B12" s="5" t="n">
        <v>-2350</v>
      </c>
      <c r="C12" s="5" t="n">
        <v>2908</v>
      </c>
    </row>
    <row r="13">
      <c r="A13" s="4" t="inlineStr">
        <is>
          <t>Bad debt expense</t>
        </is>
      </c>
      <c r="B13" s="5" t="n">
        <v>26014</v>
      </c>
      <c r="C13" s="5" t="n">
        <v>334469</v>
      </c>
    </row>
    <row r="14">
      <c r="A14" s="4" t="inlineStr">
        <is>
          <t>Note payable forgiveness</t>
        </is>
      </c>
      <c r="B14" s="5" t="n">
        <v>-176300</v>
      </c>
    </row>
    <row r="15">
      <c r="A15" s="4" t="inlineStr">
        <is>
          <t>Share-based compensation</t>
        </is>
      </c>
      <c r="B15" s="5" t="n">
        <v>149981</v>
      </c>
      <c r="C15" s="5" t="n">
        <v>569995</v>
      </c>
    </row>
    <row r="16">
      <c r="A16" s="4" t="inlineStr">
        <is>
          <t>Loss on impairment</t>
        </is>
      </c>
      <c r="B16" s="5" t="n">
        <v>0</v>
      </c>
      <c r="C16" s="5" t="n">
        <v>223097</v>
      </c>
    </row>
    <row r="17">
      <c r="A17" s="4" t="inlineStr">
        <is>
          <t>Gain on sale of investment property</t>
        </is>
      </c>
      <c r="B17" s="5" t="n">
        <v>-124641</v>
      </c>
    </row>
    <row r="18">
      <c r="A18" s="3" t="inlineStr">
        <is>
          <t>Changes in assets and liabilities</t>
        </is>
      </c>
    </row>
    <row r="19">
      <c r="A19" s="4" t="inlineStr">
        <is>
          <t>Rent and other receivables, net</t>
        </is>
      </c>
      <c r="B19" s="5" t="n">
        <v>53240</v>
      </c>
      <c r="C19" s="5" t="n">
        <v>-814182</v>
      </c>
    </row>
    <row r="20">
      <c r="A20" s="4" t="inlineStr">
        <is>
          <t>Unbilled rent</t>
        </is>
      </c>
      <c r="B20" s="5" t="n">
        <v>-164977</v>
      </c>
      <c r="C20" s="5" t="n">
        <v>-169032</v>
      </c>
    </row>
    <row r="21">
      <c r="A21" s="4" t="inlineStr">
        <is>
          <t>Other assets</t>
        </is>
      </c>
      <c r="B21" s="5" t="n">
        <v>-91849</v>
      </c>
      <c r="C21" s="5" t="n">
        <v>121895</v>
      </c>
    </row>
    <row r="22">
      <c r="A22" s="4" t="inlineStr">
        <is>
          <t>Accounts payable and accrued liabilities</t>
        </is>
      </c>
      <c r="B22" s="5" t="n">
        <v>485387</v>
      </c>
      <c r="C22" s="5" t="n">
        <v>-172185</v>
      </c>
    </row>
    <row r="23">
      <c r="A23" s="4" t="inlineStr">
        <is>
          <t>Net cash flows from operating activities</t>
        </is>
      </c>
      <c r="B23" s="5" t="n">
        <v>642501</v>
      </c>
      <c r="C23" s="5" t="n">
        <v>-1511464</v>
      </c>
    </row>
    <row r="24">
      <c r="A24" s="3" t="inlineStr">
        <is>
          <t>CASH FLOWS FROM INVESTING ACTIVITIES</t>
        </is>
      </c>
    </row>
    <row r="25">
      <c r="A25" s="4" t="inlineStr">
        <is>
          <t>Investment property acquisitions, net of cash acquired</t>
        </is>
      </c>
      <c r="B25" s="5" t="n">
        <v>-13152547</v>
      </c>
    </row>
    <row r="26">
      <c r="A26" s="4" t="inlineStr">
        <is>
          <t>Capital expenditures</t>
        </is>
      </c>
      <c r="B26" s="5" t="n">
        <v>-283018</v>
      </c>
      <c r="C26" s="5" t="n">
        <v>-285255</v>
      </c>
    </row>
    <row r="27">
      <c r="A27" s="4" t="inlineStr">
        <is>
          <t>Cash received from disposal of investment properties</t>
        </is>
      </c>
      <c r="B27" s="5" t="n">
        <v>2144529</v>
      </c>
    </row>
    <row r="28">
      <c r="A28" s="4" t="inlineStr">
        <is>
          <t>Net cash flows from investing activities</t>
        </is>
      </c>
      <c r="B28" s="5" t="n">
        <v>-11291036</v>
      </c>
      <c r="C28" s="5" t="n">
        <v>-285255</v>
      </c>
    </row>
    <row r="29">
      <c r="A29" s="3" t="inlineStr">
        <is>
          <t>CASH FLOWS FROM FINANCING ACTIVITIES</t>
        </is>
      </c>
    </row>
    <row r="30">
      <c r="A30" s="4" t="inlineStr">
        <is>
          <t>Dividends and distributions paid</t>
        </is>
      </c>
      <c r="B30" s="5" t="n">
        <v>-711899</v>
      </c>
      <c r="C30" s="5" t="n">
        <v>-917733</v>
      </c>
    </row>
    <row r="31">
      <c r="A31" s="4" t="inlineStr">
        <is>
          <t>Proceeds from line of credit, short term, net</t>
        </is>
      </c>
      <c r="B31" s="5" t="n">
        <v>0</v>
      </c>
      <c r="C31" s="5" t="n">
        <v>550000</v>
      </c>
    </row>
    <row r="32">
      <c r="A32" s="4" t="inlineStr">
        <is>
          <t>Repayment of line of credit, short term</t>
        </is>
      </c>
      <c r="B32" s="5" t="n">
        <v>-325000</v>
      </c>
      <c r="C32" s="5" t="n">
        <v>-2000000</v>
      </c>
    </row>
    <row r="33">
      <c r="A33" s="4" t="inlineStr">
        <is>
          <t>Repayment of related party notes payable, short term</t>
        </is>
      </c>
      <c r="B33" s="5" t="n">
        <v>0</v>
      </c>
      <c r="C33" s="5" t="n">
        <v>-852000</v>
      </c>
    </row>
    <row r="34">
      <c r="A34" s="4" t="inlineStr">
        <is>
          <t>Proceeds from notes payable</t>
        </is>
      </c>
      <c r="B34" s="5" t="n">
        <v>0</v>
      </c>
      <c r="C34" s="5" t="n">
        <v>305900</v>
      </c>
    </row>
    <row r="35">
      <c r="A35" s="4" t="inlineStr">
        <is>
          <t>Proceeds from mortgages payable, net</t>
        </is>
      </c>
      <c r="B35" s="5" t="n">
        <v>6421870</v>
      </c>
      <c r="C35" s="5" t="n">
        <v>1992697</v>
      </c>
    </row>
    <row r="36">
      <c r="A36" s="4" t="inlineStr">
        <is>
          <t>Repayment of mortgages payable</t>
        </is>
      </c>
      <c r="B36" s="5" t="n">
        <v>-437662</v>
      </c>
      <c r="C36" s="5" t="n">
        <v>-162851</v>
      </c>
    </row>
    <row r="37">
      <c r="A37" s="4" t="inlineStr">
        <is>
          <t>Proceeds from sale of mandatorily preferred stock, net of capitalized offering costs</t>
        </is>
      </c>
      <c r="B37" s="5" t="n">
        <v>0</v>
      </c>
      <c r="C37" s="5" t="n">
        <v>3860882</v>
      </c>
    </row>
    <row r="38">
      <c r="A38" s="4" t="inlineStr">
        <is>
          <t>Proceeds from sale of convertible debentures, net of capitalized offering costs</t>
        </is>
      </c>
      <c r="B38" s="5" t="n">
        <v>1305000</v>
      </c>
      <c r="C38" s="5" t="n">
        <v>0</v>
      </c>
    </row>
    <row r="39">
      <c r="A39" s="4" t="inlineStr">
        <is>
          <t>Proceeds from sales of common stock, net of capitalized offering costs</t>
        </is>
      </c>
      <c r="B39" s="5" t="n">
        <v>10826920</v>
      </c>
    </row>
    <row r="40">
      <c r="A40" s="4" t="inlineStr">
        <is>
          <t>Net cash flows from financing activities</t>
        </is>
      </c>
      <c r="B40" s="5" t="n">
        <v>17079229</v>
      </c>
      <c r="C40" s="5" t="n">
        <v>2776895</v>
      </c>
    </row>
    <row r="41">
      <c r="A41" s="4" t="inlineStr">
        <is>
          <t>INCREASE IN CASH, CASH EQUIVALENTS AND RESTRICTED CASH</t>
        </is>
      </c>
      <c r="B41" s="5" t="n">
        <v>6430694</v>
      </c>
      <c r="C41" s="5" t="n">
        <v>980176</v>
      </c>
    </row>
    <row r="42">
      <c r="A42" s="4" t="inlineStr">
        <is>
          <t>CASH, CASH EQUIVALENTS AND RESTRICTED CASH, beginning of period</t>
        </is>
      </c>
      <c r="B42" s="5" t="n">
        <v>5096928</v>
      </c>
      <c r="C42" s="5" t="n">
        <v>2072190</v>
      </c>
    </row>
    <row r="43">
      <c r="A43" s="4" t="inlineStr">
        <is>
          <t>CASH, CASH EQUIVALENTS AND RESTRICTED CASH, end of period</t>
        </is>
      </c>
      <c r="B43" s="6" t="n">
        <v>11527622</v>
      </c>
      <c r="C43" s="6" t="n">
        <v>30523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Equity - Earnings Per Common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and diluted shares outstanding</t>
        </is>
      </c>
    </row>
    <row r="4">
      <c r="A4" s="4" t="inlineStr">
        <is>
          <t>Weighted average Common Shares - basic</t>
        </is>
      </c>
      <c r="B4" s="5" t="n">
        <v>16052617</v>
      </c>
      <c r="C4" s="5" t="n">
        <v>4747968</v>
      </c>
      <c r="D4" s="5" t="n">
        <v>12106377</v>
      </c>
      <c r="E4" s="5" t="n">
        <v>4683125</v>
      </c>
    </row>
    <row r="5">
      <c r="A5" s="4" t="inlineStr">
        <is>
          <t>Effect of conversion of operating partnership units</t>
        </is>
      </c>
      <c r="B5" s="5" t="n">
        <v>213531</v>
      </c>
      <c r="C5" s="5" t="n">
        <v>125000</v>
      </c>
      <c r="D5" s="5" t="n">
        <v>213531</v>
      </c>
      <c r="E5" s="5" t="n">
        <v>125000</v>
      </c>
    </row>
    <row r="6">
      <c r="A6" s="4" t="inlineStr">
        <is>
          <t>Weighted average common shares - diluted</t>
        </is>
      </c>
      <c r="B6" s="5" t="n">
        <v>16266148</v>
      </c>
      <c r="C6" s="5" t="n">
        <v>4872968</v>
      </c>
      <c r="D6" s="5" t="n">
        <v>12319908</v>
      </c>
      <c r="E6" s="5" t="n">
        <v>4808125</v>
      </c>
    </row>
    <row r="7">
      <c r="A7" s="3" t="inlineStr">
        <is>
          <t>Calculation of earnings per share - basic and diluted</t>
        </is>
      </c>
    </row>
    <row r="8">
      <c r="A8" s="4" t="inlineStr">
        <is>
          <t>Net loss attributable to common shareholders</t>
        </is>
      </c>
      <c r="B8" s="6" t="n">
        <v>-872015</v>
      </c>
      <c r="C8" s="6" t="n">
        <v>-1285914</v>
      </c>
      <c r="D8" s="6" t="n">
        <v>-3832502</v>
      </c>
      <c r="E8" s="6" t="n">
        <v>-4581810</v>
      </c>
    </row>
    <row r="9">
      <c r="A9" s="4" t="inlineStr">
        <is>
          <t>Weighted average Common Shares - basic and diluted</t>
        </is>
      </c>
      <c r="B9" s="5" t="n">
        <v>16052617</v>
      </c>
      <c r="C9" s="5" t="n">
        <v>4747968</v>
      </c>
      <c r="D9" s="5" t="n">
        <v>12106377</v>
      </c>
      <c r="E9" s="5" t="n">
        <v>4683125</v>
      </c>
    </row>
    <row r="10">
      <c r="A10" s="4" t="inlineStr">
        <is>
          <t>Earnings per share - basic and diluted</t>
        </is>
      </c>
      <c r="B10" s="7" t="n">
        <v>-0.05</v>
      </c>
      <c r="C10" s="7" t="n">
        <v>-0.27</v>
      </c>
      <c r="D10" s="7" t="n">
        <v>-0.32</v>
      </c>
      <c r="E10" s="7" t="n">
        <v>-0.9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Dividends and Distributions to Noncontrolling Interests Paid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Line Items]</t>
        </is>
      </c>
    </row>
    <row r="4">
      <c r="A4" s="4" t="inlineStr">
        <is>
          <t>Common shareholders (dividends)</t>
        </is>
      </c>
      <c r="B4" s="6" t="n">
        <v>321052</v>
      </c>
      <c r="C4" s="6" t="n">
        <v>0</v>
      </c>
      <c r="D4" s="6" t="n">
        <v>321052</v>
      </c>
      <c r="E4" s="6" t="n">
        <v>562537</v>
      </c>
    </row>
    <row r="5">
      <c r="A5" s="4" t="inlineStr">
        <is>
          <t>Total dividends and distributions</t>
        </is>
      </c>
      <c r="B5" s="5" t="n">
        <v>699899</v>
      </c>
      <c r="C5" s="5" t="n">
        <v>8000</v>
      </c>
      <c r="D5" s="5" t="n">
        <v>711899</v>
      </c>
      <c r="E5" s="5" t="n">
        <v>917733</v>
      </c>
    </row>
    <row r="6">
      <c r="A6" s="4" t="inlineStr">
        <is>
          <t>Hampton Inn Property</t>
        </is>
      </c>
    </row>
    <row r="7">
      <c r="A7" s="3" t="inlineStr">
        <is>
          <t>Equity [Line Items]</t>
        </is>
      </c>
    </row>
    <row r="8">
      <c r="A8" s="4" t="inlineStr">
        <is>
          <t>Common shareholders (dividends)</t>
        </is>
      </c>
      <c r="B8" s="5" t="n">
        <v>358576</v>
      </c>
      <c r="C8" s="5" t="n">
        <v>0</v>
      </c>
      <c r="D8" s="5" t="n">
        <v>358576</v>
      </c>
    </row>
    <row r="9">
      <c r="A9" s="4" t="inlineStr">
        <is>
          <t>Hanover Square Property</t>
        </is>
      </c>
    </row>
    <row r="10">
      <c r="A10" s="3" t="inlineStr">
        <is>
          <t>Equity [Line Items]</t>
        </is>
      </c>
    </row>
    <row r="11">
      <c r="A11" s="4" t="inlineStr">
        <is>
          <t>Common shareholders (dividends)</t>
        </is>
      </c>
      <c r="B11" s="5" t="n">
        <v>16000</v>
      </c>
      <c r="C11" s="5" t="n">
        <v>8000</v>
      </c>
      <c r="D11" s="5" t="n">
        <v>28000</v>
      </c>
      <c r="E11" s="5" t="n">
        <v>327840</v>
      </c>
    </row>
    <row r="12">
      <c r="A12" s="4" t="inlineStr">
        <is>
          <t>Operating Partnership unit holders (distributions)</t>
        </is>
      </c>
    </row>
    <row r="13">
      <c r="A13" s="3" t="inlineStr">
        <is>
          <t>Equity [Line Items]</t>
        </is>
      </c>
    </row>
    <row r="14">
      <c r="A14" s="4" t="inlineStr">
        <is>
          <t>Common shareholders (dividends)</t>
        </is>
      </c>
      <c r="B14" s="6" t="n">
        <v>4271</v>
      </c>
      <c r="C14" s="6" t="n">
        <v>0</v>
      </c>
      <c r="D14" s="6" t="n">
        <v>4271</v>
      </c>
      <c r="E14" s="6" t="n">
        <v>2735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0" customWidth="1" min="2" max="2"/>
    <col width="27" customWidth="1" min="3" max="3"/>
    <col width="43" customWidth="1" min="4" max="4"/>
    <col width="20" customWidth="1" min="5" max="5"/>
    <col width="20" customWidth="1" min="6" max="6"/>
    <col width="24" customWidth="1" min="7" max="7"/>
    <col width="24" customWidth="1" min="8" max="8"/>
    <col width="30" customWidth="1" min="9" max="9"/>
    <col width="24" customWidth="1" min="10" max="10"/>
  </cols>
  <sheetData>
    <row r="1">
      <c r="A1" s="1" t="inlineStr">
        <is>
          <t>Equity - Purchase Shares of Common Stock (Details)</t>
        </is>
      </c>
      <c r="B1" s="2" t="inlineStr">
        <is>
          <t>Apr. 13, 2021shares</t>
        </is>
      </c>
      <c r="C1" s="2" t="inlineStr">
        <is>
          <t>Mar. 16, 2021USD ($)shares</t>
        </is>
      </c>
      <c r="D1" s="2" t="inlineStr">
        <is>
          <t>Mar. 11, 2020USD ($)directoremployeeshares</t>
        </is>
      </c>
      <c r="E1" s="2" t="inlineStr">
        <is>
          <t>Jan. 01, 2020shares</t>
        </is>
      </c>
      <c r="F1" s="2" t="inlineStr">
        <is>
          <t>Aug. 23, 2018shares</t>
        </is>
      </c>
      <c r="G1" s="2" t="inlineStr">
        <is>
          <t>Sep. 30, 2021$ / shares</t>
        </is>
      </c>
      <c r="H1" s="2" t="inlineStr">
        <is>
          <t>Sep. 30, 2020$ / shares</t>
        </is>
      </c>
      <c r="I1" s="2" t="inlineStr">
        <is>
          <t>Sep. 30, 2021$ / sharesshares</t>
        </is>
      </c>
      <c r="J1" s="2" t="inlineStr">
        <is>
          <t>Sep. 30, 2020$ / shares</t>
        </is>
      </c>
    </row>
    <row r="2">
      <c r="A2" s="3" t="inlineStr">
        <is>
          <t>Equity [Line Items]</t>
        </is>
      </c>
    </row>
    <row r="3">
      <c r="A3" s="4" t="inlineStr">
        <is>
          <t>Number of common shares issued and sold</t>
        </is>
      </c>
      <c r="B3" s="5" t="n">
        <v>8000000</v>
      </c>
    </row>
    <row r="4">
      <c r="A4" s="4" t="inlineStr">
        <is>
          <t>Dividends declared per common share | $ / shares</t>
        </is>
      </c>
      <c r="G4" s="7" t="n">
        <v>0.02</v>
      </c>
      <c r="H4" s="6" t="n">
        <v>0</v>
      </c>
      <c r="I4" s="7" t="n">
        <v>0.02</v>
      </c>
      <c r="J4" s="8" t="n">
        <v>0.125</v>
      </c>
    </row>
    <row r="5">
      <c r="A5" s="4" t="inlineStr">
        <is>
          <t>Dividends payable, date</t>
        </is>
      </c>
      <c r="I5" s="4" t="inlineStr">
        <is>
          <t>Mar. 10,
		2020</t>
        </is>
      </c>
    </row>
    <row r="6">
      <c r="A6" s="4" t="inlineStr">
        <is>
          <t>Dividends payable, date of record</t>
        </is>
      </c>
      <c r="I6" s="4" t="inlineStr">
        <is>
          <t>Feb. 11,
		2020</t>
        </is>
      </c>
    </row>
    <row r="7">
      <c r="A7" s="4" t="inlineStr">
        <is>
          <t>Common Stock</t>
        </is>
      </c>
    </row>
    <row r="8">
      <c r="A8" s="3" t="inlineStr">
        <is>
          <t>Equity [Line Items]</t>
        </is>
      </c>
    </row>
    <row r="9">
      <c r="A9" s="4" t="inlineStr">
        <is>
          <t>Number of common shares issued and sold</t>
        </is>
      </c>
      <c r="I9" s="5" t="n">
        <v>8000000</v>
      </c>
    </row>
    <row r="10">
      <c r="A10" s="4" t="inlineStr">
        <is>
          <t>2018 Equity Incentive Plan</t>
        </is>
      </c>
    </row>
    <row r="11">
      <c r="A11" s="3" t="inlineStr">
        <is>
          <t>Equity [Line Items]</t>
        </is>
      </c>
    </row>
    <row r="12">
      <c r="A12" s="4" t="inlineStr">
        <is>
          <t>Number of common shares issued and sold</t>
        </is>
      </c>
      <c r="F12" s="5" t="n">
        <v>240000</v>
      </c>
    </row>
    <row r="13">
      <c r="A13" s="4" t="inlineStr">
        <is>
          <t>Percentage of fully diluted shares of common shares</t>
        </is>
      </c>
      <c r="F13" s="4" t="inlineStr">
        <is>
          <t>8.00%</t>
        </is>
      </c>
    </row>
    <row r="14">
      <c r="A14" s="4" t="inlineStr">
        <is>
          <t>Number of shares granted</t>
        </is>
      </c>
      <c r="C14" s="5" t="n">
        <v>40356</v>
      </c>
      <c r="E14" s="5" t="n">
        <v>76849</v>
      </c>
      <c r="I14" s="5" t="n">
        <v>9593</v>
      </c>
    </row>
    <row r="15">
      <c r="A15" s="4" t="inlineStr">
        <is>
          <t>Fair value of grants | $</t>
        </is>
      </c>
      <c r="C15" s="6" t="n">
        <v>149981</v>
      </c>
      <c r="D15" s="6" t="n">
        <v>569995</v>
      </c>
    </row>
    <row r="16">
      <c r="A16" s="4" t="inlineStr">
        <is>
          <t>2018 Equity Incentive Plan | Independent directors</t>
        </is>
      </c>
    </row>
    <row r="17">
      <c r="A17" s="3" t="inlineStr">
        <is>
          <t>Equity [Line Items]</t>
        </is>
      </c>
    </row>
    <row r="18">
      <c r="A18" s="4" t="inlineStr">
        <is>
          <t>Number of Directors | director</t>
        </is>
      </c>
      <c r="D18" s="5" t="n">
        <v>5</v>
      </c>
    </row>
    <row r="19">
      <c r="A19" s="4" t="inlineStr">
        <is>
          <t>Number of shares granted</t>
        </is>
      </c>
      <c r="D19" s="5" t="n">
        <v>65215</v>
      </c>
    </row>
    <row r="20">
      <c r="A20" s="4" t="inlineStr">
        <is>
          <t>2018 Equity Incentive Plan | Employee</t>
        </is>
      </c>
    </row>
    <row r="21">
      <c r="A21" s="3" t="inlineStr">
        <is>
          <t>Equity [Line Items]</t>
        </is>
      </c>
    </row>
    <row r="22">
      <c r="A22" s="4" t="inlineStr">
        <is>
          <t>Number of Employees | employee</t>
        </is>
      </c>
      <c r="D22" s="5" t="n">
        <v>2</v>
      </c>
    </row>
    <row r="23">
      <c r="A23" s="4" t="inlineStr">
        <is>
          <t>Number of shares granted</t>
        </is>
      </c>
      <c r="D23" s="5" t="n">
        <v>156522</v>
      </c>
    </row>
    <row r="24">
      <c r="A24" s="4" t="inlineStr">
        <is>
          <t>2018 Equity Incentive Plan | Chief financial officer</t>
        </is>
      </c>
    </row>
    <row r="25">
      <c r="A25" s="3" t="inlineStr">
        <is>
          <t>Equity [Line Items]</t>
        </is>
      </c>
    </row>
    <row r="26">
      <c r="A26" s="4" t="inlineStr">
        <is>
          <t>Number of shares granted</t>
        </is>
      </c>
      <c r="C26" s="5" t="n">
        <v>26900</v>
      </c>
      <c r="D26" s="5" t="n">
        <v>26087</v>
      </c>
    </row>
    <row r="27">
      <c r="A27" s="4" t="inlineStr">
        <is>
          <t>Common Stock, Incremental Capital Shares Reserved for Future Issuance, Percentage</t>
        </is>
      </c>
      <c r="E27" s="4" t="inlineStr">
        <is>
          <t>8.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Additional Information (Details) - USD ($)</t>
        </is>
      </c>
      <c r="B1" s="2" t="inlineStr">
        <is>
          <t>Apr. 13, 2021</t>
        </is>
      </c>
      <c r="C1" s="2" t="inlineStr">
        <is>
          <t>Sep. 30, 2021</t>
        </is>
      </c>
      <c r="D1" s="2" t="inlineStr">
        <is>
          <t>Dec. 31, 2020</t>
        </is>
      </c>
    </row>
    <row r="2">
      <c r="A2" s="3" t="inlineStr">
        <is>
          <t>Equity [Line Items]</t>
        </is>
      </c>
    </row>
    <row r="3">
      <c r="A3" s="4" t="inlineStr">
        <is>
          <t>Shares authorized</t>
        </is>
      </c>
      <c r="C3" s="5" t="n">
        <v>1000000000</v>
      </c>
    </row>
    <row r="4">
      <c r="A4" s="4" t="inlineStr">
        <is>
          <t>Common stock, shares authorized</t>
        </is>
      </c>
      <c r="C4" s="5" t="n">
        <v>750000000</v>
      </c>
    </row>
    <row r="5">
      <c r="A5" s="4" t="inlineStr">
        <is>
          <t>Common stock, par value per share (in dollars per share)</t>
        </is>
      </c>
      <c r="C5" s="7" t="n">
        <v>0.01</v>
      </c>
    </row>
    <row r="6">
      <c r="A6" s="4" t="inlineStr">
        <is>
          <t>Preferred stock, shares authorized</t>
        </is>
      </c>
      <c r="C6" s="5" t="n">
        <v>250000000</v>
      </c>
    </row>
    <row r="7">
      <c r="A7" s="4" t="inlineStr">
        <is>
          <t>Preferred stock, par value per share (in dollars per share)</t>
        </is>
      </c>
      <c r="C7" s="7" t="n">
        <v>0.01</v>
      </c>
    </row>
    <row r="8">
      <c r="A8" s="4" t="inlineStr">
        <is>
          <t>Number of common shares issued and sold</t>
        </is>
      </c>
      <c r="B8" s="5" t="n">
        <v>8000000</v>
      </c>
    </row>
    <row r="9">
      <c r="A9" s="4" t="inlineStr">
        <is>
          <t>Offering price per share</t>
        </is>
      </c>
      <c r="B9" s="7" t="n">
        <v>1.5</v>
      </c>
    </row>
    <row r="10">
      <c r="A10" s="4" t="inlineStr">
        <is>
          <t>Net proceeds from issuance of common shares</t>
        </is>
      </c>
      <c r="B10" s="6" t="n">
        <v>10886970</v>
      </c>
    </row>
    <row r="11">
      <c r="A11" s="4" t="inlineStr">
        <is>
          <t>Operating partnership units, units outstanding</t>
        </is>
      </c>
      <c r="C11" s="5" t="n">
        <v>16052617</v>
      </c>
      <c r="D11" s="5" t="n">
        <v>4803445</v>
      </c>
    </row>
    <row r="12">
      <c r="A12" s="4" t="inlineStr">
        <is>
          <t>Number of stock issued for conversion to common shares</t>
        </is>
      </c>
      <c r="C12" s="5" t="n">
        <v>213531</v>
      </c>
      <c r="D12" s="5" t="n">
        <v>213531</v>
      </c>
    </row>
    <row r="13">
      <c r="A13" s="4" t="inlineStr">
        <is>
          <t>Authorized aggregate amount of common stock under shelf registration</t>
        </is>
      </c>
      <c r="C13" s="6" t="n">
        <v>150000000</v>
      </c>
    </row>
    <row r="14">
      <c r="A14" s="4" t="inlineStr">
        <is>
          <t>Legal costs and filing fees associated with filling of shelf registration statement</t>
        </is>
      </c>
      <c r="C14" s="6" t="n">
        <v>60050</v>
      </c>
    </row>
    <row r="15">
      <c r="A15" s="4" t="inlineStr">
        <is>
          <t>Operating Partnership unit holders (distributions)</t>
        </is>
      </c>
    </row>
    <row r="16">
      <c r="A16" s="3" t="inlineStr">
        <is>
          <t>Equity [Line Items]</t>
        </is>
      </c>
    </row>
    <row r="17">
      <c r="A17" s="4" t="inlineStr">
        <is>
          <t>Noncontrolling ownership percentage</t>
        </is>
      </c>
      <c r="C17" s="4" t="inlineStr">
        <is>
          <t>98.69%</t>
        </is>
      </c>
      <c r="D17" s="4" t="inlineStr">
        <is>
          <t>95.74%</t>
        </is>
      </c>
    </row>
    <row r="18">
      <c r="A18" s="4" t="inlineStr">
        <is>
          <t>Operating partnership units, units outstanding</t>
        </is>
      </c>
      <c r="C18" s="5" t="n">
        <v>16052617</v>
      </c>
      <c r="D18" s="5" t="n">
        <v>4803287</v>
      </c>
    </row>
    <row r="19">
      <c r="A19" s="4" t="inlineStr">
        <is>
          <t>Number of stock issued for conversion to common shares</t>
        </is>
      </c>
      <c r="C19" s="5" t="n">
        <v>213531</v>
      </c>
      <c r="D19" s="5" t="n">
        <v>119681</v>
      </c>
    </row>
    <row r="20">
      <c r="A20" s="4" t="inlineStr">
        <is>
          <t>Common units of Operating Partnership outstanding</t>
        </is>
      </c>
      <c r="C20" s="5" t="n">
        <v>16266148</v>
      </c>
      <c r="D20" s="5" t="n">
        <v>50168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Commitments and Contingencies (Details)</t>
        </is>
      </c>
      <c r="B1" s="2" t="inlineStr">
        <is>
          <t>9 Months Ended</t>
        </is>
      </c>
    </row>
    <row r="2">
      <c r="B2" s="2" t="inlineStr">
        <is>
          <t>Sep. 30, 2021</t>
        </is>
      </c>
    </row>
    <row r="3">
      <c r="A3" s="3" t="inlineStr">
        <is>
          <t>Other Commitments [Line Items]</t>
        </is>
      </c>
    </row>
    <row r="4">
      <c r="A4" s="4" t="inlineStr">
        <is>
          <t>Percentage of total annualized base revenues</t>
        </is>
      </c>
      <c r="B4" s="4" t="inlineStr">
        <is>
          <t>1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Commitments and Contingencies - Retail Center and Flex Center Properties (Details) - USD ($)</t>
        </is>
      </c>
      <c r="B1" s="2" t="inlineStr">
        <is>
          <t>1 Months Ended</t>
        </is>
      </c>
      <c r="C1" s="2" t="inlineStr">
        <is>
          <t>3 Months Ended</t>
        </is>
      </c>
      <c r="G1" s="2" t="inlineStr">
        <is>
          <t>9 Months Ended</t>
        </is>
      </c>
      <c r="I1" s="2" t="inlineStr">
        <is>
          <t>12 Months Ended</t>
        </is>
      </c>
    </row>
    <row r="2">
      <c r="B2" s="2" t="inlineStr">
        <is>
          <t>Jun. 30, 2020</t>
        </is>
      </c>
      <c r="C2" s="2" t="inlineStr">
        <is>
          <t>Dec. 31, 2021</t>
        </is>
      </c>
      <c r="D2" s="2" t="inlineStr">
        <is>
          <t>Sep. 30, 2021</t>
        </is>
      </c>
      <c r="E2" s="2" t="inlineStr">
        <is>
          <t>Dec. 31, 2020</t>
        </is>
      </c>
      <c r="F2" s="2" t="inlineStr">
        <is>
          <t>Sep. 30, 2020</t>
        </is>
      </c>
      <c r="G2" s="2" t="inlineStr">
        <is>
          <t>Sep. 30, 2021</t>
        </is>
      </c>
      <c r="H2" s="2" t="inlineStr">
        <is>
          <t>Sep. 30, 2020</t>
        </is>
      </c>
      <c r="I2" s="2" t="inlineStr">
        <is>
          <t>Dec. 31, 2023</t>
        </is>
      </c>
      <c r="J2" s="2" t="inlineStr">
        <is>
          <t>Dec. 31, 2022</t>
        </is>
      </c>
      <c r="K2" s="2" t="inlineStr">
        <is>
          <t>Dec. 31, 2020</t>
        </is>
      </c>
      <c r="L2" s="2" t="inlineStr">
        <is>
          <t>Dec. 31, 2019</t>
        </is>
      </c>
    </row>
    <row r="3">
      <c r="A3" s="3" t="inlineStr">
        <is>
          <t>Other Commitments [Line Items]</t>
        </is>
      </c>
    </row>
    <row r="4">
      <c r="A4" s="4" t="inlineStr">
        <is>
          <t>Deferred rent</t>
        </is>
      </c>
      <c r="D4" s="6" t="n">
        <v>281505</v>
      </c>
      <c r="E4" s="6" t="n">
        <v>228346</v>
      </c>
      <c r="G4" s="6" t="n">
        <v>281505</v>
      </c>
      <c r="K4" s="6" t="n">
        <v>228346</v>
      </c>
    </row>
    <row r="5">
      <c r="A5" s="4" t="inlineStr">
        <is>
          <t>Lease extension term</t>
        </is>
      </c>
      <c r="D5" s="4" t="inlineStr">
        <is>
          <t>5 years</t>
        </is>
      </c>
      <c r="G5" s="4" t="inlineStr">
        <is>
          <t>5 years</t>
        </is>
      </c>
    </row>
    <row r="6">
      <c r="A6" s="4" t="inlineStr">
        <is>
          <t>Total Rent Abated</t>
        </is>
      </c>
      <c r="C6" s="6" t="n">
        <v>109818</v>
      </c>
      <c r="D6" s="6" t="n">
        <v>109818</v>
      </c>
      <c r="E6" s="5" t="n">
        <v>117367</v>
      </c>
      <c r="F6" s="6" t="n">
        <v>51906</v>
      </c>
      <c r="G6" s="6" t="n">
        <v>329453</v>
      </c>
      <c r="H6" s="6" t="n">
        <v>229529</v>
      </c>
      <c r="J6" s="6" t="n">
        <v>174330</v>
      </c>
    </row>
    <row r="7">
      <c r="A7" s="4" t="inlineStr">
        <is>
          <t>Bad debt expense</t>
        </is>
      </c>
      <c r="D7" s="5" t="n">
        <v>22818</v>
      </c>
      <c r="F7" s="5" t="n">
        <v>79496</v>
      </c>
      <c r="G7" s="5" t="n">
        <v>26014</v>
      </c>
      <c r="H7" s="5" t="n">
        <v>334469</v>
      </c>
      <c r="K7" s="5" t="n">
        <v>34556</v>
      </c>
    </row>
    <row r="8">
      <c r="A8" s="4" t="inlineStr">
        <is>
          <t>Restructured lease amount</t>
        </is>
      </c>
      <c r="D8" s="5" t="n">
        <v>13440</v>
      </c>
      <c r="F8" s="5" t="n">
        <v>27773</v>
      </c>
      <c r="G8" s="5" t="n">
        <v>46320</v>
      </c>
      <c r="H8" s="5" t="n">
        <v>61213</v>
      </c>
    </row>
    <row r="9">
      <c r="A9" s="4" t="inlineStr">
        <is>
          <t>Additional Rent Under Term Extensions</t>
        </is>
      </c>
      <c r="G9" s="5" t="n">
        <v>2945448</v>
      </c>
    </row>
    <row r="10">
      <c r="A10" s="4" t="inlineStr">
        <is>
          <t>Retail center property revenue and tenant reimbursements</t>
        </is>
      </c>
    </row>
    <row r="11">
      <c r="A11" s="3" t="inlineStr">
        <is>
          <t>Other Commitments [Line Items]</t>
        </is>
      </c>
    </row>
    <row r="12">
      <c r="A12" s="4" t="inlineStr">
        <is>
          <t>Bad debt expense</t>
        </is>
      </c>
      <c r="K12" s="5" t="n">
        <v>8817</v>
      </c>
    </row>
    <row r="13">
      <c r="A13" s="4" t="inlineStr">
        <is>
          <t>Retail center property revenues</t>
        </is>
      </c>
    </row>
    <row r="14">
      <c r="A14" s="3" t="inlineStr">
        <is>
          <t>Other Commitments [Line Items]</t>
        </is>
      </c>
    </row>
    <row r="15">
      <c r="A15" s="4" t="inlineStr">
        <is>
          <t>Bad debt expense</t>
        </is>
      </c>
      <c r="K15" s="6" t="n">
        <v>16842</v>
      </c>
    </row>
    <row r="16">
      <c r="A16" s="4" t="inlineStr">
        <is>
          <t>Retail center property tenant reimbursements</t>
        </is>
      </c>
    </row>
    <row r="17">
      <c r="A17" s="3" t="inlineStr">
        <is>
          <t>Other Commitments [Line Items]</t>
        </is>
      </c>
    </row>
    <row r="18">
      <c r="A18" s="4" t="inlineStr">
        <is>
          <t>Bad debt expense</t>
        </is>
      </c>
      <c r="L18" s="6" t="n">
        <v>8897</v>
      </c>
    </row>
    <row r="19">
      <c r="A19" s="4" t="inlineStr">
        <is>
          <t>2020</t>
        </is>
      </c>
    </row>
    <row r="20">
      <c r="A20" s="3" t="inlineStr">
        <is>
          <t>Other Commitments [Line Items]</t>
        </is>
      </c>
    </row>
    <row r="21">
      <c r="A21" s="4" t="inlineStr">
        <is>
          <t>Deferred rent</t>
        </is>
      </c>
      <c r="F21" s="6" t="n">
        <v>91998</v>
      </c>
      <c r="H21" s="6" t="n">
        <v>172223</v>
      </c>
    </row>
    <row r="22">
      <c r="A22" s="4" t="inlineStr">
        <is>
          <t>Deferred Rent Payment</t>
        </is>
      </c>
      <c r="E22" s="5" t="n">
        <v>56124</v>
      </c>
    </row>
    <row r="23">
      <c r="A23" s="4" t="inlineStr">
        <is>
          <t>Total Rent Abated</t>
        </is>
      </c>
      <c r="E23" s="6" t="n">
        <v>16440</v>
      </c>
    </row>
    <row r="24">
      <c r="A24" s="4" t="inlineStr">
        <is>
          <t>Bad debt expense</t>
        </is>
      </c>
      <c r="B24" s="6" t="n">
        <v>18750</v>
      </c>
    </row>
    <row r="25">
      <c r="A25" s="4" t="inlineStr">
        <is>
          <t>2021</t>
        </is>
      </c>
    </row>
    <row r="26">
      <c r="A26" s="3" t="inlineStr">
        <is>
          <t>Other Commitments [Line Items]</t>
        </is>
      </c>
    </row>
    <row r="27">
      <c r="A27" s="4" t="inlineStr">
        <is>
          <t>Deferred rent</t>
        </is>
      </c>
      <c r="C27" s="5" t="n">
        <v>20578</v>
      </c>
      <c r="D27" s="6" t="n">
        <v>20578</v>
      </c>
      <c r="G27" s="5" t="n">
        <v>61195</v>
      </c>
    </row>
    <row r="28">
      <c r="A28" s="4" t="inlineStr">
        <is>
          <t>Total Rent Abated</t>
        </is>
      </c>
      <c r="C28" s="6" t="n">
        <v>7440</v>
      </c>
    </row>
    <row r="29">
      <c r="A29" s="4" t="inlineStr">
        <is>
          <t>2022</t>
        </is>
      </c>
    </row>
    <row r="30">
      <c r="A30" s="3" t="inlineStr">
        <is>
          <t>Other Commitments [Line Items]</t>
        </is>
      </c>
    </row>
    <row r="31">
      <c r="A31" s="4" t="inlineStr">
        <is>
          <t>Total Rent Abated</t>
        </is>
      </c>
      <c r="J31" s="6" t="n">
        <v>22760</v>
      </c>
    </row>
    <row r="32">
      <c r="A32" s="4" t="inlineStr">
        <is>
          <t>Additional Rent Under Term Extensions</t>
        </is>
      </c>
      <c r="G32" s="5" t="n">
        <v>403918</v>
      </c>
    </row>
    <row r="33">
      <c r="A33" s="4" t="inlineStr">
        <is>
          <t>2023</t>
        </is>
      </c>
    </row>
    <row r="34">
      <c r="A34" s="3" t="inlineStr">
        <is>
          <t>Other Commitments [Line Items]</t>
        </is>
      </c>
    </row>
    <row r="35">
      <c r="A35" s="4" t="inlineStr">
        <is>
          <t>Total Rent Abated</t>
        </is>
      </c>
      <c r="I35" s="6" t="n">
        <v>7300</v>
      </c>
    </row>
    <row r="36">
      <c r="A36" s="4" t="inlineStr">
        <is>
          <t>Additional Rent Under Term Extensions</t>
        </is>
      </c>
      <c r="G36" s="5" t="n">
        <v>661755</v>
      </c>
    </row>
    <row r="37">
      <c r="A37" s="4" t="inlineStr">
        <is>
          <t>2024</t>
        </is>
      </c>
    </row>
    <row r="38">
      <c r="A38" s="3" t="inlineStr">
        <is>
          <t>Other Commitments [Line Items]</t>
        </is>
      </c>
    </row>
    <row r="39">
      <c r="A39" s="4" t="inlineStr">
        <is>
          <t>Additional Rent Under Term Extensions</t>
        </is>
      </c>
      <c r="G39" s="5" t="n">
        <v>534589</v>
      </c>
    </row>
    <row r="40">
      <c r="A40" s="4" t="inlineStr">
        <is>
          <t>2025.</t>
        </is>
      </c>
    </row>
    <row r="41">
      <c r="A41" s="3" t="inlineStr">
        <is>
          <t>Other Commitments [Line Items]</t>
        </is>
      </c>
    </row>
    <row r="42">
      <c r="A42" s="4" t="inlineStr">
        <is>
          <t>Additional Rent Under Term Extensions</t>
        </is>
      </c>
      <c r="G42" s="5" t="n">
        <v>489163</v>
      </c>
    </row>
    <row r="43">
      <c r="A43" s="4" t="inlineStr">
        <is>
          <t>Thereafter</t>
        </is>
      </c>
    </row>
    <row r="44">
      <c r="A44" s="3" t="inlineStr">
        <is>
          <t>Other Commitments [Line Items]</t>
        </is>
      </c>
    </row>
    <row r="45">
      <c r="A45" s="4" t="inlineStr">
        <is>
          <t>Additional Rent Under Term Extensions</t>
        </is>
      </c>
      <c r="G45" s="6" t="n">
        <v>856023</v>
      </c>
    </row>
    <row r="46">
      <c r="A46" s="4" t="inlineStr">
        <is>
          <t>Minimum</t>
        </is>
      </c>
    </row>
    <row r="47">
      <c r="A47" s="3" t="inlineStr">
        <is>
          <t>Other Commitments [Line Items]</t>
        </is>
      </c>
    </row>
    <row r="48">
      <c r="A48" s="4" t="inlineStr">
        <is>
          <t>Lease extensions</t>
        </is>
      </c>
      <c r="D48" s="4" t="inlineStr">
        <is>
          <t>1 year</t>
        </is>
      </c>
      <c r="G48" s="4" t="inlineStr">
        <is>
          <t>1 year</t>
        </is>
      </c>
    </row>
    <row r="49">
      <c r="A49" s="4" t="inlineStr">
        <is>
          <t>Maximum</t>
        </is>
      </c>
    </row>
    <row r="50">
      <c r="A50" s="3" t="inlineStr">
        <is>
          <t>Other Commitments [Line Items]</t>
        </is>
      </c>
    </row>
    <row r="51">
      <c r="A51" s="4" t="inlineStr">
        <is>
          <t>Lease extensions</t>
        </is>
      </c>
      <c r="D51" s="4" t="inlineStr">
        <is>
          <t>3 years</t>
        </is>
      </c>
      <c r="G51" s="4" t="inlineStr">
        <is>
          <t>3 years</t>
        </is>
      </c>
    </row>
    <row r="52">
      <c r="A52" s="4" t="inlineStr">
        <is>
          <t>Franklin Square Property</t>
        </is>
      </c>
    </row>
    <row r="53">
      <c r="A53" s="3" t="inlineStr">
        <is>
          <t>Other Commitments [Line Items]</t>
        </is>
      </c>
    </row>
    <row r="54">
      <c r="A54" s="4" t="inlineStr">
        <is>
          <t>Additional Rent Under Term Extensions</t>
        </is>
      </c>
      <c r="G54" s="6" t="n">
        <v>1244339</v>
      </c>
    </row>
    <row r="55">
      <c r="A55" s="4" t="inlineStr">
        <is>
          <t>Franklin Square Property | 2022</t>
        </is>
      </c>
    </row>
    <row r="56">
      <c r="A56" s="3" t="inlineStr">
        <is>
          <t>Other Commitments [Line Items]</t>
        </is>
      </c>
    </row>
    <row r="57">
      <c r="A57" s="4" t="inlineStr">
        <is>
          <t>Additional Rent Under Term Extensions</t>
        </is>
      </c>
      <c r="G57" s="5" t="n">
        <v>161849</v>
      </c>
    </row>
    <row r="58">
      <c r="A58" s="4" t="inlineStr">
        <is>
          <t>Franklin Square Property | 2023</t>
        </is>
      </c>
    </row>
    <row r="59">
      <c r="A59" s="3" t="inlineStr">
        <is>
          <t>Other Commitments [Line Items]</t>
        </is>
      </c>
    </row>
    <row r="60">
      <c r="A60" s="4" t="inlineStr">
        <is>
          <t>Additional Rent Under Term Extensions</t>
        </is>
      </c>
      <c r="G60" s="5" t="n">
        <v>277456</v>
      </c>
    </row>
    <row r="61">
      <c r="A61" s="4" t="inlineStr">
        <is>
          <t>Franklin Square Property | 2024</t>
        </is>
      </c>
    </row>
    <row r="62">
      <c r="A62" s="3" t="inlineStr">
        <is>
          <t>Other Commitments [Line Items]</t>
        </is>
      </c>
    </row>
    <row r="63">
      <c r="A63" s="4" t="inlineStr">
        <is>
          <t>Additional Rent Under Term Extensions</t>
        </is>
      </c>
      <c r="G63" s="5" t="n">
        <v>333039</v>
      </c>
    </row>
    <row r="64">
      <c r="A64" s="4" t="inlineStr">
        <is>
          <t>Franklin Square Property | 2025.</t>
        </is>
      </c>
    </row>
    <row r="65">
      <c r="A65" s="3" t="inlineStr">
        <is>
          <t>Other Commitments [Line Items]</t>
        </is>
      </c>
    </row>
    <row r="66">
      <c r="A66" s="4" t="inlineStr">
        <is>
          <t>Additional Rent Under Term Extensions</t>
        </is>
      </c>
      <c r="G66" s="5" t="n">
        <v>360830</v>
      </c>
    </row>
    <row r="67">
      <c r="A67" s="4" t="inlineStr">
        <is>
          <t>Franklin Square Property | Thereafter</t>
        </is>
      </c>
    </row>
    <row r="68">
      <c r="A68" s="3" t="inlineStr">
        <is>
          <t>Other Commitments [Line Items]</t>
        </is>
      </c>
    </row>
    <row r="69">
      <c r="A69" s="4" t="inlineStr">
        <is>
          <t>Additional Rent Under Term Extensions</t>
        </is>
      </c>
      <c r="G69" s="5" t="n">
        <v>111165</v>
      </c>
    </row>
    <row r="70">
      <c r="A70" s="4" t="inlineStr">
        <is>
          <t>Hanover Square Property</t>
        </is>
      </c>
    </row>
    <row r="71">
      <c r="A71" s="3" t="inlineStr">
        <is>
          <t>Other Commitments [Line Items]</t>
        </is>
      </c>
    </row>
    <row r="72">
      <c r="A72" s="4" t="inlineStr">
        <is>
          <t>Additional Rent Under Term Extensions</t>
        </is>
      </c>
      <c r="G72" s="5" t="n">
        <v>577925</v>
      </c>
    </row>
    <row r="73">
      <c r="A73" s="4" t="inlineStr">
        <is>
          <t>Hanover Square Property | 2022</t>
        </is>
      </c>
    </row>
    <row r="74">
      <c r="A74" s="3" t="inlineStr">
        <is>
          <t>Other Commitments [Line Items]</t>
        </is>
      </c>
    </row>
    <row r="75">
      <c r="A75" s="4" t="inlineStr">
        <is>
          <t>Additional Rent Under Term Extensions</t>
        </is>
      </c>
      <c r="G75" s="5" t="n">
        <v>242069</v>
      </c>
    </row>
    <row r="76">
      <c r="A76" s="4" t="inlineStr">
        <is>
          <t>Hanover Square Property | 2023</t>
        </is>
      </c>
    </row>
    <row r="77">
      <c r="A77" s="3" t="inlineStr">
        <is>
          <t>Other Commitments [Line Items]</t>
        </is>
      </c>
    </row>
    <row r="78">
      <c r="A78" s="4" t="inlineStr">
        <is>
          <t>Additional Rent Under Term Extensions</t>
        </is>
      </c>
      <c r="G78" s="5" t="n">
        <v>259306</v>
      </c>
    </row>
    <row r="79">
      <c r="A79" s="4" t="inlineStr">
        <is>
          <t>Hanover Square Property | 2024</t>
        </is>
      </c>
    </row>
    <row r="80">
      <c r="A80" s="3" t="inlineStr">
        <is>
          <t>Other Commitments [Line Items]</t>
        </is>
      </c>
    </row>
    <row r="81">
      <c r="A81" s="4" t="inlineStr">
        <is>
          <t>Additional Rent Under Term Extensions</t>
        </is>
      </c>
      <c r="G81" s="5" t="n">
        <v>76550</v>
      </c>
    </row>
    <row r="82">
      <c r="A82" s="4" t="inlineStr">
        <is>
          <t>Ashley Plaza Property</t>
        </is>
      </c>
    </row>
    <row r="83">
      <c r="A83" s="3" t="inlineStr">
        <is>
          <t>Other Commitments [Line Items]</t>
        </is>
      </c>
    </row>
    <row r="84">
      <c r="A84" s="4" t="inlineStr">
        <is>
          <t>Additional Rent Under Term Extensions</t>
        </is>
      </c>
      <c r="G84" s="5" t="n">
        <v>1123184</v>
      </c>
    </row>
    <row r="85">
      <c r="A85" s="4" t="inlineStr">
        <is>
          <t>Ashley Plaza Property | 2023</t>
        </is>
      </c>
    </row>
    <row r="86">
      <c r="A86" s="3" t="inlineStr">
        <is>
          <t>Other Commitments [Line Items]</t>
        </is>
      </c>
    </row>
    <row r="87">
      <c r="A87" s="4" t="inlineStr">
        <is>
          <t>Additional Rent Under Term Extensions</t>
        </is>
      </c>
      <c r="G87" s="5" t="n">
        <v>124993</v>
      </c>
    </row>
    <row r="88">
      <c r="A88" s="4" t="inlineStr">
        <is>
          <t>Ashley Plaza Property | 2024</t>
        </is>
      </c>
    </row>
    <row r="89">
      <c r="A89" s="3" t="inlineStr">
        <is>
          <t>Other Commitments [Line Items]</t>
        </is>
      </c>
    </row>
    <row r="90">
      <c r="A90" s="4" t="inlineStr">
        <is>
          <t>Additional Rent Under Term Extensions</t>
        </is>
      </c>
      <c r="G90" s="5" t="n">
        <v>125000</v>
      </c>
    </row>
    <row r="91">
      <c r="A91" s="4" t="inlineStr">
        <is>
          <t>Ashley Plaza Property | 2025.</t>
        </is>
      </c>
    </row>
    <row r="92">
      <c r="A92" s="3" t="inlineStr">
        <is>
          <t>Other Commitments [Line Items]</t>
        </is>
      </c>
    </row>
    <row r="93">
      <c r="A93" s="4" t="inlineStr">
        <is>
          <t>Additional Rent Under Term Extensions</t>
        </is>
      </c>
      <c r="G93" s="5" t="n">
        <v>128333</v>
      </c>
    </row>
    <row r="94">
      <c r="A94" s="4" t="inlineStr">
        <is>
          <t>Ashley Plaza Property | Thereafter</t>
        </is>
      </c>
    </row>
    <row r="95">
      <c r="A95" s="3" t="inlineStr">
        <is>
          <t>Other Commitments [Line Items]</t>
        </is>
      </c>
    </row>
    <row r="96">
      <c r="A96" s="4" t="inlineStr">
        <is>
          <t>Additional Rent Under Term Extensions</t>
        </is>
      </c>
      <c r="G96" s="6" t="n">
        <v>744858</v>
      </c>
    </row>
  </sheetData>
  <mergeCells count="4">
    <mergeCell ref="A1:A2"/>
    <mergeCell ref="C1:F1"/>
    <mergeCell ref="G1:H1"/>
    <mergeCell ref="I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M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5" customWidth="1" min="35" max="35"/>
    <col width="15" customWidth="1" min="36" max="36"/>
    <col width="15" customWidth="1" min="37" max="37"/>
    <col width="16" customWidth="1" min="38" max="38"/>
    <col width="14" customWidth="1" min="39" max="39"/>
  </cols>
  <sheetData>
    <row r="1">
      <c r="A1" s="1" t="inlineStr">
        <is>
          <t>Commitments and Contingencies - Hotel Properties (Details) - room</t>
        </is>
      </c>
      <c r="B1" s="2" t="inlineStr">
        <is>
          <t>1 Months Ended</t>
        </is>
      </c>
      <c r="AI1" s="2" t="inlineStr">
        <is>
          <t>2 Months Ended</t>
        </is>
      </c>
      <c r="AJ1" s="2" t="inlineStr">
        <is>
          <t>3 Months Ended</t>
        </is>
      </c>
      <c r="AK1" s="2" t="inlineStr">
        <is>
          <t>9 Months Ended</t>
        </is>
      </c>
      <c r="AL1" s="2" t="inlineStr">
        <is>
          <t>12 Months Ended</t>
        </is>
      </c>
    </row>
    <row r="2">
      <c r="B2" s="2" t="inlineStr">
        <is>
          <t>Sep. 30, 2021</t>
        </is>
      </c>
      <c r="C2" s="2" t="inlineStr">
        <is>
          <t>Aug. 31, 2021</t>
        </is>
      </c>
      <c r="D2" s="2" t="inlineStr">
        <is>
          <t>Jul. 31, 2021</t>
        </is>
      </c>
      <c r="E2" s="2" t="inlineStr">
        <is>
          <t>Jun. 30, 2021</t>
        </is>
      </c>
      <c r="F2" s="2" t="inlineStr">
        <is>
          <t>May 31, 2021</t>
        </is>
      </c>
      <c r="G2" s="2" t="inlineStr">
        <is>
          <t>Apr. 30, 2021</t>
        </is>
      </c>
      <c r="H2" s="2" t="inlineStr">
        <is>
          <t>Mar. 31, 2021</t>
        </is>
      </c>
      <c r="I2" s="2" t="inlineStr">
        <is>
          <t>Feb. 28, 2021</t>
        </is>
      </c>
      <c r="J2" s="2" t="inlineStr">
        <is>
          <t>Jan. 31, 2021</t>
        </is>
      </c>
      <c r="K2" s="2" t="inlineStr">
        <is>
          <t>Dec. 31, 2020</t>
        </is>
      </c>
      <c r="L2" s="2" t="inlineStr">
        <is>
          <t>Nov. 30, 2020</t>
        </is>
      </c>
      <c r="M2" s="2" t="inlineStr">
        <is>
          <t>Oct. 31, 2020</t>
        </is>
      </c>
      <c r="N2" s="2" t="inlineStr">
        <is>
          <t>Sep. 30, 2020</t>
        </is>
      </c>
      <c r="O2" s="2" t="inlineStr">
        <is>
          <t>Aug. 31, 2020</t>
        </is>
      </c>
      <c r="P2" s="2" t="inlineStr">
        <is>
          <t>Jul. 31, 2020</t>
        </is>
      </c>
      <c r="Q2" s="2" t="inlineStr">
        <is>
          <t>Jun. 30, 2020</t>
        </is>
      </c>
      <c r="R2" s="2" t="inlineStr">
        <is>
          <t>May 31, 2020</t>
        </is>
      </c>
      <c r="S2" s="2" t="inlineStr">
        <is>
          <t>Apr. 30, 2020</t>
        </is>
      </c>
      <c r="T2" s="2" t="inlineStr">
        <is>
          <t>Mar. 31, 2020</t>
        </is>
      </c>
      <c r="U2" s="2" t="inlineStr">
        <is>
          <t>Feb. 29, 2020</t>
        </is>
      </c>
      <c r="V2" s="2" t="inlineStr">
        <is>
          <t>Jan. 31, 2020</t>
        </is>
      </c>
      <c r="W2" s="2" t="inlineStr">
        <is>
          <t>Dec. 31, 2019</t>
        </is>
      </c>
      <c r="X2" s="2" t="inlineStr">
        <is>
          <t>Nov. 30, 2019</t>
        </is>
      </c>
      <c r="Y2" s="2" t="inlineStr">
        <is>
          <t>Oct. 31, 2019</t>
        </is>
      </c>
      <c r="Z2" s="2" t="inlineStr">
        <is>
          <t>Sep. 30, 2019</t>
        </is>
      </c>
      <c r="AA2" s="2" t="inlineStr">
        <is>
          <t>Aug. 31, 2019</t>
        </is>
      </c>
      <c r="AB2" s="2" t="inlineStr">
        <is>
          <t>Jul. 31, 2019</t>
        </is>
      </c>
      <c r="AC2" s="2" t="inlineStr">
        <is>
          <t>Jun. 30, 2019</t>
        </is>
      </c>
      <c r="AD2" s="2" t="inlineStr">
        <is>
          <t>May 31, 2019</t>
        </is>
      </c>
      <c r="AE2" s="2" t="inlineStr">
        <is>
          <t>Apr. 30, 2019</t>
        </is>
      </c>
      <c r="AF2" s="2" t="inlineStr">
        <is>
          <t>Mar. 31, 2019</t>
        </is>
      </c>
      <c r="AG2" s="2" t="inlineStr">
        <is>
          <t>Feb. 28, 2019</t>
        </is>
      </c>
      <c r="AH2" s="2" t="inlineStr">
        <is>
          <t>Jan. 31, 2019</t>
        </is>
      </c>
      <c r="AI2" s="2" t="inlineStr">
        <is>
          <t>Feb. 28, 2021</t>
        </is>
      </c>
      <c r="AJ2" s="2" t="inlineStr">
        <is>
          <t>Mar. 31, 2021</t>
        </is>
      </c>
      <c r="AK2" s="2" t="inlineStr">
        <is>
          <t>Sep. 30, 2020</t>
        </is>
      </c>
      <c r="AL2" s="2" t="inlineStr">
        <is>
          <t>Dec. 31, 2020</t>
        </is>
      </c>
      <c r="AM2" s="2" t="inlineStr">
        <is>
          <t>Dec. 31, 2019</t>
        </is>
      </c>
    </row>
    <row r="3">
      <c r="A3" s="3" t="inlineStr">
        <is>
          <t>Other Commitments [Line Items]</t>
        </is>
      </c>
    </row>
    <row r="4">
      <c r="A4" s="4" t="inlineStr">
        <is>
          <t>Number of room nights of occupancy</t>
        </is>
      </c>
      <c r="AI4" s="5" t="n">
        <v>2064</v>
      </c>
      <c r="AL4" s="5" t="n">
        <v>5704</v>
      </c>
    </row>
    <row r="5">
      <c r="A5" s="4" t="inlineStr">
        <is>
          <t>Total occupied room</t>
        </is>
      </c>
      <c r="AI5" s="4" t="inlineStr">
        <is>
          <t>49.00%</t>
        </is>
      </c>
      <c r="AJ5" s="4" t="inlineStr">
        <is>
          <t>33.00%</t>
        </is>
      </c>
      <c r="AK5" s="4" t="inlineStr">
        <is>
          <t>39.00%</t>
        </is>
      </c>
      <c r="AL5" s="4" t="inlineStr">
        <is>
          <t>28.00%</t>
        </is>
      </c>
    </row>
    <row r="6">
      <c r="A6" s="4" t="inlineStr">
        <is>
          <t>Hampton Inn Property</t>
        </is>
      </c>
    </row>
    <row r="7">
      <c r="A7" s="3" t="inlineStr">
        <is>
          <t>Other Commitments [Line Items]</t>
        </is>
      </c>
    </row>
    <row r="8">
      <c r="A8" s="4" t="inlineStr">
        <is>
          <t>Occupancy rate (as a percent)</t>
        </is>
      </c>
      <c r="C8" s="4" t="inlineStr">
        <is>
          <t>69.50%</t>
        </is>
      </c>
      <c r="D8" s="4" t="inlineStr">
        <is>
          <t>80.50%</t>
        </is>
      </c>
      <c r="E8" s="4" t="inlineStr">
        <is>
          <t>70.40%</t>
        </is>
      </c>
      <c r="F8" s="4" t="inlineStr">
        <is>
          <t>66.10%</t>
        </is>
      </c>
      <c r="G8" s="4" t="inlineStr">
        <is>
          <t>56.30%</t>
        </is>
      </c>
      <c r="H8" s="4" t="inlineStr">
        <is>
          <t>51.80%</t>
        </is>
      </c>
      <c r="I8" s="4" t="inlineStr">
        <is>
          <t>68.30%</t>
        </is>
      </c>
      <c r="J8" s="4" t="inlineStr">
        <is>
          <t>47.80%</t>
        </is>
      </c>
      <c r="K8" s="4" t="inlineStr">
        <is>
          <t>24.40%</t>
        </is>
      </c>
      <c r="L8" s="4" t="inlineStr">
        <is>
          <t>28.80%</t>
        </is>
      </c>
      <c r="M8" s="4" t="inlineStr">
        <is>
          <t>41.80%</t>
        </is>
      </c>
      <c r="N8" s="4" t="inlineStr">
        <is>
          <t>59.80%</t>
        </is>
      </c>
      <c r="O8" s="4" t="inlineStr">
        <is>
          <t>50.30%</t>
        </is>
      </c>
      <c r="P8" s="4" t="inlineStr">
        <is>
          <t>65.10%</t>
        </is>
      </c>
      <c r="Q8" s="4" t="inlineStr">
        <is>
          <t>49.60%</t>
        </is>
      </c>
      <c r="R8" s="4" t="inlineStr">
        <is>
          <t>41.50%</t>
        </is>
      </c>
      <c r="S8" s="4" t="inlineStr">
        <is>
          <t>25.70%</t>
        </is>
      </c>
      <c r="T8" s="4" t="inlineStr">
        <is>
          <t>33.30%</t>
        </is>
      </c>
      <c r="U8" s="4" t="inlineStr">
        <is>
          <t>72.00%</t>
        </is>
      </c>
      <c r="V8" s="4" t="inlineStr">
        <is>
          <t>41.60%</t>
        </is>
      </c>
      <c r="W8" s="4" t="inlineStr">
        <is>
          <t>48.70%</t>
        </is>
      </c>
      <c r="X8" s="4" t="inlineStr">
        <is>
          <t>66.60%</t>
        </is>
      </c>
      <c r="Y8" s="4" t="inlineStr">
        <is>
          <t>75.00%</t>
        </is>
      </c>
      <c r="Z8" s="4" t="inlineStr">
        <is>
          <t>65.00%</t>
        </is>
      </c>
      <c r="AA8" s="4" t="inlineStr">
        <is>
          <t>75.70%</t>
        </is>
      </c>
      <c r="AB8" s="4" t="inlineStr">
        <is>
          <t>60.80%</t>
        </is>
      </c>
      <c r="AC8" s="4" t="inlineStr">
        <is>
          <t>72.10%</t>
        </is>
      </c>
      <c r="AD8" s="4" t="inlineStr">
        <is>
          <t>55.80%</t>
        </is>
      </c>
      <c r="AE8" s="4" t="inlineStr">
        <is>
          <t>62.30%</t>
        </is>
      </c>
      <c r="AF8" s="4" t="inlineStr">
        <is>
          <t>64.10%</t>
        </is>
      </c>
      <c r="AG8" s="4" t="inlineStr">
        <is>
          <t>51.90%</t>
        </is>
      </c>
      <c r="AH8" s="4" t="inlineStr">
        <is>
          <t>43.90%</t>
        </is>
      </c>
      <c r="AL8" s="4" t="inlineStr">
        <is>
          <t>44.40%</t>
        </is>
      </c>
      <c r="AM8" s="4" t="inlineStr">
        <is>
          <t>60.60%</t>
        </is>
      </c>
    </row>
    <row r="9">
      <c r="A9" s="4" t="inlineStr">
        <is>
          <t>Average Daily Rate</t>
        </is>
      </c>
      <c r="C9" s="9" t="n">
        <v>101.92</v>
      </c>
      <c r="D9" s="9" t="n">
        <v>104.8</v>
      </c>
      <c r="E9" s="9" t="n">
        <v>126.38</v>
      </c>
      <c r="F9" s="9" t="n">
        <v>102.11</v>
      </c>
      <c r="G9" s="9" t="n">
        <v>93.45999999999999</v>
      </c>
      <c r="H9" s="9" t="n">
        <v>94.09999999999999</v>
      </c>
      <c r="I9" s="9" t="n">
        <v>81.73999999999999</v>
      </c>
      <c r="J9" s="9" t="n">
        <v>72.84999999999999</v>
      </c>
      <c r="K9" s="9" t="n">
        <v>75.67</v>
      </c>
      <c r="L9" s="9" t="n">
        <v>83.02</v>
      </c>
      <c r="M9" s="9" t="n">
        <v>99.43000000000001</v>
      </c>
      <c r="N9" s="9" t="n">
        <v>80.27</v>
      </c>
      <c r="O9" s="9" t="n">
        <v>77.73</v>
      </c>
      <c r="P9" s="9" t="n">
        <v>71.34</v>
      </c>
      <c r="Q9" s="9" t="n">
        <v>73.40000000000001</v>
      </c>
      <c r="R9" s="9" t="n">
        <v>67.87</v>
      </c>
      <c r="S9" s="9" t="n">
        <v>65.15000000000001</v>
      </c>
      <c r="T9" s="9" t="n">
        <v>106.98</v>
      </c>
      <c r="U9" s="9" t="n">
        <v>102.73</v>
      </c>
      <c r="V9" s="9" t="n">
        <v>100.41</v>
      </c>
      <c r="W9" s="9" t="n">
        <v>99.43000000000001</v>
      </c>
      <c r="X9" s="9" t="n">
        <v>106.43</v>
      </c>
      <c r="Y9" s="9" t="n">
        <v>160.01</v>
      </c>
      <c r="Z9" s="9" t="n">
        <v>105.22</v>
      </c>
      <c r="AA9" s="9" t="n">
        <v>107.29</v>
      </c>
      <c r="AB9" s="9" t="n">
        <v>110.57</v>
      </c>
      <c r="AC9" s="9" t="n">
        <v>103.89</v>
      </c>
      <c r="AD9" s="9" t="n">
        <v>111.37</v>
      </c>
      <c r="AE9" s="9" t="n">
        <v>149.33</v>
      </c>
      <c r="AF9" s="9" t="n">
        <v>109.11</v>
      </c>
      <c r="AG9" s="9" t="n">
        <v>105.15</v>
      </c>
      <c r="AH9" s="9" t="n">
        <v>94.56999999999999</v>
      </c>
      <c r="AL9" s="9" t="n">
        <v>84.09999999999999</v>
      </c>
      <c r="AM9" s="9" t="n">
        <v>113.41</v>
      </c>
    </row>
    <row r="10">
      <c r="A10" s="4" t="inlineStr">
        <is>
          <t>Clemson Best Western Property</t>
        </is>
      </c>
    </row>
    <row r="11">
      <c r="A11" s="3" t="inlineStr">
        <is>
          <t>Other Commitments [Line Items]</t>
        </is>
      </c>
    </row>
    <row r="12">
      <c r="A12" s="4" t="inlineStr">
        <is>
          <t>Occupancy rate (as a percent)</t>
        </is>
      </c>
      <c r="B12" s="4" t="inlineStr">
        <is>
          <t>100.00%</t>
        </is>
      </c>
      <c r="C12" s="4" t="inlineStr">
        <is>
          <t>100.00%</t>
        </is>
      </c>
      <c r="D12" s="4" t="inlineStr">
        <is>
          <t>100.00%</t>
        </is>
      </c>
      <c r="E12" s="4" t="inlineStr">
        <is>
          <t>100.00%</t>
        </is>
      </c>
      <c r="F12" s="4" t="inlineStr">
        <is>
          <t>100.00%</t>
        </is>
      </c>
      <c r="G12" s="4" t="inlineStr">
        <is>
          <t>100.00%</t>
        </is>
      </c>
      <c r="H12" s="4" t="inlineStr">
        <is>
          <t>100.00%</t>
        </is>
      </c>
      <c r="I12" s="4" t="inlineStr">
        <is>
          <t>100.00%</t>
        </is>
      </c>
      <c r="J12" s="4" t="inlineStr">
        <is>
          <t>100.00%</t>
        </is>
      </c>
      <c r="K12" s="4" t="inlineStr">
        <is>
          <t>99.70%</t>
        </is>
      </c>
      <c r="L12" s="4" t="inlineStr">
        <is>
          <t>100.00%</t>
        </is>
      </c>
      <c r="M12" s="4" t="inlineStr">
        <is>
          <t>100.00%</t>
        </is>
      </c>
      <c r="N12" s="4" t="inlineStr">
        <is>
          <t>65.00%</t>
        </is>
      </c>
      <c r="O12" s="4" t="inlineStr">
        <is>
          <t>27.00%</t>
        </is>
      </c>
      <c r="P12" s="4" t="inlineStr">
        <is>
          <t>22.70%</t>
        </is>
      </c>
      <c r="Q12" s="4" t="inlineStr">
        <is>
          <t>24.00%</t>
        </is>
      </c>
      <c r="R12" s="4" t="inlineStr">
        <is>
          <t>19.90%</t>
        </is>
      </c>
      <c r="S12" s="4" t="inlineStr">
        <is>
          <t>24.50%</t>
        </is>
      </c>
      <c r="T12" s="4" t="inlineStr">
        <is>
          <t>26.70%</t>
        </is>
      </c>
      <c r="U12" s="4" t="inlineStr">
        <is>
          <t>31.90%</t>
        </is>
      </c>
      <c r="V12" s="4" t="inlineStr">
        <is>
          <t>24.80%</t>
        </is>
      </c>
      <c r="W12" s="4" t="inlineStr">
        <is>
          <t>28.40%</t>
        </is>
      </c>
      <c r="X12" s="4" t="inlineStr">
        <is>
          <t>39.30%</t>
        </is>
      </c>
      <c r="Y12" s="4" t="inlineStr">
        <is>
          <t>38.30%</t>
        </is>
      </c>
      <c r="Z12" s="4" t="inlineStr">
        <is>
          <t>38.50%</t>
        </is>
      </c>
      <c r="AA12" s="4" t="inlineStr">
        <is>
          <t>47.20%</t>
        </is>
      </c>
      <c r="AB12" s="4" t="inlineStr">
        <is>
          <t>31.60%</t>
        </is>
      </c>
      <c r="AC12" s="4" t="inlineStr">
        <is>
          <t>38.40%</t>
        </is>
      </c>
      <c r="AD12" s="4" t="inlineStr">
        <is>
          <t>37.50%</t>
        </is>
      </c>
      <c r="AE12" s="4" t="inlineStr">
        <is>
          <t>47.40%</t>
        </is>
      </c>
      <c r="AF12" s="4" t="inlineStr">
        <is>
          <t>67.30%</t>
        </is>
      </c>
      <c r="AG12" s="4" t="inlineStr">
        <is>
          <t>34.80%</t>
        </is>
      </c>
      <c r="AH12" s="4" t="inlineStr">
        <is>
          <t>27.40%</t>
        </is>
      </c>
      <c r="AL12" s="4" t="inlineStr">
        <is>
          <t>47.20%</t>
        </is>
      </c>
      <c r="AM12" s="4" t="inlineStr">
        <is>
          <t>34.90%</t>
        </is>
      </c>
    </row>
    <row r="13">
      <c r="A13" s="4" t="inlineStr">
        <is>
          <t>Average Daily Rate</t>
        </is>
      </c>
      <c r="B13" s="5" t="n">
        <v>59</v>
      </c>
      <c r="C13" s="9" t="n">
        <v>48.03</v>
      </c>
      <c r="D13" s="5" t="n">
        <v>39</v>
      </c>
      <c r="E13" s="5" t="n">
        <v>39</v>
      </c>
      <c r="F13" s="9" t="n">
        <v>42.23</v>
      </c>
      <c r="G13" s="5" t="n">
        <v>59</v>
      </c>
      <c r="H13" s="9" t="n">
        <v>56.05</v>
      </c>
      <c r="I13" s="9" t="n">
        <v>58.83</v>
      </c>
      <c r="J13" s="9" t="n">
        <v>55.13</v>
      </c>
      <c r="K13" s="9" t="n">
        <v>26.94</v>
      </c>
      <c r="L13" s="9" t="n">
        <v>58.48</v>
      </c>
      <c r="M13" s="9" t="n">
        <v>58.99</v>
      </c>
      <c r="N13" s="9" t="n">
        <v>67.59</v>
      </c>
      <c r="O13" s="9" t="n">
        <v>64.34999999999999</v>
      </c>
      <c r="P13" s="9" t="n">
        <v>56.13</v>
      </c>
      <c r="Q13" s="9" t="n">
        <v>61.24</v>
      </c>
      <c r="R13" s="9" t="n">
        <v>61.54</v>
      </c>
      <c r="S13" s="9" t="n">
        <v>68.97</v>
      </c>
      <c r="T13" s="9" t="n">
        <v>90.58</v>
      </c>
      <c r="U13" s="9" t="n">
        <v>94.06999999999999</v>
      </c>
      <c r="V13" s="9" t="n">
        <v>77.04000000000001</v>
      </c>
      <c r="W13" s="9" t="n">
        <v>83.12</v>
      </c>
      <c r="X13" s="9" t="n">
        <v>121.87</v>
      </c>
      <c r="Y13" s="9" t="n">
        <v>143.35</v>
      </c>
      <c r="Z13" s="9" t="n">
        <v>161.11</v>
      </c>
      <c r="AA13" s="9" t="n">
        <v>111.6</v>
      </c>
      <c r="AB13" s="9" t="n">
        <v>85.34</v>
      </c>
      <c r="AC13" s="9" t="n">
        <v>93.8</v>
      </c>
      <c r="AD13" s="9" t="n">
        <v>109.69</v>
      </c>
      <c r="AE13" s="9" t="n">
        <v>103.92</v>
      </c>
      <c r="AF13" s="9" t="n">
        <v>92.61</v>
      </c>
      <c r="AG13" s="9" t="n">
        <v>92.03</v>
      </c>
      <c r="AH13" s="9" t="n">
        <v>98.09999999999999</v>
      </c>
      <c r="AL13" s="9" t="n">
        <v>59.08</v>
      </c>
      <c r="AM13" s="9" t="n">
        <v>118.64</v>
      </c>
    </row>
  </sheetData>
  <mergeCells count="3">
    <mergeCell ref="A1:A2"/>
    <mergeCell ref="B1:AH1"/>
    <mergeCell ref="AL1:A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5" customWidth="1" min="2" max="2"/>
    <col width="14" customWidth="1" min="3" max="3"/>
    <col width="50"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16, 2021</t>
        </is>
      </c>
    </row>
    <row r="3">
      <c r="A3" s="3" t="inlineStr">
        <is>
          <t>Related Party Transaction [Line Items]</t>
        </is>
      </c>
    </row>
    <row r="4">
      <c r="A4" s="4" t="inlineStr">
        <is>
          <t>Percentage of asset management fee</t>
        </is>
      </c>
      <c r="D4" s="4" t="inlineStr">
        <is>
          <t>0.125%</t>
        </is>
      </c>
    </row>
    <row r="5">
      <c r="A5" s="4" t="inlineStr">
        <is>
          <t>Asset management fees</t>
        </is>
      </c>
      <c r="B5" s="6" t="n">
        <v>216295</v>
      </c>
      <c r="C5" s="6" t="n">
        <v>153086</v>
      </c>
      <c r="D5" s="6" t="n">
        <v>602588</v>
      </c>
      <c r="E5" s="6" t="n">
        <v>449464</v>
      </c>
    </row>
    <row r="6">
      <c r="A6" s="4" t="inlineStr">
        <is>
          <t>Type of Cost, Good or Service [Extensible List]</t>
        </is>
      </c>
      <c r="D6" s="4" t="inlineStr">
        <is>
          <t>us-gaap:AssetManagement1Member</t>
        </is>
      </c>
    </row>
    <row r="7">
      <c r="A7" s="4" t="inlineStr">
        <is>
          <t>Percentage of acquisition fee</t>
        </is>
      </c>
      <c r="D7" s="4" t="inlineStr">
        <is>
          <t>2.00%</t>
        </is>
      </c>
    </row>
    <row r="8">
      <c r="A8" s="4" t="inlineStr">
        <is>
          <t>Threshold Stock Price to be Reached for Payment of Deferred Acquisition Fees</t>
        </is>
      </c>
      <c r="B8" s="6" t="n">
        <v>5</v>
      </c>
      <c r="D8" s="6" t="n">
        <v>5</v>
      </c>
      <c r="F8" s="6" t="n">
        <v>5</v>
      </c>
    </row>
    <row r="9">
      <c r="A9" s="4" t="inlineStr">
        <is>
          <t>Percentage of incentive fee</t>
        </is>
      </c>
      <c r="D9" s="4" t="inlineStr">
        <is>
          <t>20.00%</t>
        </is>
      </c>
    </row>
    <row r="10">
      <c r="A10" s="4" t="inlineStr">
        <is>
          <t>Percentage of weighted average number of shares</t>
        </is>
      </c>
      <c r="D10" s="4" t="inlineStr">
        <is>
          <t>7.00%</t>
        </is>
      </c>
    </row>
    <row r="11">
      <c r="A11" s="4" t="inlineStr">
        <is>
          <t>Shockoe Properties, LLC</t>
        </is>
      </c>
    </row>
    <row r="12">
      <c r="A12" s="3" t="inlineStr">
        <is>
          <t>Related Party Transaction [Line Items]</t>
        </is>
      </c>
    </row>
    <row r="13">
      <c r="A13" s="4" t="inlineStr">
        <is>
          <t>Asset management fees</t>
        </is>
      </c>
      <c r="B13" s="6" t="n">
        <v>52583</v>
      </c>
      <c r="C13" s="6" t="n">
        <v>38583</v>
      </c>
      <c r="D13" s="6" t="n">
        <v>135988</v>
      </c>
      <c r="E13" s="6" t="n">
        <v>112591</v>
      </c>
    </row>
    <row r="14">
      <c r="A14" s="4" t="inlineStr">
        <is>
          <t>Type of Cost, Good or Service [Extensible List]</t>
        </is>
      </c>
      <c r="D14" s="4" t="inlineStr">
        <is>
          <t>us-gaap:AssetManagement1Member</t>
        </is>
      </c>
    </row>
    <row r="15">
      <c r="A15" s="4" t="inlineStr">
        <is>
          <t>Related party ownership of management company</t>
        </is>
      </c>
      <c r="B15" s="4" t="inlineStr">
        <is>
          <t>6.32%</t>
        </is>
      </c>
      <c r="D15" s="4" t="inlineStr">
        <is>
          <t>6.32%</t>
        </is>
      </c>
    </row>
    <row r="16">
      <c r="A16" s="4" t="inlineStr">
        <is>
          <t>Threshold limit of percentage of asset management fee</t>
        </is>
      </c>
      <c r="D16" s="4" t="inlineStr">
        <is>
          <t>up to three percent of the monthly gross revenues</t>
        </is>
      </c>
    </row>
    <row r="17">
      <c r="A17" s="4" t="inlineStr">
        <is>
          <t>Percentage of rent</t>
        </is>
      </c>
      <c r="D17" s="4" t="inlineStr">
        <is>
          <t>3.00%</t>
        </is>
      </c>
    </row>
    <row r="18">
      <c r="A18" s="4" t="inlineStr">
        <is>
          <t>Lancer Center Property Acquisition[Member]</t>
        </is>
      </c>
    </row>
    <row r="19">
      <c r="A19" s="3" t="inlineStr">
        <is>
          <t>Related Party Transaction [Line Items]</t>
        </is>
      </c>
    </row>
    <row r="20">
      <c r="A20" s="4" t="inlineStr">
        <is>
          <t>Aggregate Acquisition Fees Incurred</t>
        </is>
      </c>
      <c r="B20" s="6" t="n">
        <v>145758</v>
      </c>
      <c r="D20" s="6" t="n">
        <v>351810</v>
      </c>
    </row>
    <row r="21">
      <c r="A21" s="4" t="inlineStr">
        <is>
          <t>Cash Payment of Acquisition Fee</t>
        </is>
      </c>
      <c r="B21" s="6" t="n">
        <v>175905</v>
      </c>
      <c r="D21" s="6" t="n">
        <v>1759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roperty Operating Revenues, Expenses and NOI by Product Typ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3038143</v>
      </c>
      <c r="C4" s="6" t="n">
        <v>2359639</v>
      </c>
      <c r="D4" s="6" t="n">
        <v>8688257</v>
      </c>
      <c r="E4" s="6" t="n">
        <v>6879411</v>
      </c>
    </row>
    <row r="5">
      <c r="A5" s="4" t="inlineStr">
        <is>
          <t>Operating expenses</t>
        </is>
      </c>
      <c r="B5" s="5" t="n">
        <v>3090999</v>
      </c>
      <c r="C5" s="5" t="n">
        <v>2786002</v>
      </c>
      <c r="D5" s="5" t="n">
        <v>8215010</v>
      </c>
      <c r="E5" s="5" t="n">
        <v>8987233</v>
      </c>
    </row>
    <row r="6">
      <c r="A6" s="4" t="inlineStr">
        <is>
          <t>Bad debt expense</t>
        </is>
      </c>
      <c r="B6" s="5" t="n">
        <v>22818</v>
      </c>
      <c r="C6" s="5" t="n">
        <v>79496</v>
      </c>
      <c r="D6" s="5" t="n">
        <v>26014</v>
      </c>
      <c r="E6" s="5" t="n">
        <v>334469</v>
      </c>
    </row>
    <row r="7">
      <c r="A7" s="4" t="inlineStr">
        <is>
          <t>Operating income (loss)</t>
        </is>
      </c>
      <c r="B7" s="5" t="n">
        <v>71785</v>
      </c>
      <c r="C7" s="5" t="n">
        <v>-426363</v>
      </c>
      <c r="D7" s="5" t="n">
        <v>597888</v>
      </c>
      <c r="E7" s="5" t="n">
        <v>-2107822</v>
      </c>
    </row>
    <row r="8">
      <c r="A8" s="4" t="inlineStr">
        <is>
          <t>Operating segments</t>
        </is>
      </c>
    </row>
    <row r="9">
      <c r="A9" s="3" t="inlineStr">
        <is>
          <t>Segment Reporting Information [Line Items]</t>
        </is>
      </c>
    </row>
    <row r="10">
      <c r="A10" s="4" t="inlineStr">
        <is>
          <t>Revenues</t>
        </is>
      </c>
      <c r="B10" s="5" t="n">
        <v>3038143</v>
      </c>
      <c r="C10" s="5" t="n">
        <v>2359639</v>
      </c>
      <c r="D10" s="5" t="n">
        <v>8688257</v>
      </c>
      <c r="E10" s="5" t="n">
        <v>6879411</v>
      </c>
    </row>
    <row r="11">
      <c r="A11" s="4" t="inlineStr">
        <is>
          <t>Operating expenses</t>
        </is>
      </c>
      <c r="B11" s="5" t="n">
        <v>1436289</v>
      </c>
      <c r="C11" s="5" t="n">
        <v>1270195</v>
      </c>
      <c r="D11" s="5" t="n">
        <v>4009441</v>
      </c>
      <c r="E11" s="5" t="n">
        <v>3588895</v>
      </c>
    </row>
    <row r="12">
      <c r="A12" s="4" t="inlineStr">
        <is>
          <t>Bad debt expense</t>
        </is>
      </c>
      <c r="B12" s="5" t="n">
        <v>22818</v>
      </c>
      <c r="C12" s="5" t="n">
        <v>79496</v>
      </c>
      <c r="D12" s="5" t="n">
        <v>26014</v>
      </c>
      <c r="E12" s="5" t="n">
        <v>334469</v>
      </c>
    </row>
    <row r="13">
      <c r="A13" s="4" t="inlineStr">
        <is>
          <t>Operating income (loss)</t>
        </is>
      </c>
      <c r="B13" s="5" t="n">
        <v>1579036</v>
      </c>
      <c r="C13" s="5" t="n">
        <v>1009948</v>
      </c>
      <c r="D13" s="5" t="n">
        <v>4652802</v>
      </c>
      <c r="E13" s="5" t="n">
        <v>2956047</v>
      </c>
    </row>
    <row r="14">
      <c r="A14" s="4" t="inlineStr">
        <is>
          <t>Operating segments | Hotel properties</t>
        </is>
      </c>
    </row>
    <row r="15">
      <c r="A15" s="3" t="inlineStr">
        <is>
          <t>Segment Reporting Information [Line Items]</t>
        </is>
      </c>
    </row>
    <row r="16">
      <c r="A16" s="4" t="inlineStr">
        <is>
          <t>Revenues</t>
        </is>
      </c>
      <c r="B16" s="5" t="n">
        <v>1280338</v>
      </c>
      <c r="C16" s="5" t="n">
        <v>868906</v>
      </c>
      <c r="D16" s="5" t="n">
        <v>4009041</v>
      </c>
      <c r="E16" s="5" t="n">
        <v>2338703</v>
      </c>
    </row>
    <row r="17">
      <c r="A17" s="4" t="inlineStr">
        <is>
          <t>Operating expenses</t>
        </is>
      </c>
      <c r="B17" s="5" t="n">
        <v>960994</v>
      </c>
      <c r="C17" s="5" t="n">
        <v>876739</v>
      </c>
      <c r="D17" s="5" t="n">
        <v>2733578</v>
      </c>
      <c r="E17" s="5" t="n">
        <v>2399411</v>
      </c>
    </row>
    <row r="18">
      <c r="A18" s="4" t="inlineStr">
        <is>
          <t>Bad debt expense</t>
        </is>
      </c>
      <c r="B18" s="5" t="n">
        <v>0</v>
      </c>
      <c r="C18" s="5" t="n">
        <v>0</v>
      </c>
      <c r="D18" s="5" t="n">
        <v>0</v>
      </c>
      <c r="E18" s="5" t="n">
        <v>0</v>
      </c>
    </row>
    <row r="19">
      <c r="A19" s="4" t="inlineStr">
        <is>
          <t>Operating income (loss)</t>
        </is>
      </c>
      <c r="B19" s="5" t="n">
        <v>319344</v>
      </c>
      <c r="C19" s="5" t="n">
        <v>-7833</v>
      </c>
      <c r="D19" s="5" t="n">
        <v>1275463</v>
      </c>
      <c r="E19" s="5" t="n">
        <v>-60708</v>
      </c>
    </row>
    <row r="20">
      <c r="A20" s="4" t="inlineStr">
        <is>
          <t>Operating segments | Retail center properties</t>
        </is>
      </c>
    </row>
    <row r="21">
      <c r="A21" s="3" t="inlineStr">
        <is>
          <t>Segment Reporting Information [Line Items]</t>
        </is>
      </c>
    </row>
    <row r="22">
      <c r="A22" s="4" t="inlineStr">
        <is>
          <t>Revenues</t>
        </is>
      </c>
      <c r="B22" s="5" t="n">
        <v>1494219</v>
      </c>
      <c r="C22" s="5" t="n">
        <v>1261390</v>
      </c>
      <c r="D22" s="5" t="n">
        <v>4049209</v>
      </c>
      <c r="E22" s="5" t="n">
        <v>3952947</v>
      </c>
    </row>
    <row r="23">
      <c r="A23" s="4" t="inlineStr">
        <is>
          <t>Operating expenses</t>
        </is>
      </c>
      <c r="B23" s="5" t="n">
        <v>397250</v>
      </c>
      <c r="C23" s="5" t="n">
        <v>340180</v>
      </c>
      <c r="D23" s="5" t="n">
        <v>1079014</v>
      </c>
      <c r="E23" s="5" t="n">
        <v>1033169</v>
      </c>
    </row>
    <row r="24">
      <c r="A24" s="4" t="inlineStr">
        <is>
          <t>Bad debt expense</t>
        </is>
      </c>
      <c r="B24" s="5" t="n">
        <v>22140</v>
      </c>
      <c r="C24" s="5" t="n">
        <v>79496</v>
      </c>
      <c r="D24" s="5" t="n">
        <v>25336</v>
      </c>
      <c r="E24" s="5" t="n">
        <v>334469</v>
      </c>
    </row>
    <row r="25">
      <c r="A25" s="4" t="inlineStr">
        <is>
          <t>Operating income (loss)</t>
        </is>
      </c>
      <c r="B25" s="5" t="n">
        <v>1074829</v>
      </c>
      <c r="C25" s="5" t="n">
        <v>841714</v>
      </c>
      <c r="D25" s="5" t="n">
        <v>2944859</v>
      </c>
      <c r="E25" s="5" t="n">
        <v>2585309</v>
      </c>
    </row>
    <row r="26">
      <c r="A26" s="4" t="inlineStr">
        <is>
          <t>Operating segments | Flex center property</t>
        </is>
      </c>
    </row>
    <row r="27">
      <c r="A27" s="3" t="inlineStr">
        <is>
          <t>Segment Reporting Information [Line Items]</t>
        </is>
      </c>
    </row>
    <row r="28">
      <c r="A28" s="4" t="inlineStr">
        <is>
          <t>Revenues</t>
        </is>
      </c>
      <c r="B28" s="5" t="n">
        <v>263586</v>
      </c>
      <c r="C28" s="5" t="n">
        <v>229343</v>
      </c>
      <c r="D28" s="5" t="n">
        <v>630007</v>
      </c>
      <c r="E28" s="5" t="n">
        <v>587761</v>
      </c>
    </row>
    <row r="29">
      <c r="A29" s="4" t="inlineStr">
        <is>
          <t>Operating expenses</t>
        </is>
      </c>
      <c r="B29" s="5" t="n">
        <v>78045</v>
      </c>
      <c r="C29" s="5" t="n">
        <v>53276</v>
      </c>
      <c r="D29" s="5" t="n">
        <v>196849</v>
      </c>
      <c r="E29" s="5" t="n">
        <v>156315</v>
      </c>
    </row>
    <row r="30">
      <c r="A30" s="4" t="inlineStr">
        <is>
          <t>Bad debt expense</t>
        </is>
      </c>
      <c r="B30" s="5" t="n">
        <v>678</v>
      </c>
      <c r="C30" s="5" t="n">
        <v>0</v>
      </c>
      <c r="D30" s="5" t="n">
        <v>678</v>
      </c>
      <c r="E30" s="5" t="n">
        <v>0</v>
      </c>
    </row>
    <row r="31">
      <c r="A31" s="4" t="inlineStr">
        <is>
          <t>Operating income (loss)</t>
        </is>
      </c>
      <c r="B31" s="6" t="n">
        <v>184863</v>
      </c>
      <c r="C31" s="6" t="n">
        <v>176067</v>
      </c>
      <c r="D31" s="6" t="n">
        <v>432480</v>
      </c>
      <c r="E31" s="6" t="n">
        <v>43144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58" customWidth="1" min="1" max="1"/>
    <col width="21" customWidth="1" min="2" max="2"/>
    <col width="21" customWidth="1" min="3" max="3"/>
    <col width="24" customWidth="1" min="4" max="4"/>
    <col width="24" customWidth="1" min="5" max="5"/>
    <col width="14" customWidth="1" min="6" max="6"/>
    <col width="24" customWidth="1" min="7" max="7"/>
    <col width="24" customWidth="1" min="8" max="8"/>
    <col width="24" customWidth="1" min="9" max="9"/>
    <col width="24" customWidth="1" min="10" max="10"/>
    <col width="24" customWidth="1" min="11" max="11"/>
    <col width="24" customWidth="1" min="12" max="12"/>
    <col width="31" customWidth="1" min="13" max="13"/>
    <col width="31" customWidth="1" min="14" max="14"/>
    <col width="31" customWidth="1" min="15" max="15"/>
    <col width="31" customWidth="1" min="16" max="16"/>
    <col width="21" customWidth="1" min="17" max="17"/>
  </cols>
  <sheetData>
    <row r="1">
      <c r="A1" s="1" t="inlineStr">
        <is>
          <t>Subsequent Events - Additional Information (Details)</t>
        </is>
      </c>
      <c r="B1" s="2" t="inlineStr">
        <is>
          <t>Nov. 08, 2021USD ($)</t>
        </is>
      </c>
      <c r="C1" s="2" t="inlineStr">
        <is>
          <t>Nov. 05, 2021USD ($)</t>
        </is>
      </c>
      <c r="D1" s="2" t="inlineStr">
        <is>
          <t>Nov. 01, 2021USD ($)ft²</t>
        </is>
      </c>
      <c r="E1" s="2" t="inlineStr">
        <is>
          <t>Oct. 27, 2021$ / shares</t>
        </is>
      </c>
      <c r="F1" s="2" t="inlineStr">
        <is>
          <t>Oct. 06, 2021</t>
        </is>
      </c>
      <c r="G1" s="2" t="inlineStr">
        <is>
          <t>Jul. 26, 2021$ / shares</t>
        </is>
      </c>
      <c r="H1" s="2" t="inlineStr">
        <is>
          <t>Apr. 30, 2021$ / shares</t>
        </is>
      </c>
      <c r="I1" s="2" t="inlineStr">
        <is>
          <t>Feb. 01, 2021$ / shares</t>
        </is>
      </c>
      <c r="J1" s="2" t="inlineStr">
        <is>
          <t>Oct. 26, 2020$ / shares</t>
        </is>
      </c>
      <c r="K1" s="2" t="inlineStr">
        <is>
          <t>Jul. 24, 2020$ / shares</t>
        </is>
      </c>
      <c r="L1" s="2" t="inlineStr">
        <is>
          <t>Apr. 27, 2020$ / shares</t>
        </is>
      </c>
      <c r="M1" s="2" t="inlineStr">
        <is>
          <t>Sep. 30, 2021USD ($)$ / shares</t>
        </is>
      </c>
      <c r="N1" s="2" t="inlineStr">
        <is>
          <t>Sep. 30, 2020USD ($)$ / shares</t>
        </is>
      </c>
      <c r="O1" s="2" t="inlineStr">
        <is>
          <t>Sep. 30, 2021USD ($)$ / shares</t>
        </is>
      </c>
      <c r="P1" s="2" t="inlineStr">
        <is>
          <t>Sep. 30, 2020USD ($)$ / shares</t>
        </is>
      </c>
      <c r="Q1" s="2" t="inlineStr">
        <is>
          <t>Dec. 31, 2020USD ($)</t>
        </is>
      </c>
    </row>
    <row r="2">
      <c r="A2" s="3" t="inlineStr">
        <is>
          <t>Subsequent Event [Line Items]</t>
        </is>
      </c>
    </row>
    <row r="3">
      <c r="A3" s="4" t="inlineStr">
        <is>
          <t>Common stock dividend paid | $ / shares</t>
        </is>
      </c>
      <c r="M3" s="7" t="n">
        <v>0.02</v>
      </c>
      <c r="N3" s="6" t="n">
        <v>0</v>
      </c>
      <c r="O3" s="7" t="n">
        <v>0.02</v>
      </c>
      <c r="P3" s="8" t="n">
        <v>0.125</v>
      </c>
    </row>
    <row r="4">
      <c r="A4" s="4" t="inlineStr">
        <is>
          <t>Amount of refinanced mortgage</t>
        </is>
      </c>
      <c r="O4" s="6" t="n">
        <v>437662</v>
      </c>
      <c r="P4" s="6" t="n">
        <v>162851</v>
      </c>
    </row>
    <row r="5">
      <c r="A5" s="4" t="inlineStr">
        <is>
          <t>Cash</t>
        </is>
      </c>
      <c r="M5" s="6" t="n">
        <v>8526063</v>
      </c>
      <c r="N5" s="6" t="n">
        <v>965797</v>
      </c>
      <c r="O5" s="6" t="n">
        <v>8526063</v>
      </c>
      <c r="P5" s="6" t="n">
        <v>965797</v>
      </c>
      <c r="Q5" s="6" t="n">
        <v>2862994</v>
      </c>
    </row>
    <row r="6">
      <c r="A6" s="4" t="inlineStr">
        <is>
          <t>Mandatorily redeemable preferred stock</t>
        </is>
      </c>
    </row>
    <row r="7">
      <c r="A7" s="3" t="inlineStr">
        <is>
          <t>Subsequent Event [Line Items]</t>
        </is>
      </c>
    </row>
    <row r="8">
      <c r="A8" s="4" t="inlineStr">
        <is>
          <t>Dividends paid (in dollars per share) | $ / shares</t>
        </is>
      </c>
      <c r="E8" s="7" t="n">
        <v>0.5</v>
      </c>
      <c r="G8" s="7" t="n">
        <v>0.5</v>
      </c>
      <c r="H8" s="7" t="n">
        <v>0.5</v>
      </c>
      <c r="I8" s="7" t="n">
        <v>0.5</v>
      </c>
      <c r="J8" s="7" t="n">
        <v>0.5</v>
      </c>
      <c r="K8" s="7" t="n">
        <v>0.5</v>
      </c>
      <c r="L8" s="7" t="n">
        <v>0.37</v>
      </c>
    </row>
    <row r="9">
      <c r="A9" s="4" t="inlineStr">
        <is>
          <t>Subsequent event | Common Stock</t>
        </is>
      </c>
    </row>
    <row r="10">
      <c r="A10" s="3" t="inlineStr">
        <is>
          <t>Subsequent Event [Line Items]</t>
        </is>
      </c>
    </row>
    <row r="11">
      <c r="A11" s="4" t="inlineStr">
        <is>
          <t>Common stock dividend paid | $ / shares</t>
        </is>
      </c>
      <c r="E11" s="9" t="n">
        <v>0.02</v>
      </c>
    </row>
    <row r="12">
      <c r="A12" s="4" t="inlineStr">
        <is>
          <t>Subsequent event | Mandatorily redeemable preferred stock</t>
        </is>
      </c>
    </row>
    <row r="13">
      <c r="A13" s="3" t="inlineStr">
        <is>
          <t>Subsequent Event [Line Items]</t>
        </is>
      </c>
    </row>
    <row r="14">
      <c r="A14" s="4" t="inlineStr">
        <is>
          <t>Dividends paid (in dollars per share) | $ / shares</t>
        </is>
      </c>
      <c r="E14" s="7" t="n">
        <v>0.5</v>
      </c>
    </row>
    <row r="15">
      <c r="A15" s="4" t="inlineStr">
        <is>
          <t>Subsequent event | Franklin Square Property</t>
        </is>
      </c>
    </row>
    <row r="16">
      <c r="A16" s="3" t="inlineStr">
        <is>
          <t>Subsequent Event [Line Items]</t>
        </is>
      </c>
    </row>
    <row r="17">
      <c r="A17" s="4" t="inlineStr">
        <is>
          <t>Maturity period</t>
        </is>
      </c>
      <c r="B17" s="4" t="inlineStr">
        <is>
          <t>10 years</t>
        </is>
      </c>
      <c r="F17" s="4" t="inlineStr">
        <is>
          <t>30 days</t>
        </is>
      </c>
    </row>
    <row r="18">
      <c r="A18" s="4" t="inlineStr">
        <is>
          <t>Additional maturity period</t>
        </is>
      </c>
      <c r="F18" s="4" t="inlineStr">
        <is>
          <t>30 days</t>
        </is>
      </c>
    </row>
    <row r="19">
      <c r="A19" s="4" t="inlineStr">
        <is>
          <t>Amount of refinanced mortgage</t>
        </is>
      </c>
      <c r="C19" s="6" t="n">
        <v>13250000</v>
      </c>
    </row>
    <row r="20">
      <c r="A20" s="4" t="inlineStr">
        <is>
          <t>Term of loan</t>
        </is>
      </c>
      <c r="B20" s="4" t="inlineStr">
        <is>
          <t>10 years</t>
        </is>
      </c>
    </row>
    <row r="21">
      <c r="A21" s="4" t="inlineStr">
        <is>
          <t>Cash</t>
        </is>
      </c>
      <c r="B21" s="6" t="n">
        <v>2242273</v>
      </c>
      <c r="C21" s="6" t="n">
        <v>2242273</v>
      </c>
    </row>
    <row r="22">
      <c r="A22" s="4" t="inlineStr">
        <is>
          <t>Fixed interest rate</t>
        </is>
      </c>
      <c r="B22" s="4" t="inlineStr">
        <is>
          <t>3.808%</t>
        </is>
      </c>
      <c r="C22" s="4" t="inlineStr">
        <is>
          <t>3.808%</t>
        </is>
      </c>
    </row>
    <row r="23">
      <c r="A23" s="4" t="inlineStr">
        <is>
          <t>Subsequent event | Parkway Property</t>
        </is>
      </c>
    </row>
    <row r="24">
      <c r="A24" s="3" t="inlineStr">
        <is>
          <t>Subsequent Event [Line Items]</t>
        </is>
      </c>
    </row>
    <row r="25">
      <c r="A25" s="4" t="inlineStr">
        <is>
          <t>Area of property (in sqft) | ft²</t>
        </is>
      </c>
      <c r="D25" s="5" t="n">
        <v>64109</v>
      </c>
    </row>
    <row r="26">
      <c r="A26" s="4" t="inlineStr">
        <is>
          <t>Purchase price</t>
        </is>
      </c>
      <c r="D26" s="6" t="n">
        <v>7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cash flow information - USD ($)</t>
        </is>
      </c>
      <c r="B1" s="2" t="inlineStr">
        <is>
          <t>9 Months Ended</t>
        </is>
      </c>
    </row>
    <row r="2">
      <c r="B2" s="2" t="inlineStr">
        <is>
          <t>Sep. 30, 2021</t>
        </is>
      </c>
      <c r="C2" s="2" t="inlineStr">
        <is>
          <t>Sep. 30, 2020</t>
        </is>
      </c>
    </row>
    <row r="3">
      <c r="A3" s="3" t="inlineStr">
        <is>
          <t>Additional Cash Flow Elements and Supplemental Disclosures and Non-Cash Activities</t>
        </is>
      </c>
    </row>
    <row r="4">
      <c r="A4" s="4" t="inlineStr">
        <is>
          <t>CASH AND CASH EQUIVALENTS, end of period, shown in condensed consolidated balance sheets</t>
        </is>
      </c>
      <c r="B4" s="6" t="n">
        <v>8526063</v>
      </c>
      <c r="C4" s="6" t="n">
        <v>965797</v>
      </c>
    </row>
    <row r="5">
      <c r="A5" s="4" t="inlineStr">
        <is>
          <t>RESTRICTED CASH including assets restricted for capital and operating reserves and tenant deposits, end of period, shown in condensed consolidated balance sheets</t>
        </is>
      </c>
      <c r="B5" s="5" t="n">
        <v>3001559</v>
      </c>
      <c r="C5" s="5" t="n">
        <v>2086569</v>
      </c>
    </row>
    <row r="6">
      <c r="A6" s="4" t="inlineStr">
        <is>
          <t>CASH, CASH EQUIVALENTS AND RESTRICTED CASH, end of period shown in the condensed consolidated statements of cash flows</t>
        </is>
      </c>
      <c r="B6" s="5" t="n">
        <v>11527622</v>
      </c>
      <c r="C6" s="5" t="n">
        <v>3052366</v>
      </c>
    </row>
    <row r="7">
      <c r="A7" s="3" t="inlineStr">
        <is>
          <t>Other cash transactions:</t>
        </is>
      </c>
    </row>
    <row r="8">
      <c r="A8" s="4" t="inlineStr">
        <is>
          <t>Interest paid</t>
        </is>
      </c>
      <c r="B8" s="5" t="n">
        <v>2658218</v>
      </c>
      <c r="C8" s="5" t="n">
        <v>2515268</v>
      </c>
    </row>
    <row r="9">
      <c r="A9" s="3" t="inlineStr">
        <is>
          <t>Non-cash transactions:</t>
        </is>
      </c>
    </row>
    <row r="10">
      <c r="A10" s="4" t="inlineStr">
        <is>
          <t>Conversion of convertible debentures and accrued interest to common stock</t>
        </is>
      </c>
      <c r="B10" s="5" t="n">
        <v>5058788</v>
      </c>
      <c r="C10" s="5" t="n">
        <v>0</v>
      </c>
    </row>
    <row r="11">
      <c r="A11" s="4" t="inlineStr">
        <is>
          <t>Transfer of investment properties, net to assets held for sale, net</t>
        </is>
      </c>
      <c r="B11" s="5" t="n">
        <v>9683555</v>
      </c>
      <c r="C11" s="5" t="n">
        <v>0</v>
      </c>
    </row>
    <row r="12">
      <c r="A12" s="4" t="inlineStr">
        <is>
          <t>Transfer of mortgages payable, net to mortgages payable associated with assets held for sale, net</t>
        </is>
      </c>
      <c r="B12" s="5" t="n">
        <v>7592931</v>
      </c>
      <c r="C12" s="5" t="n">
        <v>0</v>
      </c>
    </row>
    <row r="13">
      <c r="A13" s="4" t="inlineStr">
        <is>
          <t>Assumpton of mortgage debt, net</t>
        </is>
      </c>
      <c r="B13" s="5" t="n">
        <v>4481600</v>
      </c>
    </row>
    <row r="14">
      <c r="A14" s="4" t="inlineStr">
        <is>
          <t>Transfer of other assets to investment properties, net</t>
        </is>
      </c>
      <c r="B14" s="5" t="n">
        <v>384882</v>
      </c>
    </row>
    <row r="15">
      <c r="A15" s="4" t="inlineStr">
        <is>
          <t>Forgiveness of note payable</t>
        </is>
      </c>
      <c r="B15" s="5" t="n">
        <v>176300</v>
      </c>
    </row>
    <row r="16">
      <c r="A16" s="4" t="inlineStr">
        <is>
          <t>Exchange for 7.55 percent of the noncontrolling interest in the Hampton Inn Property</t>
        </is>
      </c>
      <c r="B16" s="5" t="n">
        <v>0</v>
      </c>
      <c r="C16" s="5" t="n">
        <v>-867000</v>
      </c>
    </row>
    <row r="17">
      <c r="A17" s="4" t="inlineStr">
        <is>
          <t>Issuance of operating partnership interests in exchange for 3.45 percent of the noncontrolling interest in the Hampton Inn Property</t>
        </is>
      </c>
      <c r="B17" s="6" t="n">
        <v>0</v>
      </c>
      <c r="C17" s="6" t="n">
        <v>375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ash Flows (Parenthetical)</t>
        </is>
      </c>
      <c r="B1" s="2" t="inlineStr">
        <is>
          <t>9 Months Ended</t>
        </is>
      </c>
      <c r="C1" s="2" t="inlineStr">
        <is>
          <t>12 Months Ended</t>
        </is>
      </c>
    </row>
    <row r="2">
      <c r="B2" s="2" t="inlineStr">
        <is>
          <t>Sep. 30, 2021</t>
        </is>
      </c>
      <c r="C2" s="2" t="inlineStr">
        <is>
          <t>Dec. 31, 2020</t>
        </is>
      </c>
    </row>
    <row r="3">
      <c r="A3" s="4" t="inlineStr">
        <is>
          <t>Percentage of noncontrolling interest exchanged for issuance of operating partnership interest</t>
        </is>
      </c>
      <c r="C3" s="4" t="inlineStr">
        <is>
          <t>3.45%</t>
        </is>
      </c>
    </row>
    <row r="4">
      <c r="A4" s="4" t="inlineStr">
        <is>
          <t>Hampton Inn Property</t>
        </is>
      </c>
    </row>
    <row r="5">
      <c r="A5" s="4" t="inlineStr">
        <is>
          <t>Percentage of noncontrolling interest exchanged</t>
        </is>
      </c>
      <c r="B5" s="4" t="inlineStr">
        <is>
          <t>7.55%</t>
        </is>
      </c>
    </row>
    <row r="6">
      <c r="A6" s="4" t="inlineStr">
        <is>
          <t>Percentage of noncontrolling interest exchanged for issuance of operating partnership interest</t>
        </is>
      </c>
      <c r="B6" s="4" t="inlineStr">
        <is>
          <t>3.4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Basis of Presentation and Consolidation</t>
        </is>
      </c>
      <c r="B1" s="2" t="inlineStr">
        <is>
          <t>9 Months Ended</t>
        </is>
      </c>
    </row>
    <row r="2">
      <c r="B2" s="2" t="inlineStr">
        <is>
          <t>Sep. 30, 2021</t>
        </is>
      </c>
    </row>
    <row r="3">
      <c r="A3" s="3" t="inlineStr">
        <is>
          <t>Organization and Basis of Presentation and Consolidation</t>
        </is>
      </c>
    </row>
    <row r="4">
      <c r="A4" s="4" t="inlineStr">
        <is>
          <t>Organization and Basis of Presentation and Consolidation</t>
        </is>
      </c>
      <c r="B4" s="4" t="inlineStr">
        <is>
          <t>1. Organization and Basis of Presentation and Consolidation Medalist Diversified Real Estate Investment Trust, Inc. (the “REIT”) is a Maryland corporation formed on September 28, 2015. Beginning with the taxable year ended December 31, 2017, the REIT has elected to be taxed as a real estate investment trust for federal income tax purposes. The REIT serves as the general partner of Medalist Diversified Holdings, LP (the “Operating Partnership”) which was formed as a Delaware limited partnership on September 29, 2015. As of September 30, 2021, the REIT, through the Operating Partnership, owned and operated seven properties, the Shops at Franklin Square, a 134,239 square foot retail property located in Gastonia, North Carolina (the “Franklin Square Property”), the Shops at Hanover Square North (the “Hanover Square Property”), a 73,440 square foot retail property located in Mechanicsville, Virginia, the Ashley Plaza Shopping Center (the "Ashley Plaza Property"), a 160,356 square foot retail property located in Goldsboro, North Carolina, the Clemson Best Western University Inn (the "Clemson Best Western Property"), a hotel with 148 rooms on 5.92 acres in Clemson, South Carolina, Brookfield Center, a 64,880 square foot mixed-use industrial/office property located in Greenville, South Carolina (the “Brookfield Center Property”), the Lancer Center, a 178,626 square foot retail property located in Lancaster, South Carolina (the “Lancer Center Property”) and the Greenbrier Business Center, an 89,290 square foot mixed-use industrial/office property located in Chesapeake, Virginia (the “Greenbrier Business Center Property”). The Company owns 84 percent of the Hanover Square Property as a tenant in common with a noncontrolling owner which owns the remaining 16 percent interest. The use of the word “Company” refers to the REIT and its consolidated subsidiaries, except where the context otherwise requires. The Company includes the REIT, the Operating Partnership, wholly owned limited liability corporations which own or operate the properties, and the taxable REIT subsidiaries which operate the Clemson Best Western Property and formerly operated the Hampton Inn Property. As a REIT, certain tax laws limit the amount of “non-qualifying” income that Company can earn, including income derived directly from the operation of hotels. As a result, the Company leases its consolidated hotel properties to taxable REIT subsidiaries (“TRS”) for federal income tax purposes. The TRS subsidiaries are subject to income tax and are not limited as to the amount of nonqualifying income they can generate, but they are limited in terms of their value as a percentage of the total value of the Company’s assets. The TRS subsidiaries enter into agreements with a third party to manage the operations of the hotel. The Company prepared the accompanying condensed consolidated financial statements in accordance with accounting principles generally accepted in the United States of America (“GAAP”). References to the condensed consolidated financial statements and references to individual financial statements included herein, reference the condensed consolidated financial statements or the respective individual financial statement. All material balances and transactions between the consolidated entities of the Company have been eliminated. The Company was formed to acquire, reposition, renovate, lease and manage income-producing properties, with a primary focus on (i) commercial properties, including flex-industrial, limited-service hotels, and retail properties, and (ii) multi-family residential properties in secondary and tertiary markets in the southeastern part of the United States, with an expected concentration in Virginia, North Carolina, South Carolina, Georgia, Florida and Alabama. The Company may also pursue, in an opportunistic manner, other real estate-related investments, including, among other things, equity or other ownership interests in entities that are the direct or indirect owners of real property, indirect investments in real property, such as those that may be obtained in a joint venture. While these types of investments are not intended to be a primary focus, the Company may make such investments in its Manager’s discretion. The Company is externally managed by Medalist Fund Manager, Inc. (the ‘‘Manager’’). The Manager makes all investment decisions for the Company. The Manager and its affiliated companies specialize in acquiring, developing, owning and managing value-added commercial real estate in the Mid-Atlantic and Southeast regions. The Manager oversees the Company’s overall business and affairs and has broad discretion to make operating decisions on behalf of the Company and to make investment decisions. The Company’s stockholders are not involved in its day-to-day affai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6:13:44Z</dcterms:created>
  <dcterms:modified xmlns:dcterms="http://purl.org/dc/terms/" xmlns:xsi="http://www.w3.org/2001/XMLSchema-instance" xsi:type="dcterms:W3CDTF">2021-11-12T16:13:44Z</dcterms:modified>
</cp:coreProperties>
</file>